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General" sheetId="9" r:id="rId9"/>
    <s:sheet name="Securities" sheetId="10" r:id="rId10"/>
    <s:sheet name="Loans and the Allowance for Loa" sheetId="11" r:id="rId11"/>
    <s:sheet name="Low-Income Housing Tax Credits" sheetId="12" r:id="rId12"/>
    <s:sheet name="Share-Based Compensation" sheetId="13" r:id="rId13"/>
    <s:sheet name="Pension Plan" sheetId="14" r:id="rId14"/>
    <s:sheet name="Stockholders' Equity and Earnin" sheetId="15" r:id="rId15"/>
    <s:sheet name="Recent Accounting Pronouncement" sheetId="16" r:id="rId16"/>
    <s:sheet name="Fair Value Measurements" sheetId="17" r:id="rId17"/>
    <s:sheet name="Segment Reporting" sheetId="18" r:id="rId18"/>
    <s:sheet name="Commitments and Contingencies" sheetId="19" r:id="rId19"/>
    <s:sheet name="General (Policies)" sheetId="20" r:id="rId20"/>
    <s:sheet name="Recent Accounting Pronounceme21" sheetId="21" r:id="rId21"/>
    <s:sheet name="Securities (Tables)" sheetId="22" r:id="rId22"/>
    <s:sheet name="Loans and the Allowance for L23" sheetId="23" r:id="rId23"/>
    <s:sheet name="Share-Based Compensation (Table" sheetId="24" r:id="rId24"/>
    <s:sheet name="Pension Plan (Tables)" sheetId="25" r:id="rId25"/>
    <s:sheet name="Stockholders' Equity and Earn26" sheetId="26" r:id="rId26"/>
    <s:sheet name="Fair Value Measurements (Tables" sheetId="27" r:id="rId27"/>
    <s:sheet name="Segment Reporting (Tables)" sheetId="28" r:id="rId28"/>
    <s:sheet name="General (Details)" sheetId="29" r:id="rId29"/>
    <s:sheet name="Securities (Details)" sheetId="30" r:id="rId30"/>
    <s:sheet name="Loans and the Allowance for L31" sheetId="31" r:id="rId31"/>
    <s:sheet name="Loans and the Allowance for L32" sheetId="32" r:id="rId32"/>
    <s:sheet name="Loans and the Allowance for L33" sheetId="33" r:id="rId33"/>
    <s:sheet name="Loans and the Allowance for L34" sheetId="34" r:id="rId34"/>
    <s:sheet name="Loans and the Allowance for L35" sheetId="35" r:id="rId35"/>
    <s:sheet name="Loans and the Allowance for L36" sheetId="36" r:id="rId36"/>
    <s:sheet name="Low-Income Housing Tax Credits " sheetId="37" r:id="rId37"/>
    <s:sheet name="Share-Based Compensation (Detai" sheetId="38" r:id="rId38"/>
    <s:sheet name="Pension Plan (Details)" sheetId="39" r:id="rId39"/>
    <s:sheet name="Stockholders' Equity and Earn40" sheetId="40" r:id="rId40"/>
    <s:sheet name="Stockholders' Equity and Earn41" sheetId="41" r:id="rId41"/>
    <s:sheet name="Fair Value Measurements, Recurr" sheetId="42" r:id="rId42"/>
    <s:sheet name="Fair Value Measurements (Detail" sheetId="43" r:id="rId43"/>
    <s:sheet name="Segment Reporting (Details)" sheetId="44" r:id="rId44"/>
  </s:sheets>
  <s:definedNames/>
  <s:calcPr calcId="124519" calcMode="auto" fullCalcOnLoad="1"/>
</s:workbook>
</file>

<file path=xl/sharedStrings.xml><?xml version="1.0" encoding="utf-8"?>
<sst xmlns="http://schemas.openxmlformats.org/spreadsheetml/2006/main" uniqueCount="668">
  <si>
    <t>Document and Entity Information - shares</t>
  </si>
  <si>
    <t>6 Months Ended</t>
  </si>
  <si>
    <t>Jun. 30, 2016</t>
  </si>
  <si>
    <t>Jul. 29, 2016</t>
  </si>
  <si>
    <t>Document and Entity Information [Abstract]</t>
  </si>
  <si>
    <t>Entity Registrant Name</t>
  </si>
  <si>
    <t>OLD POINT FINANCIAL CORP</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unaudited) - USD ($) $ in Thousands</t>
  </si>
  <si>
    <t>Dec. 31, 2015</t>
  </si>
  <si>
    <t>Assets</t>
  </si>
  <si>
    <t>Cash and due from banks</t>
  </si>
  <si>
    <t>Interest-bearing due from banks</t>
  </si>
  <si>
    <t>Federal funds sold</t>
  </si>
  <si>
    <t>Cash and cash equivalents</t>
  </si>
  <si>
    <t>Securities available-for-sale, at fair value</t>
  </si>
  <si>
    <t>Restricted securities</t>
  </si>
  <si>
    <t>Loans, net of allowance for loan losses</t>
  </si>
  <si>
    <t>Premises and equipment, net</t>
  </si>
  <si>
    <t>Bank-owned life insurance</t>
  </si>
  <si>
    <t>Foreclosed assets, net of valuation allowance</t>
  </si>
  <si>
    <t>Other assets</t>
  </si>
  <si>
    <t>Total assets</t>
  </si>
  <si>
    <t>Deposits:</t>
  </si>
  <si>
    <t>Noninterest-bearing deposits</t>
  </si>
  <si>
    <t>Savings deposits</t>
  </si>
  <si>
    <t>Time deposits</t>
  </si>
  <si>
    <t>Total deposits</t>
  </si>
  <si>
    <t>Overnight repurchase agreements</t>
  </si>
  <si>
    <t>Federal Home Loan Bank advances</t>
  </si>
  <si>
    <t>Accrued expenses and other liabilities</t>
  </si>
  <si>
    <t>Total liabilities</t>
  </si>
  <si>
    <t>Stockholders' equity:</t>
  </si>
  <si>
    <t>Common stock</t>
  </si>
  <si>
    <t>Additional paid-in capital</t>
  </si>
  <si>
    <t>Retained earnings</t>
  </si>
  <si>
    <t>Accumulated other comprehensive loss, net</t>
  </si>
  <si>
    <t>Total stockholders' equity</t>
  </si>
  <si>
    <t>Total liabilities and stockholders' equity</t>
  </si>
  <si>
    <t>Consolidated Balance Sheets (unaudited) (Parenthetical) - USD ($) $ in Thousands</t>
  </si>
  <si>
    <t>Allowance for loan losses</t>
  </si>
  <si>
    <t>Foreclosed assets, valuation allowance</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Jun. 30, 2015</t>
  </si>
  <si>
    <t>Interest and Dividend Income:</t>
  </si>
  <si>
    <t>Interest and fees on loans</t>
  </si>
  <si>
    <t>Interest on due from banks</t>
  </si>
  <si>
    <t>Interest on federal funds sold</t>
  </si>
  <si>
    <t>Interest on securities:</t>
  </si>
  <si>
    <t>Taxable</t>
  </si>
  <si>
    <t>Tax-exempt</t>
  </si>
  <si>
    <t>Dividends and interest on all other securities</t>
  </si>
  <si>
    <t>Total interest and dividend income</t>
  </si>
  <si>
    <t>Interest Expense:</t>
  </si>
  <si>
    <t>Interest on savings deposits</t>
  </si>
  <si>
    <t>Interest on time deposits</t>
  </si>
  <si>
    <t>Interest on federal funds purchased, securities sold under agreements to repurchase and other borrowings</t>
  </si>
  <si>
    <t>Interest on Federal Home Loan Bank advances</t>
  </si>
  <si>
    <t>Total interest expense</t>
  </si>
  <si>
    <t>Net interest income</t>
  </si>
  <si>
    <t>Provision for loan losses</t>
  </si>
  <si>
    <t>Net interest income, after provision for loan losses</t>
  </si>
  <si>
    <t>Noninterest Income:</t>
  </si>
  <si>
    <t>Income from fiduciary activities</t>
  </si>
  <si>
    <t>Service charges on deposit accounts</t>
  </si>
  <si>
    <t>Other service charges, commissions and fees</t>
  </si>
  <si>
    <t>Income from bank-owned life insurance</t>
  </si>
  <si>
    <t>Income from Old Point Mortgage</t>
  </si>
  <si>
    <t>Gain on sale of available-for-sale securities, net</t>
  </si>
  <si>
    <t>Other operating income</t>
  </si>
  <si>
    <t>Total noninterest income</t>
  </si>
  <si>
    <t>Noninterest Expense:</t>
  </si>
  <si>
    <t>Salaries and employee benefits</t>
  </si>
  <si>
    <t>Occupancy and equipment</t>
  </si>
  <si>
    <t>Data processing</t>
  </si>
  <si>
    <t>FDIC insurance</t>
  </si>
  <si>
    <t>Customer development</t>
  </si>
  <si>
    <t>Legal and audit expense</t>
  </si>
  <si>
    <t>Other outside service fees</t>
  </si>
  <si>
    <t>Employee professional development</t>
  </si>
  <si>
    <t>Bad checks and other losses</t>
  </si>
  <si>
    <t>Capital stock tax</t>
  </si>
  <si>
    <t>Prepayment fee on Federal Home Loan Bank Advance</t>
  </si>
  <si>
    <t>Gain (loss) on write-down/sale of foreclosed assets</t>
  </si>
  <si>
    <t>Other operating expense</t>
  </si>
  <si>
    <t>Total noninterest expense</t>
  </si>
  <si>
    <t>Income before income taxes</t>
  </si>
  <si>
    <t>Income tax expense</t>
  </si>
  <si>
    <t>Net income</t>
  </si>
  <si>
    <t>Basic Earnings per Share:</t>
  </si>
  <si>
    <t>Average shares outstanding (in shares)</t>
  </si>
  <si>
    <t>Net income per share of common stock (in dollars per share)</t>
  </si>
  <si>
    <t>Diluted Earnings per Share:</t>
  </si>
  <si>
    <t>Consolidated Statements of Comprehensive Income (Loss) (unaudited) - USD ($) $ in Thousands</t>
  </si>
  <si>
    <t>Consolidated Statements of Comprehensive Income (Loss) (unaudited) [Abstract]</t>
  </si>
  <si>
    <t>Other comprehensive (loss), net of tax:</t>
  </si>
  <si>
    <t>Other Comprehensive Income (Loss), Available-for-sale Securities Adjustment, Net of Tax</t>
  </si>
  <si>
    <t>Net effect of market adjustment on securities transferred to available-for-sale, net</t>
  </si>
  <si>
    <t>Other Comprehensive Income (Loss), Net of Tax, Total</t>
  </si>
  <si>
    <t>Comprehensive income (loss)</t>
  </si>
  <si>
    <t>Consolidated Statements of Changes in Stockholders' Equity (unaudited) - USD ($) $ in Thousands</t>
  </si>
  <si>
    <t>Common Stock [Member]</t>
  </si>
  <si>
    <t>Additional Paid-in Capital [Member]</t>
  </si>
  <si>
    <t>Retained Earnings [Member]</t>
  </si>
  <si>
    <t>Accumulated Other Comprehensive Income (Loss) [Member]</t>
  </si>
  <si>
    <t>Total</t>
  </si>
  <si>
    <t>Balance at Dec. 31, 2014</t>
  </si>
  <si>
    <t>Balance (in shares) at Dec. 31, 2014</t>
  </si>
  <si>
    <t>Increase (Decrease) in Stockholders' Equity [Roll Forward]</t>
  </si>
  <si>
    <t>Net change for quarter</t>
  </si>
  <si>
    <t>Cash dividends</t>
  </si>
  <si>
    <t>Balance at Jun. 30, 2015</t>
  </si>
  <si>
    <t>Balance (in shares) at Jun. 30, 2015</t>
  </si>
  <si>
    <t>Balance at Dec. 31, 2015</t>
  </si>
  <si>
    <t>Balance (in shares) at Dec. 31, 2015</t>
  </si>
  <si>
    <t>Balance at Jun. 30, 2016</t>
  </si>
  <si>
    <t>Balance (in shares) at Jun. 30, 2016</t>
  </si>
  <si>
    <t>Consolidated Statements of Changes in Stockholders' Equity (unaudited) (Parenthetical) - $ / shares</t>
  </si>
  <si>
    <t>Consolidated Statements of Changes in Stockholders' Equity (unaudited) [Abstract]</t>
  </si>
  <si>
    <t>Cash dividends (in dollars per share)</t>
  </si>
  <si>
    <t>Consolidated Statements of Cash Flows (unaudited) - USD ($) $ in Thousands</t>
  </si>
  <si>
    <t>CASH FLOWS FROM OPERATING ACTIVITIES</t>
  </si>
  <si>
    <t>Adjustments to reconcile net income to net cash provided by operating activities:</t>
  </si>
  <si>
    <t>Depreciation and amortization</t>
  </si>
  <si>
    <t>Available-for-sale Securities, Gross Realized Gain (Loss)</t>
  </si>
  <si>
    <t>Net amortization of securities</t>
  </si>
  <si>
    <t>Gain (Loss) on Disposition of Property Plant Equipment</t>
  </si>
  <si>
    <t>Income from bank owned life insurance</t>
  </si>
  <si>
    <t>Deferred tax (benefit) expense</t>
  </si>
  <si>
    <t>(Increase) decrease in other assets</t>
  </si>
  <si>
    <t>Increase (decrease) in other liabilities</t>
  </si>
  <si>
    <t>Net cash provided by (used in) operating activities</t>
  </si>
  <si>
    <t>CASH FLOWS FROM INVESTING ACTIVITIES</t>
  </si>
  <si>
    <t>Purchases of available-for-sale securities</t>
  </si>
  <si>
    <t>Proceeds from redemption (cash used in purchases) of restricted securities</t>
  </si>
  <si>
    <t>Proceeds from Maturities, Prepayments and Calls of Available-for-sale Securities</t>
  </si>
  <si>
    <t>Proceeds from maturities and calls of held-to-maturity securities</t>
  </si>
  <si>
    <t>Proceeds from sale of available-for-sale securities</t>
  </si>
  <si>
    <t>Paydowns on available-for-sale securities</t>
  </si>
  <si>
    <t>Paydowns on held-to-maturity securities</t>
  </si>
  <si>
    <t>Payments to Acquire Loans and Leases Held-for-investment</t>
  </si>
  <si>
    <t>(Increase) decrease in loans made to customers</t>
  </si>
  <si>
    <t>Proceeds from sales of foreclosed assets</t>
  </si>
  <si>
    <t>Foreclosed Assets Other Additions</t>
  </si>
  <si>
    <t>Purchases of premises and equipment</t>
  </si>
  <si>
    <t>Net cash provided by (used in) investing activities</t>
  </si>
  <si>
    <t>CASH FLOWS FROM FINANCING ACTIVITIES</t>
  </si>
  <si>
    <t>Increase (decrease) in noninterest-bearing deposits</t>
  </si>
  <si>
    <t>Increase (decrease) in savings deposits</t>
  </si>
  <si>
    <t>Increase (decrease) in time deposits</t>
  </si>
  <si>
    <t>Increase (decrease) in federal funds purchased, repurchase agreements and other borrowings</t>
  </si>
  <si>
    <t>Proceeds from Federal Home Loan Bank Borrowings</t>
  </si>
  <si>
    <t>Repayments of Federal Home Loan Bank Borrowings</t>
  </si>
  <si>
    <t>Cash dividends paid on common stock</t>
  </si>
  <si>
    <t>Net cash provided by (used in) financing activities</t>
  </si>
  <si>
    <t>Net increase (decrease) in cash and cash equivalents</t>
  </si>
  <si>
    <t>Cash and cash equivalents at beginning of period</t>
  </si>
  <si>
    <t>Cash and cash equivalents at end of period</t>
  </si>
  <si>
    <t>Cash payments for:</t>
  </si>
  <si>
    <t>Interest</t>
  </si>
  <si>
    <t>Income tax</t>
  </si>
  <si>
    <t>SUPPLEMENTAL SCHEDULE OF NONCASH TRANSACTIONS</t>
  </si>
  <si>
    <t>Unrealized holding gains (losses) arising during the period</t>
  </si>
  <si>
    <t>Loans transferred to foreclosed assets</t>
  </si>
  <si>
    <t>Former bank building transferred from fixed assets to other real estate owned</t>
  </si>
  <si>
    <t>Amortization of Unrealized Gain or Loss on Securities Transferred from AFS to HTM</t>
  </si>
  <si>
    <t>Transfer from Investments</t>
  </si>
  <si>
    <t>General</t>
  </si>
  <si>
    <t>General [Abstract]</t>
  </si>
  <si>
    <t>Note 1. General The accompanying unaudited consolidated financial statements of Old Point Financial Corporation (the Company) and its subsidiaries have been prepared in accordance with U.S. generally accepted accounting principles (GAAP) for interim financial information.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 at June 30, 2016 and December 31, 2015, the statements of income and comprehensive income for the three and six months ended June 30, 2016 and 2015, and the statements of changes in stockholders' equity and cash flows for the six months ended June 30, 2016 and 2015. The results of operations for the interim periods are not necessarily indicative of the results that may be expected for the full year. These consolidated financial statements should be read in conjunction with the consolidated financial statements and notes thereto included in the Company's 2015 annual report on Form 10-K. Certain previously reported amounts have been reclassified to conform to current period presentation, none of which were material in nature. PRINCIPLES OF CONSOLIDATION The consolidated financial statements include the accounts of the Company and its wholly-owned subsidiaries, The Old Point National Bank of Phoebus (the Bank) and Old Point Trust &amp; Financial Services N.A. (Trust). All significant intercompany balances and transactions have been eliminated in consolidation. The Company consolidates subsidiaries in which it holds, directly or indirectly, more than 50 percent of the voting rights or where it exercises control. Entities where the Company holds 20 to 50 percent of the voting rights, or has the ability to exercise significant influence, or both, are accounted for under the equity method. As discussed below, the Company consolidates entities deemed to be variable interest entities (VIEs) when it is determined to be the primary beneficiary. NATURE OF OPERATIONS Old Point Financial Corporation is a holding company that conducts substantially all of its operations through two subsidiaries, The Old Point National Bank of Phoebus and Old Point Trust &amp; Financial Services, N.A. The Bank serves individual and commercial customers, the majority of which are in Hampton Roads, Virginia. As of June 30, 2016, the Bank had 18 branch offices. The Bank offers a full range of deposit and loan products to its retail and commercial customers. Trust offers a full range of services for individuals and businesses. Products and services include retirement planning, estate planning, financial planning, estate and trust administration, retirement plan administration, tax services and investment management services. VARIABLE INTEREST ENTITIES A legal entity is referred to as a VIE if any of the following conditions exist, which are outlined in the Financial Accounting Standards Board (FASB) Accounting Standards Codification (ASC) variable interest accounting guidance (FASB ASC 810-10-15-14): (1) the total equity investment at risk is insufficient to permit the legal entity to finance its activities without additional subordinated financial support from other parties, or (2) the entity has equity investors that cannot make significant decisions about the entity's operations or that do not absorb their proportionate share of the expected losses or receive the expected returns of the entity.</t>
  </si>
  <si>
    <t>Securities</t>
  </si>
  <si>
    <t>Securities [Abstract]</t>
  </si>
  <si>
    <t>Note 2. Securities Amortized costs and fair values of securities available-for-sale as of the dates indicated are as follows: Amortized Cost Gross Unrealized Gains Gross Unrealized Losses Fair Value (in thousands) June 30, 2016 Obligations of U.S. Government agencies $ 24,270 $ 5 $ 0 $ 24,275 Obligations of state and political subdivisions 70,669 2,065 0 72,734 Mortgage-backed securities 64,533 339 (15 ) 64,857 Money market investments 621 0 0 621 Corporate bonds and other securities 3,598 27 (1 ) 3,624 Other marketable equity securities 100 5 0 105 Total $ 163,791 $ 2,441 $ (16 ) $ 166,216 December 31, 2015 Obligations of U.S. Government agencies $ 24,353 $ 1 $ (114 ) $ 24,240 Obligations of state and political subdivisions 77,223 1,323 (113 ) 78,433 Mortgage-backed securities 109,360 0 (1,964 ) 107,396 Money market investments 631 0 0 631 Corporate bonds and other securities 3,397 4 (8 ) 3,393 Other marketable equity securities 100 0 (1 ) 99 Total $ 215,064 $ 1,328 $ (2,200 ) $ 214,192 The following table summarizes realized gains and losses on the sale of investment securities during the periods indicated: Three Months Ended Six Months Ended June 30, June 30, 2016 2015 2016 2015 Securities Available-for-sale Realized gains on sales of securities $ 6 $ 0 $ 554 $ 0 Realized losses on sales of securities 0 0 (39 ) 0 Net realized gain $ 6 $ 0 $ 515 $ 0 OTHER-THAN-TEMPORARILY IMPAIRED SECURITIES Management assesses whether the Company intends to sell or it is more-likely-than-not that the Company will be required to sell a security before recovery of its amortized cost basis less any current-period credit losses. For debt securities that are considered other-than-temporarily impaired and that the Company does not intend to sell and will not be required to sell prior to recovery of the amortized cost basis, the Company separates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expected future cash flows is due to factors that are not credit related, which are recognized in other comprehensive income. The present value of expected future cash flows is determined using the best-estimate cash flows discounted at the effective interest rate implicit to the security at the date of purchase or the current yield to accrete an asset-backed or floating rate security. The methodology and assumptions for establishing the best-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mpany has a process in place to identify debt securities that could potentially have a credit or interest-rate related impairment that is other-than-temporary. This process involves monitoring late payments, pricing levels, downgrades by rating agencies, key financial ratios, financial statements, revenue forecasts, and cash flow projections as indicators of credit issues. On a quarterly basis, management reviews all securities to determine whether an other-than-temporary decline in value exists and whether losses should be recognized. Management considers relevant facts and circumstances in evaluating whether a credit or interest-rate related impairment of a security is other-than-temporary. Relevant facts and circumstances considered include: (a) the extent and length of time the fair value has been below cost; (b) the reasons for the decline in value; (c) the financial position and access to capital of the issuer, including the current and future impact of any specific events; and (d) for fixed maturity securities, the Company's intent to sell a security or whether it is more-likely-than-not the Company will be required to sell the security before the recovery of its amortized cost which, in some cases, may extend to maturity, and for equity securities, the Company's ability and intent to hold the security for a period of time that allows for the recovery in value. The Company has not recorded impairment charges through income on securities for the three or six months ended June 30, 2016 or 2015. TEMPORARILY IMPAIRED SECURITIES The following table shows the number of securities with unrealized losses, and the gross unrealized losses and fair value of the Company's investments with unrealized losses that are deemed to be temporarily impaired, aggregated by investment category and length of time that individual securities have been in a continuous unrealized loss position as of the dates indicated: June 30, 2016 Less Than Twelve Months More Than Twelve Months Total Gross Unrealized Losses Fair Value Gross Unrealized Losses Fair Value Gross Unrealized Losses Fair Value Number of Securities (dollars in thousands) Securities Available-for-Sale Mortgage-backed securities $ 15 4,062 $ 0 $ 0 $ 15 $ 4,062 1 Corporate bonds 0 0 1 99 1 99 1 Total securities available-for-sale $ 15 $ 4,062 $ 1 $ 99 $ 16 $ 4,161 2 December 31, 2015 Less Than Twelve Months More Than Twelve Months Total Gross Unrealized Losses Fair Value Gross Unrealized Losses Fair Value Gross Unrealized Losses Fair Value Number of Securities (dollars in thousands) Securities Available-for-Sale Obligations of U.S. Government agencies $ 0 $ 0 $ 114 $ 3,940 $ 114 $ 3,940 2 Obligations of state and political subdivisions 42 4,177 71 3,545 113 7,722 13 Mortgage-backed securities 848 62,698 1,116 44,698 1,964 107,396 13 Corporate bonds 6 2,091 2 198 8 2,289 16 Other marketable equity securities 1 99 0 0 1 99 1 Total securities available-for-sale $ 897 $ 69,065 $ 1,303 $ 52,381 $ 2,200 $ 121,446 45 Certain investments within the Company's portfolio had unrealized losses at June 30, 2016 and December 31, 2015, as shown in the tables above. The unrealized losses were caused by increases in market interest rates. Because the Company does not intend to sell the investments and management believes it is unlikely that the Company will be required to sell the investments before recovery of their amortized cost basis, which may be maturity, the Company does not consider the investments to be other-than-temporarily impaired at June 30, 2016 or December 31, 2015. Restricted Securities The restricted security category is comprised of stock in the Federal Home Loan Bank of Atlanta (FHLB) and the Federal Reserve Bank (FRB). These stocks are classified as restricted securities because their ownership is restricted to certain types of entities and the securities lack a market. Therefore, FHLB and FRB stock is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t>
  </si>
  <si>
    <t>Loans and the Allowance for Loan Losses</t>
  </si>
  <si>
    <t>Loans and the Allowance for Loan Losses [Abstract]</t>
  </si>
  <si>
    <t>Note 3. Loans and the Allowance for Loan Losses The following is a summary of the balances in each class of the Company's loan portfolio as of the dates indicated: June 30, 2016 December 31, 2015 (in thousands) Mortgage loans on real estate: Residential 1-4 family $ 96,892 $ 96,997 Commercial 281,323 277,758 Construction 26,286 19,685 Second mortgages 16,673 15,148 Equity lines of credit 46,669 47,256 Total mortgage loans on real estate 467,843 456,844 Commercial loans 54,996 43,197 Consumer loans 44,112 50,427 Other 31,210 18,007 Total loans, net of deferred fees (1) 598,161 568,475 Less: Allowance for loan losses (7,934 ) (7,738 ) Loans, net of allowance and deferred fees (1) $ 590,227 $ 560,737 (1) Deferred loan fees totaled $443 thousand and $407 thousand at June 30, 2016 and December 31, 2015, respectively. Overdrawn deposit accounts are reclassified as loans and included in the Other category in the table above. Overdrawn deposit accounts totaled $617 thousand and $648 thousand at June 30, 2016 and December 31, 2015, respectively. CREDIT QUALITY INFORMATION The Company uses internally-assigned risk grades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 The Company's internally assigned risk grades are as follows: · Pass: · Other Assets Especially Mentioned (OAEM): · Substandard: · Doubtful: · Loss: The following table presents credit quality exposures by internally assigned risk ratings as of the dates indicated: Credit Quality Information As of June 30, 2016 (in thousands) Pass OAEM Substandard Total Mortgage loans on real estate: Residential 1-4 family $ 94,796 $ 0 $ 2,096 $ 96,892 Commercial 262,291 10,627 8,405 281,323 Construction 25,375 164 747 26,286 Second mortgages 16,346 0 327 16,673 Equity lines of credit 46,575 0 94 46,669 Total mortgage loans on real estate 445,383 10,791 11,669 467,843 Commercial loans 52,485 1,483 1,028 54,996 Consumer loans 44,035 0 77 44,112 Other 31,210 0 0 31,210 Total $ 573,113 $ 12,274 $ 12,774 $ 598,161 Credit Quality Information As of December 31, 2015 (in thousands) Pass OAEM Substandard Total Mortgage loans on real estate: Residential 1-4 family $ 94,576 $ 0 $ 2,421 $ 96,997 Commercial 261,749 7,394 8,615 277,758 Construction 18,931 0 754 19,685 Second mortgages 14,835 0 313 15,148 Equity lines of credit 47,161 0 95 47,256 Total mortgage loans on real estate 437,252 7,394 12,198 456,844 Commercial loans 40,268 467 2,462 43,197 Consumer loans 50,327 0 100 50,427 Other 18,007 0 0 18,007 Total $ 545,854 $ 7,861 $ 14,760 $ 568,475 As of June 30, 2016 and December 31, 2015, the Company did not have any loans internally classified as Loss or Doubtful. AGE ANALYSIS OF PAST DUE LOANS BY CLASS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Loans in nonaccrual status that are also past due are included in the aging categories in the table below. Age Analysis of Past Due Loans as of June 30, 2016 30 - 59 Days Past Due 60 - 89 Days Past Due 90 or More Days Past Due Total Past Due Total Current Loans (1) Total Loans Recorded Investment &gt; 90 Days Past Due and Accruing (in thousands) Mortgage loans on real estate: Residential 1-4 family $ 505 $ 309 $ 810 $ 1,624 $ 95,268 $ 96,892 $ 520 Commercial 1,582 0 129 1,711 279,612 281,323 17 Construction 0 0 0 0 26,286 26,286 0 Second mortgages 144 0 214 358 16,315 16,673 60 Equity lines of credit 28 0 51 79 46,590 46,669 51 Total mortgage loans on real estate 2,259 309 1,204 3,772 464,071 467,843 648 Commercial loans 2 16 86 104 54,892 54,996 0 Consumer loans 1,191 971 2,570 4,732 39,380 44,112 2,570 Other 49 9 4 62 31,148 31,210 4 Total $ 3,501 $ 1,305 $ 3,864 $ 8,670 $ 589,491 $ 598,161 $ 3,222 (1) In the table above, the consumer category includes student loans with principal and interest amounts that are 97 - 98% guaranteed by the federal government. The past due principal portion of these guaranteed loans totaled $4.5 million at June 30, 2016. Age Analysis of Past Due Loans as of December 31, 2015 30 - 59 Days Past Due 60 - 89 Days Past Due 90 or More Days Past Due Total Past Due Total Current Loans (1) Total Loans Recorded Investment &gt; 90 Days Past Due and Accruing (in thousands) Mortgage loans on real estate: Residential 1-4 family $ 309 $ 1,042 $ 275 $ 1,626 $ 95,371 $ 96,997 $ 0 Commercial 1,266 31 23 1,320 276,438 277,758 23 Construction 161 0 0 161 19,524 19,685 0 Second mortgages 21 39 165 225 14,923 15,148 0 Equity lines of credit 170 0 0 170 47,086 47,256 0 Total mortgage loans on real estate 1,927 1,112 463 3,502 453,342 456,844 23 Commercial loans 500 88 232 820 42,377 43,197 164 Consumer loans 1,673 1,350 3,163 6,186 44,241 50,427 3,163 Other 64 3 6 73 17,934 18,007 6 Total $ 4,164 $ 2,553 $ 3,864 $ 10,581 $ 557,894 $ 568,475 $ 3,356 (1) In the table above, the consumer category includes student loans with principal and interest amounts that are 97 - 98% guaranteed by the federal government. The past due principal portion of these guaranteed loans totaled $5.7 million at December 31, 2015. Although the portion of the student loan portfolio that is 90 days or more past due would normally be considered impaired, the Company does not include these loans in its impairment analysis. Because the federal government has provided guarantees of repayment of these student loans in an amount ranging from 97% to 98% NONACCRUAL LOANS The Company generally places commercial loans (including construction loans and commercial loans secured and not secured by real estate) in nonaccrual status when the full and timely collection of interest or principal becomes uncertain, part of the principal balance has been charged off and no restructuring has occurred or the loan reaches 90 days past due, unless the credit is well-secured and in the process of collection. Under regulatory rules, consumer loans, which are loans to individuals for household, family and other personal expenditures, and consumer loans secured by real estate (including residential 1 - 4 family mortgages, second mortgages, and equity lines of credit) are not required to be placed in nonaccrual status. Although consumer loans and consumer loans secured by real estate are not required to be placed in nonaccrual status, the Company may elect to place these loans in nonaccrual status, if necessary to avoid a material overstatement of interest income. Generally, consumer loans secured by real estate are placed in nonaccrual status only when payments are 120 days past due. Generally, consumer loans not secured by real estate are placed in nonaccrual status only when part of the principal has been charged off. If a charge-off has not occurred sooner for other reasons, a consumer loan not secured by real estate will generally be placed in nonaccrual status when payments are 120 days past due. These loans are charged off or written down to the net realizable value of the collateral when deemed uncollectible, when classified as a "loss," when repayment is unreasonably protracted, when bankruptcy has been initiated, or when the loan is 120 days or more past due unless the credit is well-secured and in the process of collection. When management places a loan in nonaccrual status, the accrued unpaid interest receivable is reversed against interest income and the loan is accounted for by the cash basis or cost recovery method, until it qualifies for return to accrual status or is charged off. Generally, loans are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The following table presents loans in nonaccrual status by class of loan as of the dates indicated: Nonaccrual Loans by Class June 30, 2016 December 31, 2015 (in thousands) Mortgage loans on real estate Residential 1-4 family $ 1,058 $ 1,457 Commercial 2,501 2,623 Second mortgages 154 226 Total mortgage loans on real estate 3,713 4,306 Commercial loans 197 276 Total $ 3,910 $ 4,582 The following table presents the interest income that the Company would have earned under the original terms of its nonaccrual loans and the actual interest recorded by the Company on nonaccrual loans for the periods presented: Six Months Ended June 30, 2016 2015 (in thousands) Interest income that would have been recorded under original loan terms $ 101 $ 110 Actual interest income recorded for the period 85 97 Reduction in interest income on nonaccrual loans $ 16 $ 13 TROUBLED DEBT RESTRUCTURINGS The Company's loan portfolio includes certain loans that have been modified in a troubled debt restructuring (TDR),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defines a TDR as nonperforming if the TDR is in nonaccrual status or is 90 days or more past due and still accruing interest at the report date. When the Company modifies a loan, management evaluates any possible impairment as stated in the impaired loan section below. The following table presents TDRs during the period indicated, by class of loan. There were no troubled debts restructured in the first six months of 2015 or in the second quarter of 2016. Troubled Debt Restructurings by Class For the Six Months Ended June 30, 2016 (dollars in thousands) Number of Modifications Recorded Investment Prior to Modification Recorded Investment After Modification Current Investment on June 30, 2016 Commercial loans 1 $ 152 $ 152 $ 110 The loan restructured in the first six months of 2016 was given a below-market rate for debt with similar risk characteristics. At June 30, 2016 and December 31, 2015, the Company had no outstanding commitments to disburse additional funds on any TDR. At December 31, 2015, the Company had $53 thousand in loans secured by residential 1 - 4 family real estate that were in the process of foreclosure. There were no loans loans secured by residential 1 - 4 family real estate in the process of foreclosure at June 30, 2016. In the three and six months ended June 30, 2016 and 2015, there were no defaulting TDRs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 All TDRs are factored into the determination of the allowance for loan losses and included in the impaired loan analysis, as discussed below. IMPAIRED LOANS A loan is considered impaired when, based on current information and events, it is probable that the Company will be unable to collect all amounts when due from the borrower in accordance with the contractual terms of the loan. Impaired loans include nonperforming loans and loans modified in a TDR. When management identifies a loan as impaired, the impairment is measured based on the present value of expected future cash flows, discounted at the loan's effective interest rate, except when the sole or remaining source of repayment for the loan is the operation or liquidation of the collateral. In these cases, management uses the current fair value of the collateral, less selling costs, when foreclosure is probable, instead of the discounted cash flows. If management determines that the value of the impaired loan is less than the recorded investment in the loan (net of previous charge-offs, deferred loan fees or costs and unamortized premium or discount), impairment is recognized through a specific allocation in the allowance or a charge-off to the allowance. When the ultimate collectability of the total principal of an impaired loan is in doubt and the loan is in nonaccrual status, all payments are applied to principal under the cost-recovery method. For financial statement purposes, the recorded investment in the loan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 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in thousands) As of June 30, 2016 For the six months ended June 30, 2016 Recorded Investment Unpaid Principal Balance Without Valuation Allowance With Valuation Allowance Associated Allowance Average Recorded Investment Interest Income Recognized Mortgage loans on real estate: Residential 1-4 family $ 2,721 $ 1,735 $ 640 $ 124 $ 2,642 $ 51 Commercial 10,183 6,188 3,168 463 9,353 232 Construction 633 536 97 35 366 21 Second mortgages 526 482 0 0 517 14 Total mortgage loans on real estate $ 14,063 $ 8,941 $ 3,905 $ 622 $ 12,878 $ 318 Commercial loans 1,145 197 824 137 664 41 Consumer loans 0 0 0 0 6 0 Total $ 15,208 $ 9,138 $ 4,729 $ 759 $ 13,548 $ 359 Impaired Loans by Class (in thousands) As of December 31, 2015 For the Year Ended December 31, 2015 Recorded Investment Unpaid Principal Balance Without Valuation Allowance With Valuation Allowance Associated Allowance Average Recorded Investment Interest Income Recognized Mortgage loans on real estate: Residential 1-4 family $ 2,994 $ 1,530 $ 1,261 $ 146 $ 2,267 $ 132 Commercial 10,203 6,166 3,208 608 9,305 473 Construction 99 0 99 36 465 5 Second mortgages 535 499 0 0 571 21 Total mortgage loans on real estate $ 13,831 $ 8,195 $ 4,568 $ 790 $ 12,608 $ 631 Commercial loans 330 207 68 8 952 28 Consumer loans 12 12 0 0 13 1 Total $ 14,173 $ 8,414 $ 4,636 $ 798 $ 13,573 $ 660 MONITORING OF LOANS AND EFFECT OF MONITORING FOR THE ALLOWANCE FOR LOAN LOSSES Loan officers are responsible for continual portfolio analysis and prompt identification and reporting of problem loans, which includes assigning a risk grade to each applicable loan at its origination and revising such grade as the situation dictates. Loan officers maintain frequent contact with borrowers, which should enable the loan officer to identify potential problems before other personnel. In addition, meetings with loan officers and upper management are held to discuss problem loans and review risk grades. Nonetheless, in order to avoid over-reliance upon loan officers for problem loan identification, the Company's loan review system provides for review of loans and risk grades by individuals who are independent of the loan approval process. Risk grades and historical loss rates (determined by migration analysis) by risk grades are used as a component of the calculation of the allowance for loan losses. ALLOWANCE FOR LOAN LOSSES Management has an established methodology to determine the adequacy of the allowance for loan losses that assesses the risks and probable losses inherent in the loan portfolio. The Company segments the loan portfolio into categories as defined by Schedule RC-C of the Federal Financial Institutions Examination Council Consolidated Reports of Condition and Income Form 041 (Call Report). Loans are segmented into the following pools: commercial, real estate-construction, real estate-mortgage, consumer and other loans. The Company also sub-segments the real estate-mortgage segment into four classes: residential 1-4 family, commercial real estate, second mortgages and equity lines of credit. The Company uses an internally developed risk evaluation model in the estimation of the credit risk process. The model and assumptions used to determine the allowance are independently validated and reviewed to ensure that the theoretical foundation, assumptions, data integrity, computational processes and reporting practices are appropriate and properly documented. Each portfolio segment has risk characteristics as follows: · Commercial: Commercial loans carry risks associated with the successful operation of a business or project, in addition to other risks associated with the ownership of a business. The repayment of these loans may be dependent upon the profitability and cash flows of the business. In addition, there is risk associated with the value of collateral other than real estate which may depreciate over time and cannot be appraised with as much precision. · Real estate-construction: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the loan customer, may be unable to finish the construction project as planned because of financial pressure unrelated to the project. · Real estate-mortgage: Residential mortgage loans and equity lines of credit carry risks associated with the continued credit-worthiness of the borrower and changes in the value of the collateral. Commercial real estate loans carry risks associated with the successful operation of a business if owner occupied. If non-owner occupied, the repayment of these loans may be dependent upon the profitability and cash flow from rent receipts. · Consumer loans: Consumer loans carry risks associated with the continued credit-worthiness of the borrowers and the value of the collateral. Consumer loans are more likely than real estate loans to be immediately adversely affected by job loss, divorce, illness or personal bankruptcy. · Other loans: Other loans are loans to mortgage companies, loans for purchasing or carrying securities, and loans to insurance, investment and finance companies. These loans carry risks associated with the successful operation of a business. In addition, there is risk associated with the value of collateral other than real estate which may depreciate over time, depend on interest rates or fluctuate in active trading markets. Each segment of the portfolio is pooled by risk grade or by days past due. Consumer loans not secured by real estate and made to individuals for household, family and other personal expenditures are segmented into pools based on days past due, while all other loans, including loans to consumers that are secured by real estate, are segmented by risk grades. A historical loss percentage is then calculated by migration analysis and applied to each pool. The migration analysis applied to all pools is able to track the risk grading and historical performance of individual loans throughout a number of periods set by management, which provides management with information regarding trends (or migrations) in a particular loan segment. At December 31, 2015 and June 30, 2016, m anagement used twelve-quarter migration periods. Management also provides an allocated component of the allowance for loans that are specifically identified Based on credit risk assessments and management's analysis of qualitative factors, additional loss factors are applied to loan balances. These additional qualitative factors include: economic conditions, trends in growth, loan concentrations, changes in certain loans, changes in underwriting, changes in management and changes in the legal and regulatory environment. ALLOWANCE FOR LOAN LOSSES BY SEGMENT The total allowance reflects management's estimate of losses inherent in the loan portfolio at the balance sheet date. The Company considers the allowance for loan losses of $7.9 million adequate to cover loan losses inherent in the loan portfolio at June 30, 2016. The following table presents,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in thousands) For the Six Months Ended June 30, 2016 Commercial Real Estate - Construction Real Estate - Mortgage (1) Consumer Other Total Allowance for Loan Losses: Balance at the beginning of period $ 633 $ 985 $ 5,628 $ 279 $ 213 $ 7,738 Charge-offs (858 ) 0 (268 ) (99 ) (62 ) (1,287 ) Recoveries 24 3 17 22 17 83 Provision for loan losses 1,287 297 (496 ) 198 114 1,400 Ending balance $ 1,086 $ 1,285 $ 4,881 $ 400 $ 282 $ 7,934 Ending balance individually evaluated for impairment $ 137 $ 35 $ 587 $ 0 $ 0 $ 759 Ending balance collectively evaluated for impairment 949 1,250 4,294 400 282 7,175 Ending balance $ 1,086 $ 1,285 $ 4,881 $ 400 $ 282 $ 7,934 Loan Balances: Ending balance individually evaluated for impairment $ 1,021 $ 633 $ 12,213 $ 0 $ 0 $ 13,867 Ending balance collectively evaluated for impairment 53,975 25,653 429,344 44,112 31,210 584,294 Ending balance $ 54,996 $ 26,286 $ 441,557 $ 44,112 $ 31,210 $ 598,161 For the Year Ended December 31, 2015 Commercial Real Estate - Construction Real Estate - Mortgage (1) Consumer Other Total Allowance for Loan Losses: Balance at the beginning of period $ 595 $ 703 $ 5,347 $ 219 $ 211 $ 7,075 Charge-offs (293 ) 0 (321 ) (92 ) (191 ) (897 ) Recoveries 50 1 393 39 52 535 Provision for loan losses 281 281 209 113 141 1,025 Ending balance $ 633 $ 985 $ 5,628 $ 279 $ 213 $ 7,738 Ending balance individually evaluated for impairment $ 8 $ 36 $ 754 $ 0 $ 0 $ 798 Ending balance collectively evaluated for impairment 625 949 4,874 279 213 6,940 Ending balance $ 633 $ 985 $ 5,628 $ 279 $ 213 $ 7,738 Loan Balances: Ending balance individually evaluated for impairment $ 275 $ 99 $ 12,664 $ 12 $ 0 $ 13,050 Ending balance collectively evaluated for impairment 42,922 19,586 424,495 50,415 18,007 555,425 Ending balance $ 43,197 $ 19,685 $ 437,159 $ 50,427 $ 18,007 $ 568,475 (1) CHANGES IN ACCOUNTING METHODOLOGY There were no changes in the Company's accounting methodology for the allowance for loan losses in the first six months of 2016.</t>
  </si>
  <si>
    <t>Low-Income Housing Tax Credits</t>
  </si>
  <si>
    <t>Investments in Affordable Housing Projects [Abstract]</t>
  </si>
  <si>
    <t xml:space="preserve">Note 4. Low-Income Housing Tax Credits The Company was invested in 4 separate housing equity funds at both June 30, 2016 and December 31, 2015.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preserve and protect project assets. The investments in these funds were recorded as other assets on the consolidated balance sheets and were $4.0 million and $4.2 million at June 30, 2016 and December 31, 2015, respectively. The expected terms of these investments and the related tax benefits run through 2032. Total projected tax credits to be received for 2016 are $399 thousand, which is based on the most recent quarterly estimates received from the funds. Additional capital calls expected for the funds totaled $3.0 million at both June 30, 2016 and December 31, 2015, and are recorded in accrued expenses and other liabilities on the corresponding consolidated balance sheet. The table below summarizes the tax credits and other tax benefits recognized by the Company and related to these investments, as of the periods indicated: Six Months Ended June 30, 2016 2015 2016 2015 $ 96 $ 102 $ 222 $ 221 </t>
  </si>
  <si>
    <t>Share-Based Compensation</t>
  </si>
  <si>
    <t>Share-Based Compensation [Abstract]</t>
  </si>
  <si>
    <t>Note 5. Share-Based Compensation The Company has adopted an employee stock purchase plan and offers share-based compensation through its equity compensation plans. Share-based compensation arrangements include stock options, restricted and unrestricted stock awards, restricted stock units, performance-based awards and stock appreciation rights. Accounting standards require all share-based payments to employees to be valued using a fair value method on the date of grant and to be expensed based on that fair value over the applicable vesting period. Historically, the Company has only granted share-based compensation in the form of stock options. There were no options granted in the first six months of 2016. The Company's 1998 Stock Option Plan, pursuant to which stock options could be granted to key employees and non-employee directors, expired on March 9, 2008. Stock options that were outstanding on March 9, 2008 remained outstanding in accordance with their terms, but no new awards could be granted under the plan after March 9, 2008. Options to purchase 68,730 shares of common stock were outstanding under the Company's 1998 Stock Option Plan at June 30, 2016. The exercise price of each option equals the market price of the Company's common stock on the date of the grant and each option's maximum term is ten years. Stock option activity for the six months ended June 30, 2016 is summarized below: Shares Weighted Average Exercise Price Weighted Average Remaining Contractual Life (in years) Aggregate Intrinsic Value (in thousands) Options outstanding, January 1, 2016 74,960 $ 20.05 Granted 0 0 Exercised 0 0 Canceled or expired (6,230 ) 20.05 Options outstanding, June 30, 2016 68,730 $ 20.05 1.29 $ 0 Options exercisable, June 30, 2016 68,730 $ 20.05 1.29 $ 0 The aggregate intrinsic value of a stock option in the table above represents the total pre-tax intrinsic value (the amount by which the current fair value of the underlying stock exceeds the exercise price of the option) that would have been received by the option holders had all option holders exercised their options on June 30, 2016. This amount changes based on changes in the fair value of the Company's common stock. As of June 30, 2016, the outstanding options had no intrinsic value because the exercise prices of all outstanding options were above the fair value of a share of the Company's common stock. No options were exercised during the six months ended June 30, 2016. As of June 30, 2016, all outstanding stock options were fully vested and there was no unrecognized stock-based compensation expense. At the Company's 2016 Annual Meeting of Stockholders held on May 24, 2016, stockholders approved the Old Point Financial Corporation 2016 Incentive Stock Plan (Incentive Stock Plan). The Incentive Stock Plan provides for the grant to key employees and non-employee directors of awards that may include one or more of the following: stock options, restricted stock, restricted stock units, stock appreciation rights, stock awards, and performance units (collectively, the awards). No awards may be granted under the Incentive Stock Plan after May 23, 2026. Complete details of the Incentive Stock Plan are contained in Appendix A of the Proxy Statement for the Company's 2016 Annual Meeting of Stockholders. As of June 30, 2016, there were no awards outstanding under the plan. Also at the Company's 2016 Annual Meeting of Stockholders held on May 24, 2016, stockholders approved an Employee Stock Purchase Plan (ESPP). The ESPP provides a means for employees of the Company and employees of the Company's subsidiaries to authorize payroll deductions on a voluntary basis to be used for the periodic purchase of shares of the Company's common stock. Under the ESPP, eligible employees will be able to purchase shares of the Company's common stock at a price equal to at least 85% of the fair market value of the common stock at the end of the applicable offering period. The maximum number of shares that may be purchased under the ESPP is 250,000 shares. Complete details of the ESPP are contained in Appendix B of the Proxy Statement for the Company's 2016 Annual Meeting of Stockholders. The first offering period will begin on September 1, 2016; accordingly, as of June 30, 2016, no shares have been issued under the plan.</t>
  </si>
  <si>
    <t>Pension Plan</t>
  </si>
  <si>
    <t>Pension Plan [Abstract]</t>
  </si>
  <si>
    <t>Note 6. Pension Plan The Company provides pension benefits for eligible participants through a non-contributory defined benefit pension plan. The plan was frozen effective September 30, 2006; therefore, no additional participants will be added to the plan. The components of net periodic pension plan cost are as follows for the periods indicated: Three months ended June 30, 2016 2015 (in thousands) Interest cost $ 70 $ 65 Expected return on plan assets (98 ) (90 ) Amortization of net loss 140 98 Net periodic pension plan cost $ 112 $ 73 Six months ended June 30, 2016 2015 (in thousands) Interest cost $ 140 $ 131 Expected return on plan assets (196 ) (179 ) Amortization of net loss 280 197 Net periodic pension plan cost $ 224 $ 149 At June 30, 2016, management had not yet determined the amount, if any, that the Company will contribute to the plan in the year ending December 31, 2016.</t>
  </si>
  <si>
    <t>Stockholders' Equity and Earnings per Common Share</t>
  </si>
  <si>
    <t>Stockholders' Equity and Earnings Per Common Share [Abstract]</t>
  </si>
  <si>
    <t>Stockholders' Equity and Earnings Per Common Share</t>
  </si>
  <si>
    <t>Note 7. Stockholders' Equity and Earnings per Share STOCKHOLDERS' EQUITY – ACCUMULATED OTHER COMPREHENSIVE LOSS The following table presents information on amounts reclassified out of accumulated other comprehensive loss, by category, during the periods indicated: Three Months Ended June 30, Six Months Ended June 30, 2016 2015 2016 2015 Affected Line Item on Consolidated Statements of Income (in thousands) Available-for-sale securities Realized gains (losses) on sales of securities $ $6 $ $0 $ $515 $ $0 Gain on sale of available-for-sale securities, net Tax effect 2 0 175 0 Income tax expense $ $4 $ $0 $ $340 $ $0 The following table presents the changes in accumulated other comprehensive loss, by category, net of tax, for the periods indicated: Unrealized Gains (Losses) on Securities Unrealized Losses on Securities Transferred to Held-to-Maturity Defined Benefit Pension Plans Accumulated Other Comprehensive Loss (in thousands) Six Months Ended June 30, 2016 Balance at beginning of period $ (576 ) $ 0 $ (2,586 ) $ (3,162 ) Net change for the period 2,176 0 0 2,176 Balance at end of period $ 1,600 $ 0 $ (2,586 ) $ (986 ) Six Months Ended June 30, 2015 Balance at beginning of period $ (78 ) $ (3,386 ) $ (2,429 ) $ (5,893 ) Net change for the period (911 ) 311 0 (600 ) Balance at end of period $ (989 ) $ (3,075 ) $ (2,429 ) $ (6,493 ) The following table presents the change in each component of accumulated other comprehensive loss on a pre-tax and after-tax basis for the periods indicated. Six Months Ended June 30, 2016 Pretax Tax Net-of-Tax (in thousands) Unrealized gains on available-for-sale securities: Unrealized holding gains arising during the period $ 3,812 $ 1,296 $ 2,516 Reclassification adjustment for gains recognized in income (515 ) (175 ) (340 ) Net unrealized gains on securities 3,297 1,121 2,176 Total change in accumulated other comprehensive loss $ 3,297 $ 1,121 $ 2,176 Six Months Ended June 30, 2015 Pretax Tax Net-of-Tax (in thousands) Unrealized losses on available-for-sale securities: Unrealized holding losses arising during the period $ (1,381 ) $ (470 ) $ (911 ) Unrealized losses on securities transferred from available-for-sale to held-to-maturity: Amortization 471 160 311 Net change $ (910 ) $ (310 ) $ (600 ) EARNINGS PER COMMON SHARE Basic earnings per share is computed by dividing net income by the weighted average number of common shares outstanding during the period. Diluted earnings per share is computed using the weighted average number of common shares outstanding during the period, including the effect of dilutive potential common shares attributable to outstanding stock options. The Company did not include an average of 69 thousand and 77 thousand potential common shares attributable to outstanding stock options in the diluted earnings per share calculation for the first six months of 2016 and 2015, respectively, because they were antidilutive. Antidilutive shares were 69 thousand and 76 thousand for the second quarters of 2016 and 2015, respectively.</t>
  </si>
  <si>
    <t>Recent Accounting Pronouncements</t>
  </si>
  <si>
    <t>Recent Accounting Pronouncements [Abstract]</t>
  </si>
  <si>
    <t>Note 8. Recent Accounting Pronounc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does not expect the adoption of ASU 2016-05 to have a material impact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s-Based Payment Accounting".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urities and Exchange Commission (SEC) filers for fiscal years, and interim periods within those fiscal years, beginning after December 15, 2019. For public companies that are not SEC filers, the amendments in this ASU are effective for fiscal years, and interim periods within those fiscal years, beginning after December 15, 2020. The Company is currently assessing the impact that ASU 2016-13 will have on its consolidated financial statements.</t>
  </si>
  <si>
    <t>Fair Value Measurements</t>
  </si>
  <si>
    <t>Fair Value Measurements [Abstract]</t>
  </si>
  <si>
    <t xml:space="preserve">Note 9. Fair Value Measurements The Company uses fair value measurements to record fair value adjustments to certain assets and liabilities and to determine fair value disclosures. In accordance with the "Fair Value Measurements and Disclosures" topics of FASB ASU 2010-06 and FASB ASU 2011-04, the fair value of a financial instrument is the price that would be received in the sale of an asset or transfer of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can be a reasonable point within a range that is most representative of fair value under current market conditions. In estimating the fair value of assets and liabilities, the Company relies mainly on two models. The first model, used by the Company's bond accounting service provider, determines the fair value of securities. Securities are priced based on an evaluation of observable market data, including benchmark yield curves, reported trades, broker/dealer quotes, and issuer spreads. Pricing is also impacted by credit information about the issuer, perceived market movements, and current news events impacting the individual sectors. For assets other than securities and for all liabilities, fair value is determined using the Company's asset/liability modeling software. The software uses current yields, anticipated yield changes, and estimated duration of assets and liabilities to calculate fair value. In accordance with ASC 820, "Fair Value Measurements and Disclosures," the Company groups its financial assets and financial liabilities generally measured at fair value into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n instrument's categorization within the valuation hierarchy is based upon the lowest level of input that is significant to the fair value measurement. ASSETS MEASURED AT FAIR VALUE ON A RECURRING BASIS Debt and equity securities with readily determinable fair values that are classified as "available-for-sale" are recorded at fair value, with unrealized gains and losses excluded from earnings and reported in other comprehensive income.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 The following table presents the balances of certain assets measured at fair value on a recurring basis as of the dates indicated: Fair Value Measurements at June 30, 2016 Using Balance Quoted Prices in Active Markets for Identical Assets (Level 1) Significant Other Observable Inputs (Level 2) Significant Unobservable Inputs (Level 3) (in thousands) Available-for-sale securities Obligations of U.S. Government agencies $ 24,275 $ 0 $ 24,275 $ 0 Obligations of state and political subdivisions 72,734 0 72,734 0 Mortgage-backed securities 64,857 0 64,857 0 Money market investments 621 0 621 0 Corporate bonds 3,624 0 3,624 0 Other marketable equity securities 105 0 105 0 Total available-for-sale securities $ 166,216 $ 0 $ 166,216 $ 0 Fair Value Measurements at December 31, 2015 Using Balance Quoted Prices in Active Markets for Identical Assets (Level 1) Significant Other Observable Inputs (Level 2) Significant Unobservable Inputs (Level 3) (in thousands) Available-for-sale securities Obligations of U.S. Government agencies $ 24,240 $ 0 $ 24,240 $ 0 Obligations of state and political subdivisions 78,433 0 78,433 0 Mortgage-backed securities 107,396 0 107,396 0 Money market investments 631 0 631 0 Corporate bonds 3,393 0 3,393 0 Other marketable equity securities 99 0 99 0 Total available-for-sale securities $ 214,192 $ 0 $ 214,192 $ 0 ASSETS MEASURED AT FAIR VALUE ON A NONRECURRING BASIS Under certain circumstances, adjustments are made to the fair value for assets and liabilities although they are not measured at fair value on an ongoing basis. Impaired loans A loan is considered impaired when, based on current information and events, it is probable that the Company will be unable to collect all amounts when due from the borrower in accordance with the contractual terms of the loan. The measurement of fair value and loss associated with impaired loans can be based on the observable market price of the loan, the fair value of the collateral securing the loan, or the discounted present value of the loan's expected future cash flows. Collateral may be in the form of real estate or business assets including equipment, inventory, and accounts receivable, with the vast majority of the collateral in real estate. The value of real estate collateral is determined utilizing an income, market, or cost valuation approach based on an appraisal conducted by an independent, licensed appraiser outside of the Company. In the case of loans with lower balances, the Company may obtain a real estate evaluation instead of an appraisal. Evaluations utilize many of the same techniques as appraisals, and are typically performed by independent appraisers. Once received, appraisals and evaluations are reviewed by trained staff independent of the lending function to verify consistency and reasonability. Appraisals and evaluations are based on significant unobservable inputs, including but not limited to: adjustments made to comparable properties, judgments about the condition of the subject property, the availability and suitability of comparable properties, capitalization rates, projected income of the subject or comparable properties, vacancy rates, projected depreciation rates, and the state of the local and regional economy. The Company may also elect to make additional reductions in the collateral value based on management's best judgment, which represents another source of unobservable inputs. Because of the subjective nature of collateral valuation, impaired loans are considered Level 3. Impaired loans may be secured by collateral other than real estate.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f a loan is not collateral-dependent, its impairment may be measured based on the present value of expected future cash flows, discounted at the loan's effective interest rate. Because the loan is discounted at its effective rate of interest, rather than at a market rate, the loan is not considered to be held at fair value and is not included in the tables below. Collateral-dependent impaired loans allocated to the allowance for loan losses are measured at fair value on a nonrecurring basis. Any fair value adjustments are recorded in the period incurred as part of the provision for loan losses on the Consolidated Statements of Income. Other Real Estate Owned (OREO) Loans are transferred to OREO when the collateral securing them is foreclosed on. The measurement of gain or loss associated with OREOs is based on the fair value of the collateral compared to the unpaid loan balance and anticipated costs to sell the property. If there is a contract for the sale of a property, and management reasonably believes the transaction will be consummated in accordance with the terms of the contract, fair value is based on the sale price in that contract (Level 1). If management has recent information about the sale of identical properties, such as when selling multiple condominium units on the same property, the remaining units would be valued based on the observed market data (Level 2). Lacking either a contract or such recent data, management would obtain an appraisal or evaluation of the value of the collateral as discussed above under Impaired Loans (Level 3). After the asset has been booked, a new appraisal or evaluation is obtained when management has reason to believe the fair value of the property may have changed and no later than two years after the last appraisal or evaluation was received. Any fair value adjustments to OREOs below the original book value are recorded in the period incurred and expensed against current earnings. 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on the consolidated balance sheets at fair value and, as such, are not included in the table below. Carrying Value at June 30, 2016 Using Fair Value Quoted Prices in Active Markets for Identical Assets (Level 1) Significant Other Observable Inputs (Level 2) Significant Unobservable Inputs (Level 3) (in thousands) Impaired loans Mortgage loans on real estate: Residential 1-4 family $ 353 $ 0 $ 0 $ 353 Commercial 278 0 0 278 Construction 63 0 0 63 Total mortgage loans on real estate 694 0 0 694 Commercial loans 687 0 0 687 Total $ 1,381 $ 0 $ 0 $ 1,381 Other real estate owned Residential 1-4 family $ 299 $ 0 $ 0 $ 299 Commercial 371 0 0 371 Construction 1,090 0 0 1,090 Total $ 1,760 $ 0 $ 0 $ 1,760 Carrying Value at December 31, 2015 Using Fair Value Quoted Prices in Active Markets for Identical Assets (Level 1) Significant Other Observable Inputs (Level 2) Significant Unobservable Inputs (Level 3) (in thousands) Impaired loans Mortgage loans on real estate: Residential 1-4 family $ 952 $ 0 $ 0 $ 952 Commercial 267 0 0 267 Construction 62 0 0 62 Total $ 1,281 $ 0 $ 0 $ 1,281 Other real estate owned Residential 1-4 family $ 724 $ 0 $ 0 $ 724 Commercial 927 0 0 927 Construction 1,090 0 0 1,090 Total $ 2,741 $ 0 $ 0 $ 2,741 The following table displays quantitative information about Level 3 Fair Value Measurements as of the dates indicated: Quantitative Information About Level 3 Fair Value Measurements Fair Value at June 30, 2016 (dollars in thousands) Valuation Techniques Unobservable Input Range (Weighted Average) Impaired loans Residential 1-4 family real estate $ 353 Market comparables Selling costs 0.00% - 7.25% (4.92 %) Liquidation discount 4.00% - 42.20% (16.30 %) Commercial real estate $ 278 Market comparables Selling costs 7.25 % Liquidation discount 4.00 % Construction $ 63 Market comparables Selling costs 7.25 % Liquidation discount 4.00 % Commercial not secured by real estate 687 Market comparables Liquidation discount 32.71 % Other real estate owned Residential 1-4 family $ 299 Market comparables Selling costs 7.25 % Liquidation discount 4.00 % Commercial $ 371 Market comparables Selling costs 7.25 % Liquidation discount 0.00 % Construction $ 1,090 Market comparables Selling costs 6.72 % Liquidation discount 33.05 % Quantitative Information About Level 3 Fair Value Measurements Fair Value at December 31, 2015 (dollars in thousands) Valuation Techniques Unobservable Input Range (Weighted Average) Impaired loans Residential 1-4 family real estate $ 952 Market comparables Selling costs 7.25 % Liquidation discount 0.00% - 4.00% (3.75 %) Commercial real estate $ 267 Market comparables Selling costs 7.25 % Liquidation discount 4.00 % Construction $ 62 Market comparables Selling costs 7.25 % Liquidation discount 4.00 % Other real estate owned Residential 1-4 family $ 724 Market comparables Selling costs 7.25 % Liquidation discount 4.00% - 7.17% (4.79 %) Commercial $ 927 Market comparables Selling costs 7.25 % Liquidation discount 4.00% - 24.70% (11.77 %) Construction $ 1,090 Market comparables Selling costs 6.72 % Liquidation discount 33.05 % 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s assets. The following methods and assumptions were used by the Company in estimating fair value disclosures for financial instruments: CASH AND CASH EQUIVALENTS The carrying amounts of cash and short-term instruments, including interest-bearing due from banks, approximate fair values. RESTRICTED SECURITIES The restricted security category is comprised of FHLB and FRB stock. These stocks are classified as restricted securities because their ownership is restricted to certain types of entities and they lack a market. When the FHLB or FRB repurchases stock, they repurchase at the stock's book value. Therefore, the carrying amounts of restricted securities approximate fair value. LOANS RECEIVABLE The fair value of a loan is based on its interest rate in relation to its risk profile, in comparison to what an investor could earn on a different investment with a similar risk profile. Variations in risk tolerance between lenders, and thus in risk pricing, can result in the same loan being priced differently at different institutions. A bank's experience with the type of lending (such as commercial real estate) can also impact its assessment of the riskiness of a loan. A comprehensive picture of competitors' rates in relation to borrower risk profiles is not available. Instead, the Company uses a model which estimates market value based on the loan's interest rate (regardless of its risk level) and rates for debt of similar maturities where market data is available. Since the rate and risk profile are the primary factors in determining the fair value of a loan, both of which are unobservable in the market, the Company classifies loans as Level 3 in the fair value hierarchy. Fair values for non-performing loans are estimated as described above. BANK-OWNED LIFE INSURANCE Bank-owned life insurance represents insurance policies on certain current and former officers of the Company. The cash value of the policies is estimated using information provided by the insurance carrier. The insurance carrier uses actuarial data to estimate the value of each policy, based on the age and health of the insured relative to other individuals about whom the carrier has information. Health information can be broken down into quantitative, observable inputs, such as smoking habits, blood pressure, and weight, which, along with the insured's age, can be compared to observable data the insurance carrier has available. The carrier can then estimate the cash value of each policy. Since the cash value represents the amount of cash the Company would receive when the policies are paid, the cash value closely approximates the fair value of the policies. Accordingly, bank-owned life insurance is classified as Level 2. DEPOSIT LIABILITIES The fair value of demand deposits, savings and certain money market deposits is the amount payable on demand at the reporting date. The fair value of certificates of deposit is estimated by discounting the future cash flows using the rates currently offered for deposits of similar remaining maturities. Information about the rates paid by other institutions for deposits of similar terms is readily available, and rates are mainly influenced by the term of the deposit itself. As a result, fair value calculations are based on observable inputs, and are classified as Level 2. SHORT-TERM BORROWINGS The carrying amounts of federal funds purchased, overnight repurchase agreements, and other short-term borrowings maturing within 90 days approximate their fair values. Since the contractual terms of these borrowings provide all information necessary to calculate the amounts that will be due at maturity, these liabilities are classified as Level 2. LONG-TERM BORROWINGS The fair values of the Company's long-term borrowings are estimated based on the current cost to repay the debt in full, discounted to current values and including any prepayment penalties that may apply. As the contractual terms of the borrowing provide all the necessary inputs for this calculation, long-term borrowings are classified as Level 2. ACCRUED INTEREST The calculation of accrued interest is based on readily observable information, such as the rate and term of the underlying asset or liability. Since these amounts are expected to be realized quickly (generally within 30 to 90 days), the carrying value approximates fair value and is classified as Level 2. COMMITMENTS TO EXTEND CREDIT AND IRREVOCABLE LETTERS OF CREDIT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At June 30, 2016 and December 31, 2015, the fair value of fees charged for loan commitments and irrevocable letters of credit was immaterial. The estimated fair values, and related carrying or notional amounts, of the Company's financial instruments as of the dates indicated are as follows: Fair Value Measurements at June 30, 2016 Using Carrying Value Quoted Prices in Active Markets for Identical Assets (Level 1) Significant Other Observable Inputs (Level 2) Significant Unobservable Inputs (Level 3) (in thousands) Assets Cash and cash equivalents $ 32,216 $ 32,216 $ 0 $ 0 Securities available-for-sale 166,216 0 166,216 0 Restricted securities 2,882 0 2,882 0 Loans, net of allowances for loan losses 590,227 0 0 594,046 Bank-owned life insurance 24,843 0 24,843 0 Accrued interest receivable 3,090 0 3,090 0 Liabilities Deposits $ 727,001 $ 0 $ 727,603 $ 0 Overnight repurchase agreements 23,865 0 23,865 0 Federal Home Loan Bank advances 45,000 0 45,003 0 Accrued interest payable 220 0 220 0 Fair Value Measurements at December 31, 2015 Using Carrying Value Quoted Prices in Active Markets for Identical Assets (Level 1) Significant Other Observable Inputs (Level 2) Significant Unobservable Inputs (Level 3) (in thousands) Assets Cash and cash equivalents $ 36,990 $ 36,990 $ 0 $ 0 Securities available-for-sale 214,192 0 214,192 0 Restricted securities 2,016 0 2,016 0 Loans, net of allowances for loan losses 560,737 0 0 559,488 Bank-owned life insurance 24,411 0 24,411 0 Accrued interest receivable 3,059 0 3,059 0 Liabilities Deposits $ 746,471 $ 0 $ 746,740 $ 0 Overnight repurchase agreements 25,950 0 25,950 0 Federal Home Loan Bank advances 25,000 0 25,501 0 Accrued interest payable 241 0 241 0 </t>
  </si>
  <si>
    <t>Segment Reporting</t>
  </si>
  <si>
    <t>Segment Reporting [Abstract]</t>
  </si>
  <si>
    <t>Note 10. Segment Reporting The Company operates in a decentralized fashion in three principal business segments: The Old Point National Bank of Phoebus (the Bank), Old Point Trust &amp; Financial Services, N. A. (Trust), and the Company as a separate segment (for purposes of this Note, the Parent). Revenues from the Bank's operations consist primarily of interest earned on loans and investment securities and service charges on deposit accounts. Trust's operating revenues consist principally of income from fiduciary activities. The Parent's revenues are mainly fees and dividends received from the Bank and Trust companies. The Company has no other segments. The Company's reportable segments are strategic business units that offer different products and services. They are managed separately because each segment appeals to different markets and, accordingly, requires different technologies and marketing strategies. Information about reportable segments, and reconciliation of such information to the consolidated financial statements as of and for the three and six months ended June 30, 2016 and 2015 follows: Three Months Ended June 30, 2016 Bank Trust Parent Eliminations Consolidated (in thousands) Revenues Interest and dividend income $ 7,420 $ 15 $ 725 $ (725 ) $ 7,435 Income from fiduciary activities 0 877 0 0 877 Other income 2,174 250 50 (65 ) 2,409 Total operating income 9,594 1,142 775 (790 ) 10,721 Expenses Interest expense 582 0 0 0 582 Provision for loan losses 1,250 0 0 0 1,250 Salaries and employee benefits 4,124 679 87 0 4,890 Other expenses 3,183 251 226 (65 ) 3,595 Total operating expenses 9,139 930 313 (65 ) 10,317 Income before taxes 455 212 462 (725 ) 404 Income tax expense (benefit) (131 ) 72 (89 ) 0 (148 ) Net income $ 586 $ 140 $ 551 $ (725 ) $ 552 Capital expenditures $ 105 $ 0 $ 0 $ 0 $ 105 Total assets $ 891,786 $ 5,814 $ 95,933 $ (95,860 ) $ 897,673 Three Months Ended June 30, 2015 Bank Trust Parent Eliminations Consolidated (in thousands) Revenues Interest and dividend income $ 7,537 $ 13 $ 1,375 $ (1,375 ) $ 7,550 Income from fiduciary activities 0 914 0 0 914 Other income 2,211 250 50 (66 ) 2,445 Total operating income 9,748 1,177 1,425 (1,441 ) 10,909 Expenses Interest expense 918 0 0 0 918 Provision for loan losses 25 0 0 0 25 Salaries and employee benefits 4,275 671 111 0 5,057 Other expenses 3,163 256 84 (66 ) 3,437 Total operating expenses 8,381 927 195 (66 ) 9,437 Income before taxes 1,367 250 1,230 (1,375 ) 1,472 Income tax expense (benefit) 157 85 (49 ) 0 193 Net income $ 1,210 $ 165 $ 1,279 $ (1,375 ) $ 1,279 Capital expenditures $ 73 $ 2 $ 0 $ 0 $ 75 Total assets $ 888,344 $ 5,815 $ 89,599 $ (90,256 ) $ 893,502 Six Months Ended June 30, 2016 Bank Trust Parent Eliminations Consolidated (in thousands) Revenues Interest and dividend income $ 14,771 $ 29 $ 1,871 $ (1,871 ) $ 14,800 Income from fiduciary activities 0 1,778 0 0 1,778 Other income 4,677 526 100 (130 ) 5,173 Total operating income 19,448 2,333 1,971 (2,001 ) 21,751 Expenses Interest expense 1,301 0 0 0 1,301 Provision for loan losses 1,400 0 0 0 1,400 Salaries and employee benefits 8,486 1,357 201 0 10,044 Other expenses 6,798 512 352 (130 ) 7,532 Total operating expenses 17,985 1,869 553 (130 ) 20,277 Income before taxes 1,463 464 1,418 (1,871 ) 1,474 Income tax expense (benefit) (103 ) 158 (154 ) 0 (99 ) Net income $ 1,566 $ 306 $ 1,572 $ (1,871 ) $ 1,573 Capital expenditures $ 472 $ 4 $ 0 $ 0 $ 476 Total assets $ 891,786 $ 5,814 $ 95,933 $ (95,860 ) $ 897,673 Six Months Ended June 30, 2015 Bank Trust Parent Eliminations Consolidated (in thousands) Revenues Interest and dividend income $ 15,028 $ 26 $ 2,643 $ (2,643 ) $ 15,054 Income from fiduciary activities 0 1,894 0 0 1,894 Other income 4,262 511 100 (131 ) 4,742 Total operating income 19,290 2,431 2,743 (2,774 ) 21,690 Expenses Interest expense 1,811 0 0 0 1,811 Provision for loan losses 300 0 0 0 300 Salaries and employee benefits 8,583 1,298 225 0 10,106 Other expenses 6,198 492 116 (131 ) 6,675 Total operating expenses 16,892 1,790 341 (131 ) 18,892 Income before taxes 2,398 641 2,402 (2,643 ) 2,798 Income tax expense (benefit) 178 218 (82 ) 0 314 Net income $ 2,220 $ 423 $ 2,484 $ (2,643 ) $ 2,484 Capital expenditures $ 1,028 $ 20 $ 0 $ 0 $ 1,048 Total assets $ 888,344 $ 5,815 $ 89,599 $ (90,256 ) $ 893,502 The accounting policies of the segments are the same as those described in the summary of significant accounting policies reported in the Company's 2015 annual report on Form 10-K. The Company evaluates performance based on profit or loss from operations before income taxes, not including nonrecurring gains or losses. Both the Parent and the Trust companies maintain deposit accounts with the Bank, on terms substantially similar to those available to other customers. These transactions are eliminated to reach consolidated totals.</t>
  </si>
  <si>
    <t>Commitments and Contingencies</t>
  </si>
  <si>
    <t>Commitments and Contingencies [Abstract]</t>
  </si>
  <si>
    <t>Note 11. Commitments and Contingencies There have been no material changes in the Company's commitments and contingencies from those disclosed in the Company's 2015 annual report on Form 10-K.</t>
  </si>
  <si>
    <t>General (Policies)</t>
  </si>
  <si>
    <t>PRINCIPLES OF CONSOLIDATION</t>
  </si>
  <si>
    <t>PRINCIPLES OF CONSOLIDATION The consolidated financial statements include the accounts of the Company and its wholly-owned subsidiaries, The Old Point National Bank of Phoebus (the Bank) and Old Point Trust &amp; Financial Services N.A. (Trust). All significant intercompany balances and transactions have been eliminated in consolidation. The Company consolidates subsidiaries in which it holds, directly or indirectly, more than 50 percent of the voting rights or where it exercises control. Entities where the Company holds 20 to 50 percent of the voting rights, or has the ability to exercise significant influence, or both, are accounted for under the equity method. As discussed below, the Company consolidates entities deemed to be variable interest entities (VIEs) when it is determined to be the primary beneficiary.</t>
  </si>
  <si>
    <t>NATURE OF OPERATIONS</t>
  </si>
  <si>
    <t>NATURE OF OPERATIONS Old Point Financial Corporation is a holding company that conducts substantially all of its operations through two subsidiaries, The Old Point National Bank of Phoebus and Old Point Trust &amp; Financial Services, N.A. The Bank serves individual and commercial customers, the majority of which are in Hampton Roads, Virginia. As of June 30, 2016, the Bank had 18 branch offices. The Bank offers a full range of deposit and loan products to its retail and commercial customers. Trust offers a full range of services for individuals and businesses. Products and services include retirement planning, estate planning, financial planning, estate and trust administration, retirement plan administration, tax services and investment management services.</t>
  </si>
  <si>
    <t>VARIABLE INTEREST ENTITIES</t>
  </si>
  <si>
    <t>VARIABLE INTEREST ENTITIES A legal entity is referred to as a VIE if any of the following conditions exist, which are outlined in the Financial Accounting Standards Board (FASB) Accounting Standards Codification (ASC) variable interest accounting guidance (FASB ASC 810-10-15-14): (1) the total equity investment at risk is insufficient to permit the legal entity to finance its activities without additional subordinated financial support from other parties, or (2) the entity has equity investors that cannot make significant decisions about the entity's operations or that do not absorb their proportionate share of the expected losses or receive the expected returns of the entity.</t>
  </si>
  <si>
    <t>Recent Accounting Pronouncements (Policies)</t>
  </si>
  <si>
    <t>RECENT ACCOUNTING PRONOUNCEMENTS</t>
  </si>
  <si>
    <t>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does not expect the adoption of ASU 2016-05 to have a material impact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s-Based Payment Accounting".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urities and Exchange Commission (SEC) filers for fiscal years, and interim periods within those fiscal years, beginning after December 15, 2019. For public companies that are not SEC filers, the amendments in this ASU are effective for fiscal years, and interim periods within those fiscal years, beginning after December 15, 2020. The Company is currently assessing the impact that ASU 2016-13 will have on its consolidated financial statements.</t>
  </si>
  <si>
    <t>Securities (Tables)</t>
  </si>
  <si>
    <t>Amortized Costs and Fair Value of Securities Available-for-Sale</t>
  </si>
  <si>
    <t xml:space="preserve">Amortized costs and fair values of securities available-for-sale as of the dates indicated are as follows: Amortized Cost Gross Unrealized Gains Gross Unrealized Losses Fair Value (in thousands) June 30, 2016 Obligations of U.S. Government agencies $ 24,270 $ 5 $ 0 $ 24,275 Obligations of state and political subdivisions 70,669 2,065 0 72,734 Mortgage-backed securities 64,533 339 (15 ) 64,857 Money market investments 621 0 0 621 Corporate bonds and other securities 3,598 27 (1 ) 3,624 Other marketable equity securities 100 5 0 105 Total $ 163,791 $ 2,441 $ (16 ) $ 166,216 December 31, 2015 Obligations of U.S. Government agencies $ 24,353 $ 1 $ (114 ) $ 24,240 Obligations of state and political subdivisions 77,223 1,323 (113 ) 78,433 Mortgage-backed securities 109,360 0 (1,964 ) 107,396 Money market investments 631 0 0 631 Corporate bonds and other securities 3,397 4 (8 ) 3,393 Other marketable equity securities 100 0 (1 ) 99 Total $ 215,064 $ 1,328 $ (2,200 ) $ 214,192 </t>
  </si>
  <si>
    <t>Realized Gains and (Losses) on Sale of Investments</t>
  </si>
  <si>
    <t xml:space="preserve">The following table summarizes realized gains and losses on the sale of investment securities during the periods indicated: Three Months Ended Six Months Ended June 30, June 30, 2016 2015 2016 2015 Securities Available-for-sale Realized gains on sales of securities $ 6 $ 0 $ 554 $ 0 Realized losses on sales of securities 0 0 (39 ) 0 Net realized gain $ 6 $ 0 $ 515 $ 0 </t>
  </si>
  <si>
    <t>Available-for-Sale Securities and Held-to-Maturity Securities, Continuous Unrealized Loss Position</t>
  </si>
  <si>
    <t xml:space="preserve">The following table shows the number of securities with unrealized losses, and the gross unrealized losses and fair value of the Company's investments with unrealized losses that are deemed to be temporarily impaired, aggregated by investment category and length of time that individual securities have been in a continuous unrealized loss position as of the dates indicated: June 30, 2016 Less Than Twelve Months More Than Twelve Months Total Gross Unrealized Losses Fair Value Gross Unrealized Losses Fair Value Gross Unrealized Losses Fair Value Number of Securities (dollars in thousands) Securities Available-for-Sale Mortgage-backed securities $ 15 4,062 $ 0 $ 0 $ 15 $ 4,062 1 Corporate bonds 0 0 1 99 1 99 1 Total securities available-for-sale $ 15 $ 4,062 $ 1 $ 99 $ 16 $ 4,161 2 December 31, 2015 Less Than Twelve Months More Than Twelve Months Total Gross Unrealized Losses Fair Value Gross Unrealized Losses Fair Value Gross Unrealized Losses Fair Value Number of Securities (dollars in thousands) Securities Available-for-Sale Obligations of U.S. Government agencies $ 0 $ 0 $ 114 $ 3,940 $ 114 $ 3,940 2 Obligations of state and political subdivisions 42 4,177 71 3,545 113 7,722 13 Mortgage-backed securities 848 62,698 1,116 44,698 1,964 107,396 13 Corporate bonds 6 2,091 2 198 8 2,289 16 Other marketable equity securities 1 99 0 0 1 99 1 Total securities available-for-sale $ 897 $ 69,065 $ 1,303 $ 52,381 $ 2,200 $ 121,446 45 </t>
  </si>
  <si>
    <t>Loans and the Allowance for Loan Losses (Tables)</t>
  </si>
  <si>
    <t>Outstanding Loans By Segment Type</t>
  </si>
  <si>
    <t>The following is a summary of the balances in each class of the Company's loan portfolio as of the dates indicated: June 30, 2016 December 31, 2015 (in thousands) Mortgage loans on real estate: Residential 1-4 family $ 96,892 $ 96,997 Commercial 281,323 277,758 Construction 26,286 19,685 Second mortgages 16,673 15,148 Equity lines of credit 46,669 47,256 Total mortgage loans on real estate 467,843 456,844 Commercial loans 54,996 43,197 Consumer loans 44,112 50,427 Other 31,210 18,007 Total loans, net of deferred fees (1) 598,161 568,475 Less: Allowance for loan losses (7,934 ) (7,738 ) Loans, net of allowance and deferred fees (1) $ 590,227 $ 560,737 (1) Deferred loan fees totaled $443 thousand and $407 thousand at June 30, 2016 and December 31, 2015, respectively. Overdrawn deposit accounts are reclassified as loans and included in the Other category in the table above. Overdrawn deposit accounts totaled $617 thousand and $648 thousand at June 30, 2016 and December 31, 2015, respectively.</t>
  </si>
  <si>
    <t>Credit Quality Information</t>
  </si>
  <si>
    <t>The following table presents credit quality exposures by internally assigned risk ratings as of the dates indicated: Credit Quality Information As of June 30, 2016 (in thousands) Pass OAEM Substandard Total Mortgage loans on real estate: Residential 1-4 family $ 94,796 $ 0 $ 2,096 $ 96,892 Commercial 262,291 10,627 8,405 281,323 Construction 25,375 164 747 26,286 Second mortgages 16,346 0 327 16,673 Equity lines of credit 46,575 0 94 46,669 Total mortgage loans on real estate 445,383 10,791 11,669 467,843 Commercial loans 52,485 1,483 1,028 54,996 Consumer loans 44,035 0 77 44,112 Other 31,210 0 0 31,210 Total $ 573,113 $ 12,274 $ 12,774 $ 598,161 Credit Quality Information As of December 31, 2015 (in thousands) Pass OAEM Substandard Total Mortgage loans on real estate: Residential 1-4 family $ 94,576 $ 0 $ 2,421 $ 96,997 Commercial 261,749 7,394 8,615 277,758 Construction 18,931 0 754 19,685 Second mortgages 14,835 0 313 15,148 Equity lines of credit 47,161 0 95 47,256 Total mortgage loans on real estate 437,252 7,394 12,198 456,844 Commercial loans 40,268 467 2,462 43,197 Consumer loans 50,327 0 100 50,427 Other 18,007 0 0 18,007 Total $ 545,854 $ 7,861 $ 14,760 $ 568,475 As of June 30, 2016 and December 31, 2015, the Company did not have any loans internally classified as Loss or Doubtful.</t>
  </si>
  <si>
    <t>Past Due Loans</t>
  </si>
  <si>
    <t xml:space="preserve">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Loans in nonaccrual status that are also past due are included in the aging categories in the table below. Age Analysis of Past Due Loans as of June 30, 2016 30 - 59 Days Past Due 60 - 89 Days Past Due 90 or More Days Past Due Total Past Due Total Current Loans (1) Total Loans Recorded Investment &gt; 90 Days Past Due and Accruing (in thousands) Mortgage loans on real estate: Residential 1-4 family $ 505 $ 309 $ 810 $ 1,624 $ 95,268 $ 96,892 $ 520 Commercial 1,582 0 129 1,711 279,612 281,323 17 Construction 0 0 0 0 26,286 26,286 0 Second mortgages 144 0 214 358 16,315 16,673 60 Equity lines of credit 28 0 51 79 46,590 46,669 51 Total mortgage loans on real estate 2,259 309 1,204 3,772 464,071 467,843 648 Commercial loans 2 16 86 104 54,892 54,996 0 Consumer loans 1,191 971 2,570 4,732 39,380 44,112 2,570 Other 49 9 4 62 31,148 31,210 4 Total $ 3,501 $ 1,305 $ 3,864 $ 8,670 $ 589,491 $ 598,161 $ 3,222 (1) In the table above, the consumer category includes student loans with principal and interest amounts that are 97 - 98% guaranteed by the federal government. The past due principal portion of these guaranteed loans totaled $4.5 million at June 30, 2016. Age Analysis of Past Due Loans as of December 31, 2015 30 - 59 Days Past Due 60 - 89 Days Past Due 90 or More Days Past Due Total Past Due Total Current Loans (1) Total Loans Recorded Investment &gt; 90 Days Past Due and Accruing (in thousands) Mortgage loans on real estate: Residential 1-4 family $ 309 $ 1,042 $ 275 $ 1,626 $ 95,371 $ 96,997 $ 0 Commercial 1,266 31 23 1,320 276,438 277,758 23 Construction 161 0 0 161 19,524 19,685 0 Second mortgages 21 39 165 225 14,923 15,148 0 Equity lines of credit 170 0 0 170 47,086 47,256 0 Total mortgage loans on real estate 1,927 1,112 463 3,502 453,342 456,844 23 Commercial loans 500 88 232 820 42,377 43,197 164 Consumer loans 1,673 1,350 3,163 6,186 44,241 50,427 3,163 Other 64 3 6 73 17,934 18,007 6 Total $ 4,164 $ 2,553 $ 3,864 $ 10,581 $ 557,894 $ 568,475 $ 3,356 (1) In the table above, the consumer category includes student loans with principal and interest amounts that are 97 - 98% guaranteed by the federal government. The past due principal portion of these guaranteed loans totaled $5.7 million at December 31, 2015. Although the portion of the student loan portfolio that is 90 days or more past due would normally be considered impaired, the Company does not include these loans in its impairment analysis. Because the federal government has provided guarantees of repayment of these student loans in an amount ranging from 97% to 98% </t>
  </si>
  <si>
    <t>Nonaccrual Loans</t>
  </si>
  <si>
    <t xml:space="preserve">The following table presents loans in nonaccrual status by class of loan as of the dates indicated: Nonaccrual Loans by Class June 30, 2016 December 31, 2015 (in thousands) Mortgage loans on real estate Residential 1-4 family $ 1,058 $ 1,457 Commercial 2,501 2,623 Second mortgages 154 226 Total mortgage loans on real estate 3,713 4,306 Commercial loans 197 276 Total $ 3,910 $ 4,582 </t>
  </si>
  <si>
    <t>Interest Income Would Have Been Recorded Under Original Loan Terms</t>
  </si>
  <si>
    <t xml:space="preserve">The following table presents the interest income that the Company would have earned under the original terms of its nonaccrual loans and the actual interest recorded by the Company on nonaccrual loans for the periods presented: Six Months Ended June 30, 2016 2015 (in thousands) Interest income that would have been recorded under original loan terms $ 101 $ 110 Actual interest income recorded for the period 85 97 Reduction in interest income on nonaccrual loans $ 16 $ 13 </t>
  </si>
  <si>
    <t>Troubled Debt Restructurings by Class</t>
  </si>
  <si>
    <t xml:space="preserve">The following table presents TDRs during the period indicated, by class of loan. There were no troubled debts restructured in the first six months of 2015 or in the second quarter of 2016. Troubled Debt Restructurings by Class For the Six Months Ended June 30, 2016 (dollars in thousands) Number of Modifications Recorded Investment Prior to Modification Recorded Investment After Modification Current Investment on June 30, 2016 Commercial loans 1 $ 152 $ 152 $ 110 </t>
  </si>
  <si>
    <t>Impaired Loans by Class</t>
  </si>
  <si>
    <t xml:space="preserve">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in thousands) As of June 30, 2016 For the six months ended June 30, 2016 Recorded Investment Unpaid Principal Balance Without Valuation Allowance With Valuation Allowance Associated Allowance Average Recorded Investment Interest Income Recognized Mortgage loans on real estate: Residential 1-4 family $ 2,721 $ 1,735 $ 640 $ 124 $ 2,642 $ 51 Commercial 10,183 6,188 3,168 463 9,353 232 Construction 633 536 97 35 366 21 Second mortgages 526 482 0 0 517 14 Total mortgage loans on real estate $ 14,063 $ 8,941 $ 3,905 $ 622 $ 12,878 $ 318 Commercial loans 1,145 197 824 137 664 41 Consumer loans 0 0 0 0 6 0 Total $ 15,208 $ 9,138 $ 4,729 $ 759 $ 13,548 $ 359 Impaired Loans by Class (in thousands) As of December 31, 2015 For the Year Ended December 31, 2015 Recorded Investment Unpaid Principal Balance Without Valuation Allowance With Valuation Allowance Associated Allowance Average Recorded Investment Interest Income Recognized Mortgage loans on real estate: Residential 1-4 family $ 2,994 $ 1,530 $ 1,261 $ 146 $ 2,267 $ 132 Commercial 10,203 6,166 3,208 608 9,305 473 Construction 99 0 99 36 465 5 Second mortgages 535 499 0 0 571 21 Total mortgage loans on real estate $ 13,831 $ 8,195 $ 4,568 $ 790 $ 12,608 $ 631 Commercial loans 330 207 68 8 952 28 Consumer loans 12 12 0 0 13 1 Total $ 14,173 $ 8,414 $ 4,636 $ 798 $ 13,573 $ 660 </t>
  </si>
  <si>
    <t>Allowance for Loan Losses by Segment</t>
  </si>
  <si>
    <t>The following table presents,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in thousands) For the Six Months Ended June 30, 2016 Commercial Real Estate - Construction Real Estate - Mortgage (1) Consumer Other Total Allowance for Loan Losses: Balance at the beginning of period $ 633 $ 985 $ 5,628 $ 279 $ 213 $ 7,738 Charge-offs (858 ) 0 (268 ) (99 ) (62 ) (1,287 ) Recoveries 24 3 17 22 17 83 Provision for loan losses 1,287 297 (496 ) 198 114 1,400 Ending balance $ 1,086 $ 1,285 $ 4,881 $ 400 $ 282 $ 7,934 Ending balance individually evaluated for impairment $ 137 $ 35 $ 587 $ 0 $ 0 $ 759 Ending balance collectively evaluated for impairment 949 1,250 4,294 400 282 7,175 Ending balance $ 1,086 $ 1,285 $ 4,881 $ 400 $ 282 $ 7,934 Loan Balances: Ending balance individually evaluated for impairment $ 1,021 $ 633 $ 12,213 $ 0 $ 0 $ 13,867 Ending balance collectively evaluated for impairment 53,975 25,653 429,344 44,112 31,210 584,294 Ending balance $ 54,996 $ 26,286 $ 441,557 $ 44,112 $ 31,210 $ 598,161 For the Year Ended December 31, 2015 Commercial Real Estate - Construction Real Estate - Mortgage (1) Consumer Other Total Allowance for Loan Losses: Balance at the beginning of period $ 595 $ 703 $ 5,347 $ 219 $ 211 $ 7,075 Charge-offs (293 ) 0 (321 ) (92 ) (191 ) (897 ) Recoveries 50 1 393 39 52 535 Provision for loan losses 281 281 209 113 141 1,025 Ending balance $ 633 $ 985 $ 5,628 $ 279 $ 213 $ 7,738 Ending balance individually evaluated for impairment $ 8 $ 36 $ 754 $ 0 $ 0 $ 798 Ending balance collectively evaluated for impairment 625 949 4,874 279 213 6,940 Ending balance $ 633 $ 985 $ 5,628 $ 279 $ 213 $ 7,738 Loan Balances: Ending balance individually evaluated for impairment $ 275 $ 99 $ 12,664 $ 12 $ 0 $ 13,050 Ending balance collectively evaluated for impairment 42,922 19,586 424,495 50,415 18,007 555,425 Ending balance $ 43,197 $ 19,685 $ 437,159 $ 50,427 $ 18,007 $ 568,475 (1)</t>
  </si>
  <si>
    <t>Share-Based Compensation (Tables)</t>
  </si>
  <si>
    <t>Stock Option Plan Activity</t>
  </si>
  <si>
    <t xml:space="preserve">Stock option activity for the six months ended June 30, 2016 is summarized below: Shares Weighted Average Exercise Price Weighted Average Remaining Contractual Life (in years) Aggregate Intrinsic Value (in thousands) Options outstanding, January 1, 2016 74,960 $ 20.05 Granted 0 0 Exercised 0 0 Canceled or expired (6,230 ) 20.05 Options outstanding, June 30, 2016 68,730 $ 20.05 1.29 $ 0 Options exercisable, June 30, 2016 68,730 $ 20.05 1.29 $ 0 </t>
  </si>
  <si>
    <t>Pension Plan (Tables)</t>
  </si>
  <si>
    <t>Components of Net Periodic Plan Cost</t>
  </si>
  <si>
    <t xml:space="preserve">The Company provides pension benefits for eligible participants through a non-contributory defined benefit pension plan. The plan was frozen effective September 30, 2006; therefore, no additional participants will be added to the plan. The components of net periodic pension plan cost are as follows for the periods indicated: Three months ended June 30, 2016 2015 (in thousands) Interest cost $ 70 $ 65 Expected return on plan assets (98 ) (90 ) Amortization of net loss 140 98 Net periodic pension plan cost $ 112 $ 73 Six months ended June 30, 2016 2015 (in thousands) Interest cost $ 140 $ 131 Expected return on plan assets (196 ) (179 ) Amortization of net loss 280 197 Net periodic pension plan cost $ 224 $ 149 </t>
  </si>
  <si>
    <t>Stockholders' Equity and Earnings per Common Share (Tables)</t>
  </si>
  <si>
    <t>Amounts Reclassified Out of Accumulated Other Comprehensive Income (Loss), by Category</t>
  </si>
  <si>
    <t xml:space="preserve">The following table presents information on amounts reclassified out of accumulated other comprehensive loss, by category, during the periods indicated: Three Months Ended June 30, Six Months Ended June 30, 2016 2015 2016 2015 Affected Line Item on Consolidated Statements of Income (in thousands) Available-for-sale securities Realized gains (losses) on sales of securities $ $6 $ $0 $ $515 $ $0 Gain on sale of available-for-sale securities, net Tax effect 2 0 175 0 Income tax expense $ $4 $ $0 $ $340 $ $0 </t>
  </si>
  <si>
    <t>Other Comprehensive Income</t>
  </si>
  <si>
    <t>The following table presents the changes in accumulated other comprehensive loss, by category, net of tax, for the periods indicated: Unrealized Gains (Losses) on Securities Unrealized Losses on Securities Transferred to Held-to-Maturity Defined Benefit Pension Plans Accumulated Other Comprehensive Loss (in thousands) Six Months Ended June 30, 2016 Balance at beginning of period $ (576 ) $ 0 $ (2,586 ) $ (3,162 ) Net change for the period 2,176 0 0 2,176 Balance at end of period $ 1,600 $ 0 $ (2,586 ) $ (986 ) Six Months Ended June 30, 2015 Balance at beginning of period $ (78 ) $ (3,386 ) $ (2,429 ) $ (5,893 ) Net change for the period (911 ) 311 0 (600 ) Balance at end of period $ (989 ) $ (3,075 ) $ (2,429 ) $ (6,493 )</t>
  </si>
  <si>
    <t>Component of Other Comprehensive Income on a Pre-Tax and After-Tax</t>
  </si>
  <si>
    <t>The following table presents the change in each component of accumulated other comprehensive loss on a pre-tax and after-tax basis for the periods indicated. Six Months Ended June 30, 2016 Pretax Tax Net-of-Tax (in thousands) Unrealized gains on available-for-sale securities: Unrealized holding gains arising during the period $ 3,812 $ 1,296 $ 2,516 Reclassification adjustment for gains recognized in income (515 ) (175 ) (340 ) Net unrealized gains on securities 3,297 1,121 2,176 Total change in accumulated other comprehensive loss $ 3,297 $ 1,121 $ 2,176 Six Months Ended June 30, 2015 Pretax Tax Net-of-Tax (in thousands) Unrealized losses on available-for-sale securities: Unrealized holding losses arising during the period $ (1,381 ) $ (470 ) $ (911 ) Unrealized losses on securities transferred from available-for-sale to held-to-maturity: Amortization 471 160 311 Net change $ (910 ) $ (310 ) $ (600 )</t>
  </si>
  <si>
    <t>Fair Value Measurements (Tables)</t>
  </si>
  <si>
    <t>Assets Measured at Fair Value on Recurring Basis</t>
  </si>
  <si>
    <t xml:space="preserve">The following table presents the balances of certain assets measured at fair value on a recurring basis as of the dates indicated: Fair Value Measurements at June 30, 2016 Using Balance Quoted Prices in Active Markets for Identical Assets (Level 1) Significant Other Observable Inputs (Level 2) Significant Unobservable Inputs (Level 3) (in thousands) Available-for-sale securities Obligations of U.S. Government agencies $ 24,275 $ 0 $ 24,275 $ 0 Obligations of state and political subdivisions 72,734 0 72,734 0 Mortgage-backed securities 64,857 0 64,857 0 Money market investments 621 0 621 0 Corporate bonds 3,624 0 3,624 0 Other marketable equity securities 105 0 105 0 Total available-for-sale securities $ 166,216 $ 0 $ 166,216 $ 0 Fair Value Measurements at December 31, 2015 Using Balance Quoted Prices in Active Markets for Identical Assets (Level 1) Significant Other Observable Inputs (Level 2) Significant Unobservable Inputs (Level 3) (in thousands) Available-for-sale securities Obligations of U.S. Government agencies $ 24,240 $ 0 $ 24,240 $ 0 Obligations of state and political subdivisions 78,433 0 78,433 0 Mortgage-backed securities 107,396 0 107,396 0 Money market investments 631 0 631 0 Corporate bonds 3,393 0 3,393 0 Other marketable equity securities 99 0 99 0 Total available-for-sale securities $ 214,192 $ 0 $ 214,192 $ 0 </t>
  </si>
  <si>
    <t>Assets Measured at Fair Value on Nonrecurring Basis</t>
  </si>
  <si>
    <t xml:space="preserve">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on the consolidated balance sheets at fair value and, as such, are not included in the table below. Carrying Value at June 30, 2016 Using Fair Value Quoted Prices in Active Markets for Identical Assets (Level 1) Significant Other Observable Inputs (Level 2) Significant Unobservable Inputs (Level 3) (in thousands) Impaired loans Mortgage loans on real estate: Residential 1-4 family $ 353 $ 0 $ 0 $ 353 Commercial 278 0 0 278 Construction 63 0 0 63 Total mortgage loans on real estate 694 0 0 694 Commercial loans 687 0 0 687 Total $ 1,381 $ 0 $ 0 $ 1,381 Other real estate owned Residential 1-4 family $ 299 $ 0 $ 0 $ 299 Commercial 371 0 0 371 Construction 1,090 0 0 1,090 Total $ 1,760 $ 0 $ 0 $ 1,760 Carrying Value at December 31, 2015 Using Fair Value Quoted Prices in Active Markets for Identical Assets (Level 1) Significant Other Observable Inputs (Level 2) Significant Unobservable Inputs (Level 3) (in thousands) Impaired loans Mortgage loans on real estate: Residential 1-4 family $ 952 $ 0 $ 0 $ 952 Commercial 267 0 0 267 Construction 62 0 0 62 Total $ 1,281 $ 0 $ 0 $ 1,281 Other real estate owned Residential 1-4 family $ 724 $ 0 $ 0 $ 724 Commercial 927 0 0 927 Construction 1,090 0 0 1,090 Total $ 2,741 $ 0 $ 0 $ 2,741 </t>
  </si>
  <si>
    <t>Fair Value Inputs, Assets, Quantitative Information</t>
  </si>
  <si>
    <t>The following table displays quantitative information about Level 3 Fair Value Measurements as of the dates indicated: Quantitative Information About Level 3 Fair Value Measurements Fair Value at June 30, 2016 (dollars in thousands) Valuation Techniques Unobservable Input Range (Weighted Average) Impaired loans Residential 1-4 family real estate $ 353 Market comparables Selling costs 0.00% - 7.25% (4.92 %) Liquidation discount 4.00% - 42.20% (16.30 %) Commercial real estate $ 278 Market comparables Selling costs 7.25 % Liquidation discount 4.00 % Construction $ 63 Market comparables Selling costs 7.25 % Liquidation discount 4.00 % Commercial not secured by real estate 687 Market comparables Liquidation discount 32.71 % Other real estate owned Residential 1-4 family $ 299 Market comparables Selling costs 7.25 % Liquidation discount 4.00 % Commercial $ 371 Market comparables Selling costs 7.25 % Liquidation discount 0.00 % Construction $ 1,090 Market comparables Selling costs 6.72 % Liquidation discount 33.05 % Quantitative Information About Level 3 Fair Value Measurements Fair Value at December 31, 2015 (dollars in thousands) Valuation Techniques Unobservable Input Range (Weighted Average) Impaired loans Residential 1-4 family real estate $ 952 Market comparables Selling costs 7.25 % Liquidation discount 0.00% - 4.00% (3.75 %) Commercial real estate $ 267 Market comparables Selling costs 7.25 % Liquidation discount 4.00 % Construction $ 62 Market comparables Selling costs 7.25 % Liquidation discount 4.00 % Other real estate owned Residential 1-4 family $ 724 Market comparables Selling costs 7.25 % Liquidation discount 4.00% - 7.17% (4.79 %) Commercial $ 927 Market comparables Selling costs 7.25 % Liquidation discount 4.00% - 24.70% (11.77 %) Construction $ 1,090 Market comparables Selling costs 6.72 % Liquidation discount 33.05 %</t>
  </si>
  <si>
    <t>Estimated Fair Values and Related Carrying or Notional Amounts of Financial Instruments</t>
  </si>
  <si>
    <t xml:space="preserve">The estimated fair values, and related carrying or notional amounts, of the Company's financial instruments as of the dates indicated are as follows: Fair Value Measurements at June 30, 2016 Using Carrying Value Quoted Prices in Active Markets for Identical Assets (Level 1) Significant Other Observable Inputs (Level 2) Significant Unobservable Inputs (Level 3) (in thousands) Assets Cash and cash equivalents $ 32,216 $ 32,216 $ 0 $ 0 Securities available-for-sale 166,216 0 166,216 0 Restricted securities 2,882 0 2,882 0 Loans, net of allowances for loan losses 590,227 0 0 594,046 Bank-owned life insurance 24,843 0 24,843 0 Accrued interest receivable 3,090 0 3,090 0 Liabilities Deposits $ 727,001 $ 0 $ 727,603 $ 0 Overnight repurchase agreements 23,865 0 23,865 0 Federal Home Loan Bank advances 45,000 0 45,003 0 Accrued interest payable 220 0 220 0 Fair Value Measurements at December 31, 2015 Using Carrying Value Quoted Prices in Active Markets for Identical Assets (Level 1) Significant Other Observable Inputs (Level 2) Significant Unobservable Inputs (Level 3) (in thousands) Assets Cash and cash equivalents $ 36,990 $ 36,990 $ 0 $ 0 Securities available-for-sale 214,192 0 214,192 0 Restricted securities 2,016 0 2,016 0 Loans, net of allowances for loan losses 560,737 0 0 559,488 Bank-owned life insurance 24,411 0 24,411 0 Accrued interest receivable 3,059 0 3,059 0 Liabilities Deposits $ 746,471 $ 0 $ 746,740 $ 0 Overnight repurchase agreements 25,950 0 25,950 0 Federal Home Loan Bank advances 25,000 0 25,501 0 Accrued interest payable 241 0 241 0 </t>
  </si>
  <si>
    <t>Segment Reporting (Tables)</t>
  </si>
  <si>
    <t>Reconciliation of Assets and Revenues from Segment to Consolidated</t>
  </si>
  <si>
    <t>Information about reportable segments, and reconciliation of such information to the consolidated financial statements as of and for the three and six months ended June 30, 2016 and 2015 follows: Three Months Ended June 30, 2016 Bank Trust Parent Eliminations Consolidated (in thousands) Revenues Interest and dividend income $ 7,420 $ 15 $ 725 $ (725 ) $ 7,435 Income from fiduciary activities 0 877 0 0 877 Other income 2,174 250 50 (65 ) 2,409 Total operating income 9,594 1,142 775 (790 ) 10,721 Expenses Interest expense 582 0 0 0 582 Provision for loan losses 1,250 0 0 0 1,250 Salaries and employee benefits 4,124 679 87 0 4,890 Other expenses 3,183 251 226 (65 ) 3,595 Total operating expenses 9,139 930 313 (65 ) 10,317 Income before taxes 455 212 462 (725 ) 404 Income tax expense (benefit) (131 ) 72 (89 ) 0 (148 ) Net income $ 586 $ 140 $ 551 $ (725 ) $ 552 Capital expenditures $ 105 $ 0 $ 0 $ 0 $ 105 Total assets $ 891,786 $ 5,814 $ 95,933 $ (95,860 ) $ 897,673 Three Months Ended June 30, 2015 Bank Trust Parent Eliminations Consolidated (in thousands) Revenues Interest and dividend income $ 7,537 $ 13 $ 1,375 $ (1,375 ) $ 7,550 Income from fiduciary activities 0 914 0 0 914 Other income 2,211 250 50 (66 ) 2,445 Total operating income 9,748 1,177 1,425 (1,441 ) 10,909 Expenses Interest expense 918 0 0 0 918 Provision for loan losses 25 0 0 0 25 Salaries and employee benefits 4,275 671 111 0 5,057 Other expenses 3,163 256 84 (66 ) 3,437 Total operating expenses 8,381 927 195 (66 ) 9,437 Income before taxes 1,367 250 1,230 (1,375 ) 1,472 Income tax expense (benefit) 157 85 (49 ) 0 193 Net income $ 1,210 $ 165 $ 1,279 $ (1,375 ) $ 1,279 Capital expenditures $ 73 $ 2 $ 0 $ 0 $ 75 Total assets $ 888,344 $ 5,815 $ 89,599 $ (90,256 ) $ 893,502 Six Months Ended June 30, 2016 Bank Trust Parent Eliminations Consolidated (in thousands) Revenues Interest and dividend income $ 14,771 $ 29 $ 1,871 $ (1,871 ) $ 14,800 Income from fiduciary activities 0 1,778 0 0 1,778 Other income 4,677 526 100 (130 ) 5,173 Total operating income 19,448 2,333 1,971 (2,001 ) 21,751 Expenses Interest expense 1,301 0 0 0 1,301 Provision for loan losses 1,400 0 0 0 1,400 Salaries and employee benefits 8,486 1,357 201 0 10,044 Other expenses 6,798 512 352 (130 ) 7,532 Total operating expenses 17,985 1,869 553 (130 ) 20,277 Income before taxes 1,463 464 1,418 (1,871 ) 1,474 Income tax expense (benefit) (103 ) 158 (154 ) 0 (99 ) Net income $ 1,566 $ 306 $ 1,572 $ (1,871 ) $ 1,573 Capital expenditures $ 472 $ 4 $ 0 $ 0 $ 476 Total assets $ 891,786 $ 5,814 $ 95,933 $ (95,860 ) $ 897,673 Six Months Ended June 30, 2015 Bank Trust Parent Eliminations Consolidated (in thousands) Revenues Interest and dividend income $ 15,028 $ 26 $ 2,643 $ (2,643 ) $ 15,054 Income from fiduciary activities 0 1,894 0 0 1,894 Other income 4,262 511 100 (131 ) 4,742 Total operating income 19,290 2,431 2,743 (2,774 ) 21,690 Expenses Interest expense 1,811 0 0 0 1,811 Provision for loan losses 300 0 0 0 300 Salaries and employee benefits 8,583 1,298 225 0 10,106 Other expenses 6,198 492 116 (131 ) 6,675 Total operating expenses 16,892 1,790 341 (131 ) 18,892 Income before taxes 2,398 641 2,402 (2,643 ) 2,798 Income tax expense (benefit) 178 218 (82 ) 0 314 Net income $ 2,220 $ 423 $ 2,484 $ (2,643 ) $ 2,484 Capital expenditures $ 1,028 $ 20 $ 0 $ 0 $ 1,048 Total assets $ 888,344 $ 5,815 $ 89,599 $ (90,256 ) $ 893,502 The accounting policies of the segments are the same as those described in the summary of significant accounting policies reported in the Company's 2015 annual report on Form 10-K. The Company evaluates performance based on profit or loss from operations before income taxes, not including nonrecurring gains or losses. Both the Parent and the Trust companies maintain deposit accounts with the Bank, on terms substantially similar to those available to other customers. These transactions are eliminated to reach consolidated totals.</t>
  </si>
  <si>
    <t>General (Details)</t>
  </si>
  <si>
    <t>Jun. 30, 2016Branch</t>
  </si>
  <si>
    <t>Number of branch offices</t>
  </si>
  <si>
    <t>Securities (Details) $ in Thousands</t>
  </si>
  <si>
    <t>Jun. 30, 2016USD ($)Security</t>
  </si>
  <si>
    <t>Jun. 30, 2015USD ($)</t>
  </si>
  <si>
    <t>Dec. 31, 2015USD ($)Security</t>
  </si>
  <si>
    <t>Amortized cost and fair value of securities available-for-sale [Abstract]</t>
  </si>
  <si>
    <t>Amortized Cost</t>
  </si>
  <si>
    <t>Gross Unrealized Gains</t>
  </si>
  <si>
    <t>Gross Unrealized Losses</t>
  </si>
  <si>
    <t>Available-for-sale Securities, Realized Gains (Losses) [Abstract]</t>
  </si>
  <si>
    <t>Realized gains on sales of securities</t>
  </si>
  <si>
    <t>Realized losses on sales of securities</t>
  </si>
  <si>
    <t>Net realized gain</t>
  </si>
  <si>
    <t>Securities Available-for-Sale, Gross Unrealized Losses [Abstract]</t>
  </si>
  <si>
    <t>Less Than Twelve Months</t>
  </si>
  <si>
    <t>More Than Twelve Months</t>
  </si>
  <si>
    <t>Securities Available-for-Sale, Fair Value [Abstract]</t>
  </si>
  <si>
    <t>Less than Twelve Months</t>
  </si>
  <si>
    <t>Available-for-sale securities with continuous unrealized loss position, number of securities [Abstract]</t>
  </si>
  <si>
    <t>Cause</t>
  </si>
  <si>
    <t>caused by increases in market interest rates.</t>
  </si>
  <si>
    <t>Number of Securities | Security</t>
  </si>
  <si>
    <t>Obligations of U.S. Government agencies [Member]</t>
  </si>
  <si>
    <t>Obligations of states and political subdivisions [Member]</t>
  </si>
  <si>
    <t>Mortgage-backed securities [Member]</t>
  </si>
  <si>
    <t>Money market investments [Member]</t>
  </si>
  <si>
    <t>Corporate bonds [Member]</t>
  </si>
  <si>
    <t>Loans and the Allowance for Loan Losses (Details) - USD ($) $ in Thousands</t>
  </si>
  <si>
    <t>Accounts, Notes, Loans and Financing Receivable [Line Items]</t>
  </si>
  <si>
    <t>Total Loans</t>
  </si>
  <si>
    <t>Less: Allowance for loan losses</t>
  </si>
  <si>
    <t>Loans, net of allowance and deferred fees</t>
  </si>
  <si>
    <t>Bank overdrafts</t>
  </si>
  <si>
    <t>Loans and Leases Receivable, Deferred Income, Total</t>
  </si>
  <si>
    <t>Total Mortgage Loans on Real Estate [Member]</t>
  </si>
  <si>
    <t>Residential 1-4 Family [Member]</t>
  </si>
  <si>
    <t>Commercial [Member]</t>
  </si>
  <si>
    <t>Construction [Member]</t>
  </si>
  <si>
    <t>Second Mortgages [Member]</t>
  </si>
  <si>
    <t>Equity Line of Credit [Member]</t>
  </si>
  <si>
    <t>Commercial Loans [Member]</t>
  </si>
  <si>
    <t>Consumer Loans [Member]</t>
  </si>
  <si>
    <t>Other [Member]</t>
  </si>
  <si>
    <t>Loans and the Allowance for Loan Losses, Credit Quality (Details) - USD ($) $ in Thousands</t>
  </si>
  <si>
    <t>Financing Receivable, Recorded Investment [Line Items]</t>
  </si>
  <si>
    <t>Loan receivables, gross carrying amount</t>
  </si>
  <si>
    <t>Pass [Member]</t>
  </si>
  <si>
    <t>OAEM [Member]</t>
  </si>
  <si>
    <t>Substandard [Member]</t>
  </si>
  <si>
    <t>Total Mortgage Loans on Real Estate [Member] | Pass [Member]</t>
  </si>
  <si>
    <t>Total Mortgage Loans on Real Estate [Member] | OAEM [Member]</t>
  </si>
  <si>
    <t>Total Mortgage Loans on Real Estate [Member] | Substandard [Member]</t>
  </si>
  <si>
    <t>Residential 1-4 Family [Member] | Pass [Member]</t>
  </si>
  <si>
    <t>Residential 1-4 Family [Member] | OAEM [Member]</t>
  </si>
  <si>
    <t>Residential 1-4 Family [Member] | Substandard [Member]</t>
  </si>
  <si>
    <t>Commercial [Member] | Pass [Member]</t>
  </si>
  <si>
    <t>Commercial [Member] | OAEM [Member]</t>
  </si>
  <si>
    <t>Commercial [Member] | Substandard [Member]</t>
  </si>
  <si>
    <t>Construction [Member] | Pass [Member]</t>
  </si>
  <si>
    <t>Construction [Member] | OAEM [Member]</t>
  </si>
  <si>
    <t>Construction [Member] | Substandard [Member]</t>
  </si>
  <si>
    <t>Second Mortgages [Member] | Pass [Member]</t>
  </si>
  <si>
    <t>Second Mortgages [Member] | OAEM [Member]</t>
  </si>
  <si>
    <t>Second Mortgages [Member] | Substandard [Member]</t>
  </si>
  <si>
    <t>Equity Line of Credit [Member] | Pass [Member]</t>
  </si>
  <si>
    <t>Equity Line of Credit [Member] | OAEM [Member]</t>
  </si>
  <si>
    <t>Equity Line of Credit [Member] | Substandard [Member]</t>
  </si>
  <si>
    <t>Commercial Loans [Member] | Pass [Member]</t>
  </si>
  <si>
    <t>Commercial Loans [Member] | OAEM [Member]</t>
  </si>
  <si>
    <t>Commercial Loans [Member] | Substandard [Member]</t>
  </si>
  <si>
    <t>Consumer Loans [Member] | Pass [Member]</t>
  </si>
  <si>
    <t>Consumer Loans [Member] | OAEM [Member]</t>
  </si>
  <si>
    <t>Consumer Loans [Member] | Substandard [Member]</t>
  </si>
  <si>
    <t>Other [Member] | Pass [Member]</t>
  </si>
  <si>
    <t>Other [Member] | OAEM [Member]</t>
  </si>
  <si>
    <t>Other [Member] | Substandard [Member]</t>
  </si>
  <si>
    <t>Loans and the Allowance for Loan Losses, Past Due (Details) - USD ($) $ in Thousands</t>
  </si>
  <si>
    <t>Loans, Aging [Abstract]</t>
  </si>
  <si>
    <t>Ending balance</t>
  </si>
  <si>
    <t>Recorded Investment &gt; 90 Days Past Due and Accruing</t>
  </si>
  <si>
    <t>Financing Receivable, Recorded Investment, Current</t>
  </si>
  <si>
    <t>[1]</t>
  </si>
  <si>
    <t>Financing Receivable, Recorded Investment, Past Due</t>
  </si>
  <si>
    <t>Loans in nonaccrual status by class of loan [Abstract]</t>
  </si>
  <si>
    <t>Loans in nonaccrual status</t>
  </si>
  <si>
    <t>Interest income that would have been recorded under original loan terms [Abstract]</t>
  </si>
  <si>
    <t>Interest income that would have been recorded under original loan terms</t>
  </si>
  <si>
    <t>Actual interest income recorded for the period</t>
  </si>
  <si>
    <t>Reduction in interest income on non accrual loans</t>
  </si>
  <si>
    <t>Financing Receivables, 30 to 59 Days Past Due [Member]</t>
  </si>
  <si>
    <t>Financing Receivables, 60 to 89 Days Past Due [Member]</t>
  </si>
  <si>
    <t>Financing Receivables, Equal to Greater than 90 Days Past Due [Member]</t>
  </si>
  <si>
    <t>Total Mortgage Loans on Real Estate [Member] | Financing Receivables, 30 to 59 Days Past Due [Member]</t>
  </si>
  <si>
    <t>Total Mortgage Loans on Real Estate [Member] | Financing Receivables, 60 to 89 Days Past Due [Member]</t>
  </si>
  <si>
    <t>Total Mortgage Loans on Real Estate [Member] | Financing Receivables, Equal to Greater than 90 Days Past Due [Member]</t>
  </si>
  <si>
    <t>Residential 1-4 Family [Member] | Financing Receivables, 30 to 59 Days Past Due [Member]</t>
  </si>
  <si>
    <t>Residential 1-4 Family [Member] | Financing Receivables, 60 to 89 Days Past Due [Member]</t>
  </si>
  <si>
    <t>Residential 1-4 Family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Second Mortgages [Member] | Financing Receivables, 30 to 59 Days Past Due [Member]</t>
  </si>
  <si>
    <t>Second Mortgages [Member] | Financing Receivables, 60 to 89 Days Past Due [Member]</t>
  </si>
  <si>
    <t>Second Mortgages [Member] | Financing Receivables, Equal to Greater than 90 Days Past Due [Member]</t>
  </si>
  <si>
    <t>Equity Line of Credit [Member] | Financing Receivables, 30 to 59 Days Past Due [Member]</t>
  </si>
  <si>
    <t>Equity Line of Credit [Member] | Financing Receivables, 60 to 89 Days Past Due [Member]</t>
  </si>
  <si>
    <t>Equity Line of Credit [Member] | Financing Receivables, Equal to Greater than 90 Days Past Due [Member]</t>
  </si>
  <si>
    <t>Commercial Loans [Member] | Financing Receivables, 30 to 59 Days Past Due [Member]</t>
  </si>
  <si>
    <t>Commercial Loans [Member] | Financing Receivables, 60 to 89 Days Past Due [Member]</t>
  </si>
  <si>
    <t>Commercial Loans [Member] | Financing Receivables, Equal to Greater than 90 Days Past Due [Member]</t>
  </si>
  <si>
    <t>Consumer Loans [Member] | Financing Receivables, 30 to 59 Days Past Due [Member]</t>
  </si>
  <si>
    <t>Consumer Loans [Member] | Financing Receivables, 60 to 89 Days Past Due [Member]</t>
  </si>
  <si>
    <t>Consumer Loans [Member] | Financing Receivables, Equal to Greater than 90 Days Past Due [Member]</t>
  </si>
  <si>
    <t>Other [Member] | Financing Receivables, 30 to 59 Days Past Due [Member]</t>
  </si>
  <si>
    <t>Other [Member] | Financing Receivables, 60 to 89 Days Past Due [Member]</t>
  </si>
  <si>
    <t>Other [Member] | Financing Receivables, Equal to Greater than 90 Days Past Due [Member]</t>
  </si>
  <si>
    <t>Guaranteed Student Loans [Member]</t>
  </si>
  <si>
    <t>For purposes of this table, Total Current Loans includes loans that are 1 - 29 days past due.</t>
  </si>
  <si>
    <t>Loans and the Allowance for Loan Losses, Troubled Debt Restructuring (Details) $ in Thousands</t>
  </si>
  <si>
    <t>Jun. 30, 2016USD ($)ContractModification</t>
  </si>
  <si>
    <t>Jun. 30, 2015USD ($)Contract</t>
  </si>
  <si>
    <t>Dec. 31, 2015USD ($)</t>
  </si>
  <si>
    <t>Financing Receivable, Modifications [Line Items]</t>
  </si>
  <si>
    <t>Unfunded Commitments on TDRs</t>
  </si>
  <si>
    <t>Mortgage Loans in Foreclosure Process, Amount</t>
  </si>
  <si>
    <t>Interest Rate Below Market Reduction [Member]</t>
  </si>
  <si>
    <t>Number of Modifications | Contract</t>
  </si>
  <si>
    <t>Commercial Portfolio Segment [Member]</t>
  </si>
  <si>
    <t>Number of Modifications | Modification</t>
  </si>
  <si>
    <t>Recorded Investment Prior to Modification</t>
  </si>
  <si>
    <t>Recorded Investment After Modification</t>
  </si>
  <si>
    <t>Current Investment</t>
  </si>
  <si>
    <t>Loans and the Allowance for Loan Losses, Impaired Loans (Details) - USD ($) $ in Thousands</t>
  </si>
  <si>
    <t>12 Months Ended</t>
  </si>
  <si>
    <t>Financing Receivable, Impaired [Line Items]</t>
  </si>
  <si>
    <t>Unpaid Principal Balance</t>
  </si>
  <si>
    <t>Without Valuation Allowance</t>
  </si>
  <si>
    <t>With Valuation Allowance</t>
  </si>
  <si>
    <t>Associated Allowance</t>
  </si>
  <si>
    <t>Average Recorded Investment</t>
  </si>
  <si>
    <t>Interest Income Recognized</t>
  </si>
  <si>
    <t>Loans and the Allowance for Loan Losses, Activity In Period (Details) - USD ($) $ in Thousands</t>
  </si>
  <si>
    <t>Allowance for loan losses by segment [Roll Forward]</t>
  </si>
  <si>
    <t>Beginning Balance</t>
  </si>
  <si>
    <t>Charges-offs</t>
  </si>
  <si>
    <t>Recoveries</t>
  </si>
  <si>
    <t>Ending balances individually evaluated for impairment</t>
  </si>
  <si>
    <t>Ending balances collectively evaluated for impairment</t>
  </si>
  <si>
    <t>Loan Balances [Abstract]</t>
  </si>
  <si>
    <t>Ending balance individually evaluated for impairment</t>
  </si>
  <si>
    <t>Ending balance collectively evaluated for impairment</t>
  </si>
  <si>
    <t>Real Estate - Construction [Member]</t>
  </si>
  <si>
    <t>Real Estate - Mortgage [Member]</t>
  </si>
  <si>
    <t>Consumer [Member]</t>
  </si>
  <si>
    <t>The real estate-mortgage segment includes residential 1 - 4 family, commercial real estate, second mortgages and equity lines of credit.</t>
  </si>
  <si>
    <t>Low-Income Housing Tax Credits (Details) $ in Thousands</t>
  </si>
  <si>
    <t>Jun. 30, 2016USD ($)Fund</t>
  </si>
  <si>
    <t>Dec. 31, 2015USD ($)Fund</t>
  </si>
  <si>
    <t>Affordable Housing Program, Number of Investments | Fund</t>
  </si>
  <si>
    <t>Amortization Method Qualified Affordable Housing Project Investments</t>
  </si>
  <si>
    <t>Qualified Affordable Housing Project Investments, Commitment</t>
  </si>
  <si>
    <t>Affordable Housing Investment Commitments, Term Expiration Year</t>
  </si>
  <si>
    <t>Expected Affordable Housing Tax Credits, Amount</t>
  </si>
  <si>
    <t>Affordable Housing Tax Credits and Other Tax Benefits, Amount</t>
  </si>
  <si>
    <t>Share-Based Compensation (Details)</t>
  </si>
  <si>
    <t>Jun. 30, 2016USD ($)$ / sharesshares</t>
  </si>
  <si>
    <t>Options maximum term period</t>
  </si>
  <si>
    <t>10 years</t>
  </si>
  <si>
    <t>Shares [Roll Forward]</t>
  </si>
  <si>
    <t>Options outstanding, beginning of period (in shares) | shares</t>
  </si>
  <si>
    <t>Granted (in shares) | shares</t>
  </si>
  <si>
    <t>Exercised (in shares) | shares</t>
  </si>
  <si>
    <t>Canceled or expired (in shares) | shares</t>
  </si>
  <si>
    <t>Options outstanding, end of period (in shares) | shares</t>
  </si>
  <si>
    <t>Options exercisable, end of period (in shares) | shares</t>
  </si>
  <si>
    <t>Weighted Average Exercise Price [Roll Forward]</t>
  </si>
  <si>
    <t>Options outstanding, beginning of period (in dollars per share) | $ / shares</t>
  </si>
  <si>
    <t>Granted (in dollars per share) | $ / shares</t>
  </si>
  <si>
    <t>Exercised (in dollars per share) | $ / shares</t>
  </si>
  <si>
    <t>Canceled or expired (in dollars per share) | $ / shares</t>
  </si>
  <si>
    <t>Options outstanding, end of period (in dollars per share) | $ / shares</t>
  </si>
  <si>
    <t>Options exercisable, end of period (in dollars per share) | $ / shares</t>
  </si>
  <si>
    <t>Weighted Average Remaining Contractual Life (in years) [Abstract]</t>
  </si>
  <si>
    <t>Options outstanding, end of period</t>
  </si>
  <si>
    <t>1 year 3 months 14 days</t>
  </si>
  <si>
    <t>Options exercisable, end of period</t>
  </si>
  <si>
    <t>Aggregate Intrinsic Value [Abstract]</t>
  </si>
  <si>
    <t>Options outstanding, end of period | $</t>
  </si>
  <si>
    <t>Options exercisable, end of period | $</t>
  </si>
  <si>
    <t>Unrecognized compensation expense related to nonvested options | $</t>
  </si>
  <si>
    <t>Pension Plan (Details) - USD ($) $ in Thousands</t>
  </si>
  <si>
    <t>Components of net periodic pension cost [Abstract]</t>
  </si>
  <si>
    <t>Interest cost</t>
  </si>
  <si>
    <t>Expected return on plan assets</t>
  </si>
  <si>
    <t>Amortization of net loss</t>
  </si>
  <si>
    <t>Net Periodic Pension Plan Cost</t>
  </si>
  <si>
    <t>Stockholders' Equity and Earnings per Common Share (Details) - USD ($) $ in Thousands</t>
  </si>
  <si>
    <t>Available-for-sale securities [Abstract]</t>
  </si>
  <si>
    <t>Gain on sale of sale of available-for-sale securities, net</t>
  </si>
  <si>
    <t>Tax benefit</t>
  </si>
  <si>
    <t>Other comprehensive income, pretax [Abstract]</t>
  </si>
  <si>
    <t>Less reclassification adjustment for gains recognized in income</t>
  </si>
  <si>
    <t>Net unrealized gains (losses) on securities</t>
  </si>
  <si>
    <t>Amortization</t>
  </si>
  <si>
    <t>Net effect of market adjustment on securities transferred to held-to-maturity</t>
  </si>
  <si>
    <t>Total change in other comprehensive income or loss</t>
  </si>
  <si>
    <t>Other comprehensive income tax expense (benefit) [Abstract]</t>
  </si>
  <si>
    <t>Unrealized holding losses arising during the period</t>
  </si>
  <si>
    <t>Tax effect</t>
  </si>
  <si>
    <t>Net unrealized losses on securities</t>
  </si>
  <si>
    <t>Amortization tax</t>
  </si>
  <si>
    <t>Other Comprehensive Income (Loss), Tax, Total</t>
  </si>
  <si>
    <t>Other Comprehensive Income (Loss), Net of Tax [Abstract]</t>
  </si>
  <si>
    <t>Other Comprehensive Income (Loss), Reclassification Adjustment for Sale of Securities Included in Net Income, Net of Tax</t>
  </si>
  <si>
    <t>Amortization net of tax</t>
  </si>
  <si>
    <t>Stockholders' Equity and Earnings per Common Share, OCI by Component, Anti-Dilutive Securities (Details) - USD ($) shares in Thousands, $ in Thousands</t>
  </si>
  <si>
    <t>Unrealized Gains (Losses) on Securities [Abstract]</t>
  </si>
  <si>
    <t>Accumulated Other Comprehensive Income (Loss), Available-for-sale Securities Adjustment, Net of Tax</t>
  </si>
  <si>
    <t>Other Comprehensive Income -- Available-for-Sale to Held-to-Maturity [Abstract]</t>
  </si>
  <si>
    <t>Other Comprehensive Income -- Available-for-Sale to Held-to-Maturity Balance</t>
  </si>
  <si>
    <t>Other Comprehensive Income -- Available-for-Sale to Held-to-Maturity Change</t>
  </si>
  <si>
    <t>Defined Benefit Pension Plans [Abstract]</t>
  </si>
  <si>
    <t>Accumulated Other Comprehensive Income (Loss), Pension and Other Postretirement Benefit Plans, Net of Tax</t>
  </si>
  <si>
    <t>Other Comprehensive (Income) Loss, Pension and Other Postretirement Benefit Plans, Adjustment, before Reclassification Adjustments, Net of Tax</t>
  </si>
  <si>
    <t>Accumulated Other Comprehensive Income (Loss) [Abstract]</t>
  </si>
  <si>
    <t>Accumulated Other Comprehensive Income (Loss), Net of Tax</t>
  </si>
  <si>
    <t>Other Comprehensive Income (Loss), Net of Tax</t>
  </si>
  <si>
    <t>Stock Options [Member]</t>
  </si>
  <si>
    <t>Antidilutive Securities Excluded from Computation of Earnings Per Share [Line Items]</t>
  </si>
  <si>
    <t>Antidilutive securities excluded from computation of earnings per share (in shares)</t>
  </si>
  <si>
    <t>Fair Value Measurements, Recurring and Nonrecurring Basis (Details) - USD ($) $ in Thousands</t>
  </si>
  <si>
    <t>Fair Value, Assets Measured on Recurring and Nonrecurring Basis, Alternative [Abstract]</t>
  </si>
  <si>
    <t>US Government Agencies Debt Securities [Member]</t>
  </si>
  <si>
    <t>US States and Political Subdivisions Debt Securities [Member]</t>
  </si>
  <si>
    <t>Mortgage-backed Securities, Issued by US Government Sponsored Enterprises [Member]</t>
  </si>
  <si>
    <t>Corporate bond and other securities [Member]</t>
  </si>
  <si>
    <t>Recurring [Member]</t>
  </si>
  <si>
    <t>Recurring [Member] | US Government Agencies Debt Securities [Member]</t>
  </si>
  <si>
    <t>Recurring [Member] | US States and Political Subdivisions Debt Securities [Member]</t>
  </si>
  <si>
    <t>Recurring [Member] | Mortgage-backed Securities, Issued by US Government Sponsored Enterprises [Member]</t>
  </si>
  <si>
    <t>Recurring [Member] | Money market investments [Member]</t>
  </si>
  <si>
    <t>Recurring [Member] | Corporate bond and other securities [Member]</t>
  </si>
  <si>
    <t>Recurring [Member] | Equity Securities [Member]</t>
  </si>
  <si>
    <t>Nonrecurring [Member]</t>
  </si>
  <si>
    <t>Loans, net of allowances for loan losses</t>
  </si>
  <si>
    <t>Other Assets, Fair Value Disclosure</t>
  </si>
  <si>
    <t>Nonrecurring [Member] | Total Mortgage Loans on real estate [Member]</t>
  </si>
  <si>
    <t>Nonrecurring [Member] | Residential Mortgage [Member]</t>
  </si>
  <si>
    <t>Nonrecurring [Member] | Commercial Real Estate [Member]</t>
  </si>
  <si>
    <t>Nonrecurring [Member] | Construction Loans [Member]</t>
  </si>
  <si>
    <t>Nonrecurring [Member] | Commercial Loan [Member]</t>
  </si>
  <si>
    <t>Nonrecurring [Member] | Foreclosed Assets, Commercial [Member]</t>
  </si>
  <si>
    <t>Nonrecurring [Member] | Foreclosed Assets, Construction [Member]</t>
  </si>
  <si>
    <t>Nonrecurring [Member] | Foreclosed Assets, Residential 1 to 4 Family [Member]</t>
  </si>
  <si>
    <t>Quoted Prices in Active Markets for Identical Assets (Level 1) [Member]</t>
  </si>
  <si>
    <t>Quoted Prices in Active Markets for Identical Assets (Level 1) [Member] | Recurring [Member]</t>
  </si>
  <si>
    <t>Quoted Prices in Active Markets for Identical Assets (Level 1) [Member] | Recurring [Member] | US Government Agencies Debt Securities [Member]</t>
  </si>
  <si>
    <t>Quoted Prices in Active Markets for Identical Assets (Level 1) [Member] | Recurring [Member] | US States and Political Subdivisions Debt Securities [Member]</t>
  </si>
  <si>
    <t>Quoted Prices in Active Markets for Identical Assets (Level 1) [Member] | Recurring [Member] | Mortgage-backed Securities, Issued by US Government Sponsored Enterprises [Member]</t>
  </si>
  <si>
    <t>Quoted Prices in Active Markets for Identical Assets (Level 1) [Member] | Recurring [Member] | Money market investments [Member]</t>
  </si>
  <si>
    <t>Quoted Prices in Active Markets for Identical Assets (Level 1) [Member] | Recurring [Member] | Corporate bond and other securities [Member]</t>
  </si>
  <si>
    <t>Quoted Prices in Active Markets for Identical Assets (Level 1) [Member] | Recurring [Member] | Equity Securities [Member]</t>
  </si>
  <si>
    <t>Quoted Prices in Active Markets for Identical Assets (Level 1) [Member] | Nonrecurring [Member]</t>
  </si>
  <si>
    <t>Quoted Prices in Active Markets for Identical Assets (Level 1) [Member] | Nonrecurring [Member] | Total Mortgage Loans on real estate [Member]</t>
  </si>
  <si>
    <t>Quoted Prices in Active Markets for Identical Assets (Level 1) [Member] | Nonrecurring [Member] | Residential Mortgage [Member]</t>
  </si>
  <si>
    <t>Quoted Prices in Active Markets for Identical Assets (Level 1) [Member] | Nonrecurring [Member] | Commercial Real Estate [Member]</t>
  </si>
  <si>
    <t>Quoted Prices in Active Markets for Identical Assets (Level 1) [Member] | Nonrecurring [Member] | Construction Loans [Member]</t>
  </si>
  <si>
    <t>Quoted Prices in Active Markets for Identical Assets (Level 1) [Member] | Nonrecurring [Member] | Commercial Loan [Member]</t>
  </si>
  <si>
    <t>Quoted Prices in Active Markets for Identical Assets (Level 1) [Member] | Nonrecurring [Member] | Foreclosed Assets, Commercial [Member]</t>
  </si>
  <si>
    <t>Quoted Prices in Active Markets for Identical Assets (Level 1) [Member] | Nonrecurring [Member] | Foreclosed Assets, Construction [Member]</t>
  </si>
  <si>
    <t>Quoted Prices in Active Markets for Identical Assets (Level 1) [Member] | Nonrecurring [Member] | Foreclosed Assets, Residential 1 to 4 Family [Member]</t>
  </si>
  <si>
    <t>Significant Other Observable Inputs (Level 2) [Member]</t>
  </si>
  <si>
    <t>Significant Other Observable Inputs (Level 2) [Member] | Recurring [Member]</t>
  </si>
  <si>
    <t>Significant Other Observable Inputs (Level 2) [Member] | Recurring [Member] | US Government Agencies Debt Securities [Member]</t>
  </si>
  <si>
    <t>Significant Other Observable Inputs (Level 2) [Member] | Recurring [Member] | US States and Political Subdivisions Debt Securities [Member]</t>
  </si>
  <si>
    <t>Significant Other Observable Inputs (Level 2) [Member] | Recurring [Member] | Mortgage-backed Securities, Issued by US Government Sponsored Enterprises [Member]</t>
  </si>
  <si>
    <t>Significant Other Observable Inputs (Level 2) [Member] | Recurring [Member] | Money market investments [Member]</t>
  </si>
  <si>
    <t>Significant Other Observable Inputs (Level 2) [Member] | Recurring [Member] | Corporate bond and other securities [Member]</t>
  </si>
  <si>
    <t>Significant Other Observable Inputs (Level 2) [Member] | Recurring [Member] | Equity Securities [Member]</t>
  </si>
  <si>
    <t>Significant Other Observable Inputs (Level 2) [Member] | Nonrecurring [Member]</t>
  </si>
  <si>
    <t>Significant Other Observable Inputs (Level 2) [Member] | Nonrecurring [Member] | Total Mortgage Loans on real estate [Member]</t>
  </si>
  <si>
    <t>Significant Other Observable Inputs (Level 2) [Member] | Nonrecurring [Member] | Residential Mortgage [Member]</t>
  </si>
  <si>
    <t>Significant Other Observable Inputs (Level 2) [Member] | Nonrecurring [Member] | Commercial Real Estate [Member]</t>
  </si>
  <si>
    <t>Significant Other Observable Inputs (Level 2) [Member] | Nonrecurring [Member] | Construction Loans [Member]</t>
  </si>
  <si>
    <t>Significant Other Observable Inputs (Level 2) [Member] | Nonrecurring [Member] | Commercial Loan [Member]</t>
  </si>
  <si>
    <t>Significant Other Observable Inputs (Level 2) [Member] | Nonrecurring [Member] | Foreclosed Assets, Commercial [Member]</t>
  </si>
  <si>
    <t>Significant Other Observable Inputs (Level 2) [Member] | Nonrecurring [Member] | Foreclosed Assets, Construction [Member]</t>
  </si>
  <si>
    <t>Significant Other Observable Inputs (Level 2) [Member] | Nonrecurring [Member] | Foreclosed Assets, Residential 1 to 4 Family [Member]</t>
  </si>
  <si>
    <t>Significant Unobservable Inputs (Level 3) [Member]</t>
  </si>
  <si>
    <t>Significant Unobservable Inputs (Level 3) [Member] | Recurring [Member]</t>
  </si>
  <si>
    <t>Significant Unobservable Inputs (Level 3) [Member] | Recurring [Member] | US Government Agencies Debt Securities [Member]</t>
  </si>
  <si>
    <t>Significant Unobservable Inputs (Level 3) [Member] | Recurring [Member] | US States and Political Subdivisions Debt Securities [Member]</t>
  </si>
  <si>
    <t>Significant Unobservable Inputs (Level 3) [Member] | Recurring [Member] | Mortgage-backed Securities, Issued by US Government Sponsored Enterprises [Member]</t>
  </si>
  <si>
    <t>Significant Unobservable Inputs (Level 3) [Member] | Recurring [Member] | Money market investments [Member]</t>
  </si>
  <si>
    <t>Significant Unobservable Inputs (Level 3) [Member] | Recurring [Member] | Corporate bond and other securities [Member]</t>
  </si>
  <si>
    <t>Significant Unobservable Inputs (Level 3) [Member] | Recurring [Member] | Equity Securities [Member]</t>
  </si>
  <si>
    <t>Significant Unobservable Inputs (Level 3) [Member] | Nonrecurring [Member]</t>
  </si>
  <si>
    <t>Significant Unobservable Inputs (Level 3) [Member] | Nonrecurring [Member] | Total Mortgage Loans on real estate [Member]</t>
  </si>
  <si>
    <t>Significant Unobservable Inputs (Level 3) [Member] | Nonrecurring [Member] | Residential Mortgage [Member]</t>
  </si>
  <si>
    <t>Significant Unobservable Inputs (Level 3) [Member] | Nonrecurring [Member] | Commercial Real Estate [Member]</t>
  </si>
  <si>
    <t>Significant Unobservable Inputs (Level 3) [Member] | Nonrecurring [Member] | Construction Loans [Member]</t>
  </si>
  <si>
    <t>Significant Unobservable Inputs (Level 3) [Member] | Nonrecurring [Member] | Commercial Loan [Member]</t>
  </si>
  <si>
    <t>Significant Unobservable Inputs (Level 3) [Member] | Nonrecurring [Member] | Foreclosed Assets, Commercial [Member]</t>
  </si>
  <si>
    <t>Significant Unobservable Inputs (Level 3) [Member] | Nonrecurring [Member] | Foreclosed Assets, Construction [Member]</t>
  </si>
  <si>
    <t>Significant Unobservable Inputs (Level 3) [Member] | Nonrecurring [Member] | Foreclosed Assets, Residential 1 to 4 Family [Member]</t>
  </si>
  <si>
    <t>Fair Value Measurements (Details) - USD ($) $ in Thousands</t>
  </si>
  <si>
    <t>Carrying Value [Member]</t>
  </si>
  <si>
    <t>Financial assets [Abstract]</t>
  </si>
  <si>
    <t>Cash and Cash Equivalents</t>
  </si>
  <si>
    <t>Bank owned life insurance</t>
  </si>
  <si>
    <t>Accrued Interest Receivable</t>
  </si>
  <si>
    <t>Financial liabilities [Abstract]</t>
  </si>
  <si>
    <t>Deposits</t>
  </si>
  <si>
    <t>Accrued interest payable</t>
  </si>
  <si>
    <t>Residential Mortgage [Member] | Market Comparables [Member]</t>
  </si>
  <si>
    <t>Fair Value Inputs, Assets, Quantitative Information [Line Items]</t>
  </si>
  <si>
    <t>Fair Value</t>
  </si>
  <si>
    <t>Residential Mortgage [Member] | Market Comparables [Member] | Minimum [Member]</t>
  </si>
  <si>
    <t>Estimated Selling Costs</t>
  </si>
  <si>
    <t>0.00%</t>
  </si>
  <si>
    <t>7.25%</t>
  </si>
  <si>
    <t>Liquidation Discount</t>
  </si>
  <si>
    <t>4.00%</t>
  </si>
  <si>
    <t>Residential Mortgage [Member] | Market Comparables [Member] | Maximum [Member]</t>
  </si>
  <si>
    <t>42.20%</t>
  </si>
  <si>
    <t>Residential Mortgage [Member] | Market Comparables [Member] | Average [Member]</t>
  </si>
  <si>
    <t>4.92%</t>
  </si>
  <si>
    <t>16.30%</t>
  </si>
  <si>
    <t>3.75%</t>
  </si>
  <si>
    <t>Commercial Real Estate [Member] | Market Comparables [Member]</t>
  </si>
  <si>
    <t>Commercial Real Estate [Member] | Market Comparables [Member] | Minimum [Member]</t>
  </si>
  <si>
    <t>Commercial Real Estate [Member] | Market Comparables [Member] | Maximum [Member]</t>
  </si>
  <si>
    <t>Commercial Real Estate [Member] | Market Comparables [Member] | Average [Member]</t>
  </si>
  <si>
    <t>Construction Loans [Member] | Market Comparables [Member]</t>
  </si>
  <si>
    <t>Construction Loans [Member] | Market Comparables [Member] | Minimum [Member]</t>
  </si>
  <si>
    <t>Construction Loans [Member] | Market Comparables [Member] | Maximum [Member]</t>
  </si>
  <si>
    <t>Construction Loans [Member] | Market Comparables [Member] | Average [Member]</t>
  </si>
  <si>
    <t>Commercial Loan [Member] | Market Comparables [Member]</t>
  </si>
  <si>
    <t>Commercial Loan [Member] | Market Comparables [Member] | Minimum [Member]</t>
  </si>
  <si>
    <t>32.71%</t>
  </si>
  <si>
    <t>Commercial Loan [Member] | Market Comparables [Member] | Maximum [Member]</t>
  </si>
  <si>
    <t>Commercial Loan [Member] | Market Comparables [Member] | Average [Member]</t>
  </si>
  <si>
    <t>Foreclosed Assets, Residential 1-4 Family [Member] | Market Comparables [Member]</t>
  </si>
  <si>
    <t>Foreclosed Assets, Residential 1-4 Family [Member] | Market Comparables [Member] | Minimum [Member]</t>
  </si>
  <si>
    <t>Foreclosed Assets, Residential 1-4 Family [Member] | Market Comparables [Member] | Maximum [Member]</t>
  </si>
  <si>
    <t>7.17%</t>
  </si>
  <si>
    <t>Foreclosed Assets, Residential 1-4 Family [Member] | Market Comparables [Member] | Average [Member]</t>
  </si>
  <si>
    <t>4.79%</t>
  </si>
  <si>
    <t>Foreclosed Assets, Commercial [Member] | Market Comparables [Member]</t>
  </si>
  <si>
    <t>Foreclosed Assets, Commercial [Member] | Market Comparables [Member] | Minimum [Member]</t>
  </si>
  <si>
    <t>Foreclosed Assets, Commercial [Member] | Market Comparables [Member] | Maximum [Member]</t>
  </si>
  <si>
    <t>24.70%</t>
  </si>
  <si>
    <t>Foreclosed Assets, Commercial [Member] | Market Comparables [Member] | Average [Member]</t>
  </si>
  <si>
    <t>11.77%</t>
  </si>
  <si>
    <t>Foreclosed Assets, Construction [Member] | Market Comparables [Member]</t>
  </si>
  <si>
    <t>Foreclosed Assets, Construction [Member] | Market Comparables [Member] | Minimum [Member]</t>
  </si>
  <si>
    <t>6.72%</t>
  </si>
  <si>
    <t>33.05%</t>
  </si>
  <si>
    <t>Foreclosed Assets, Construction [Member] | Market Comparables [Member] | Maximum [Member]</t>
  </si>
  <si>
    <t>Foreclosed Assets, Construction [Member] | Market Comparables [Member] | Average [Member]</t>
  </si>
  <si>
    <t>Segment Reporting (Details) $ in Thousands</t>
  </si>
  <si>
    <t>Jun. 30, 2016USD ($)</t>
  </si>
  <si>
    <t>Jun. 30, 2016USD ($)Segment</t>
  </si>
  <si>
    <t>Number of operating segments | Segment</t>
  </si>
  <si>
    <t>Description of operating segments</t>
  </si>
  <si>
    <t>The Company's reportable segments are strategic business units that offer different products and services. They are managed separately because each segment appeals to different markets and, accordingly, requires different technologies and marketing strategies.</t>
  </si>
  <si>
    <t>Revenues</t>
  </si>
  <si>
    <t>Interest and dividend income</t>
  </si>
  <si>
    <t>Other income</t>
  </si>
  <si>
    <t>Total operating income</t>
  </si>
  <si>
    <t>Expenses</t>
  </si>
  <si>
    <t>Interest expense</t>
  </si>
  <si>
    <t>Other expenses</t>
  </si>
  <si>
    <t>Total operating expenses</t>
  </si>
  <si>
    <t>Income tax expense (benefit)</t>
  </si>
  <si>
    <t>Property, Plant and Equipment, Additions</t>
  </si>
  <si>
    <t>Bank [Member]</t>
  </si>
  <si>
    <t>Trust [Member]</t>
  </si>
  <si>
    <t>Unconsolidated Parent [Member]</t>
  </si>
  <si>
    <t>Elimination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40971</v>
      </c>
    </row>
    <row spans="1:3" r="6">
      <c s="4" r="A6" t="s">
        <v>8</v>
      </c>
      <c s="4" r="B6" t="s">
        <v>9</v>
      </c>
    </row>
    <row spans="1:3" r="7">
      <c s="4" r="A7" t="s">
        <v>10</v>
      </c>
      <c s="4" r="B7" t="s">
        <v>11</v>
      </c>
    </row>
    <row spans="1:3" r="8">
      <c s="4" r="A8" t="s">
        <v>12</v>
      </c>
      <c s="4" r="B8" t="s">
        <v>11</v>
      </c>
    </row>
    <row spans="1:3" r="9">
      <c s="4" r="A9" t="s">
        <v>13</v>
      </c>
      <c s="4" r="B9" t="s">
        <v>11</v>
      </c>
    </row>
    <row spans="1:3" r="10">
      <c s="4" r="A10" t="s">
        <v>14</v>
      </c>
      <c s="4" r="B10" t="s">
        <v>15</v>
      </c>
    </row>
    <row spans="1:3" r="11">
      <c s="4" r="A11" t="s">
        <v>16</v>
      </c>
      <c s="6" r="C11" t="n">
        <v>4959009</v>
      </c>
    </row>
    <row spans="1:3" r="12">
      <c s="4" r="A12" t="s">
        <v>17</v>
      </c>
      <c s="6" r="B12" t="n">
        <v>2016</v>
      </c>
    </row>
    <row spans="1:3" r="13">
      <c s="4" r="A13" t="s">
        <v>18</v>
      </c>
      <c s="5" r="B13" t="s">
        <v>19</v>
      </c>
    </row>
    <row spans="1:3" r="14">
      <c s="4" r="A14" t="s">
        <v>20</v>
      </c>
      <c s="4" r="B14" t="s">
        <v>21</v>
      </c>
    </row>
    <row spans="1:3" r="15">
      <c s="4" r="A15" t="s">
        <v>22</v>
      </c>
      <c s="4" r="B15" t="s">
        <v>23</v>
      </c>
    </row>
    <row spans="1:3" r="16">
      <c s="4" r="A16" t="s">
        <v>24</v>
      </c>
      <c s="4" r="B1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6</v>
      </c>
      <c s="2" r="B1" t="s">
        <v>2</v>
      </c>
      <c s="2" r="C1" t="s">
        <v>27</v>
      </c>
    </row>
    <row spans="1:3" r="2">
      <c s="3" r="A2" t="s">
        <v>28</v>
      </c>
    </row>
    <row spans="1:3" r="3">
      <c s="4" r="A3" t="s">
        <v>29</v>
      </c>
      <c s="7" r="B3" t="n">
        <v>28974</v>
      </c>
      <c s="7" r="C3" t="n">
        <v>33514</v>
      </c>
    </row>
    <row spans="1:3" r="4">
      <c s="4" r="A4" t="s">
        <v>30</v>
      </c>
      <c s="6" r="B4" t="n">
        <v>1722</v>
      </c>
      <c s="6" r="C4" t="n">
        <v>1064</v>
      </c>
    </row>
    <row spans="1:3" r="5">
      <c s="4" r="A5" t="s">
        <v>31</v>
      </c>
      <c s="6" r="B5" t="n">
        <v>1520</v>
      </c>
      <c s="6" r="C5" t="n">
        <v>2412</v>
      </c>
    </row>
    <row spans="1:3" r="6">
      <c s="4" r="A6" t="s">
        <v>32</v>
      </c>
      <c s="6" r="B6" t="n">
        <v>32216</v>
      </c>
      <c s="6" r="C6" t="n">
        <v>36990</v>
      </c>
    </row>
    <row spans="1:3" r="7">
      <c s="4" r="A7" t="s">
        <v>33</v>
      </c>
      <c s="6" r="B7" t="n">
        <v>166216</v>
      </c>
      <c s="6" r="C7" t="n">
        <v>214192</v>
      </c>
    </row>
    <row spans="1:3" r="8">
      <c s="4" r="A8" t="s">
        <v>34</v>
      </c>
      <c s="6" r="B8" t="n">
        <v>2882</v>
      </c>
      <c s="6" r="C8" t="n">
        <v>2016</v>
      </c>
    </row>
    <row spans="1:3" r="9">
      <c s="4" r="A9" t="s">
        <v>35</v>
      </c>
      <c s="6" r="B9" t="n">
        <v>590227</v>
      </c>
      <c s="6" r="C9" t="n">
        <v>560737</v>
      </c>
    </row>
    <row spans="1:3" r="10">
      <c s="4" r="A10" t="s">
        <v>36</v>
      </c>
      <c s="6" r="B10" t="n">
        <v>40285</v>
      </c>
      <c s="6" r="C10" t="n">
        <v>41282</v>
      </c>
    </row>
    <row spans="1:3" r="11">
      <c s="4" r="A11" t="s">
        <v>37</v>
      </c>
      <c s="6" r="B11" t="n">
        <v>24843</v>
      </c>
      <c s="6" r="C11" t="n">
        <v>24411</v>
      </c>
    </row>
    <row spans="1:3" r="12">
      <c s="4" r="A12" t="s">
        <v>38</v>
      </c>
      <c s="6" r="B12" t="n">
        <v>1887</v>
      </c>
      <c s="6" r="C12" t="n">
        <v>2741</v>
      </c>
    </row>
    <row spans="1:3" r="13">
      <c s="4" r="A13" t="s">
        <v>39</v>
      </c>
      <c s="6" r="B13" t="n">
        <v>39117</v>
      </c>
      <c s="6" r="C13" t="n">
        <v>14418</v>
      </c>
    </row>
    <row spans="1:3" r="14">
      <c s="4" r="A14" t="s">
        <v>40</v>
      </c>
      <c s="6" r="B14" t="n">
        <v>897673</v>
      </c>
      <c s="6" r="C14" t="n">
        <v>896787</v>
      </c>
    </row>
    <row spans="1:3" r="15">
      <c s="3" r="A15" t="s">
        <v>41</v>
      </c>
    </row>
    <row spans="1:3" r="16">
      <c s="4" r="A16" t="s">
        <v>42</v>
      </c>
      <c s="6" r="B16" t="n">
        <v>206815</v>
      </c>
      <c s="6" r="C16" t="n">
        <v>215090</v>
      </c>
    </row>
    <row spans="1:3" r="17">
      <c s="4" r="A17" t="s">
        <v>43</v>
      </c>
      <c s="6" r="B17" t="n">
        <v>311932</v>
      </c>
      <c s="6" r="C17" t="n">
        <v>321370</v>
      </c>
    </row>
    <row spans="1:3" r="18">
      <c s="4" r="A18" t="s">
        <v>44</v>
      </c>
      <c s="6" r="B18" t="n">
        <v>208254</v>
      </c>
      <c s="6" r="C18" t="n">
        <v>210011</v>
      </c>
    </row>
    <row spans="1:3" r="19">
      <c s="4" r="A19" t="s">
        <v>45</v>
      </c>
      <c s="6" r="B19" t="n">
        <v>727001</v>
      </c>
      <c s="6" r="C19" t="n">
        <v>746471</v>
      </c>
    </row>
    <row spans="1:3" r="20">
      <c s="4" r="A20" t="s">
        <v>46</v>
      </c>
      <c s="6" r="B20" t="n">
        <v>23865</v>
      </c>
      <c s="6" r="C20" t="n">
        <v>25950</v>
      </c>
    </row>
    <row spans="1:3" r="21">
      <c s="4" r="A21" t="s">
        <v>47</v>
      </c>
      <c s="6" r="B21" t="n">
        <v>45000</v>
      </c>
      <c s="6" r="C21" t="n">
        <v>25000</v>
      </c>
    </row>
    <row spans="1:3" r="22">
      <c s="4" r="A22" t="s">
        <v>48</v>
      </c>
      <c s="6" r="B22" t="n">
        <v>5874</v>
      </c>
      <c s="6" r="C22" t="n">
        <v>6190</v>
      </c>
    </row>
    <row spans="1:3" r="23">
      <c s="4" r="A23" t="s">
        <v>49</v>
      </c>
      <c s="6" r="B23" t="n">
        <v>801740</v>
      </c>
      <c s="6" r="C23" t="n">
        <v>803611</v>
      </c>
    </row>
    <row spans="1:3" r="24">
      <c s="3" r="A24" t="s">
        <v>50</v>
      </c>
    </row>
    <row spans="1:3" r="25">
      <c s="4" r="A25" t="s">
        <v>51</v>
      </c>
      <c s="6" r="B25" t="n">
        <v>24795</v>
      </c>
      <c s="6" r="C25" t="n">
        <v>24795</v>
      </c>
    </row>
    <row spans="1:3" r="26">
      <c s="4" r="A26" t="s">
        <v>52</v>
      </c>
      <c s="6" r="B26" t="n">
        <v>16392</v>
      </c>
      <c s="6" r="C26" t="n">
        <v>16392</v>
      </c>
    </row>
    <row spans="1:3" r="27">
      <c s="4" r="A27" t="s">
        <v>53</v>
      </c>
      <c s="6" r="B27" t="n">
        <v>55732</v>
      </c>
      <c s="6" r="C27" t="n">
        <v>55151</v>
      </c>
    </row>
    <row spans="1:3" r="28">
      <c s="4" r="A28" t="s">
        <v>54</v>
      </c>
      <c s="6" r="B28" t="n">
        <v>-986</v>
      </c>
      <c s="6" r="C28" t="n">
        <v>-3162</v>
      </c>
    </row>
    <row spans="1:3" r="29">
      <c s="4" r="A29" t="s">
        <v>55</v>
      </c>
      <c s="6" r="B29" t="n">
        <v>95933</v>
      </c>
      <c s="6" r="C29" t="n">
        <v>93176</v>
      </c>
    </row>
    <row spans="1:3" r="30">
      <c s="4" r="A30" t="s">
        <v>56</v>
      </c>
      <c s="7" r="B30" t="n">
        <v>897673</v>
      </c>
      <c s="7" r="C30" t="n">
        <v>8967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8"/>
    <col customWidth="1" max="2" min="2" width="80"/>
  </cols>
  <sheetData>
    <row spans="1:2" r="1">
      <c s="1" r="A1" t="s">
        <v>224</v>
      </c>
      <c s="2" r="B1" t="s">
        <v>1</v>
      </c>
    </row>
    <row spans="1:2" r="2">
      <c s="2" r="B2" t="s">
        <v>2</v>
      </c>
    </row>
    <row spans="1:2" r="3">
      <c s="3" r="A3" t="s">
        <v>191</v>
      </c>
    </row>
    <row spans="1:2" r="4">
      <c s="4" r="A4" t="s">
        <v>225</v>
      </c>
      <c s="4" r="B4" t="s">
        <v>226</v>
      </c>
    </row>
    <row spans="1:2" r="5">
      <c s="4" r="A5" t="s">
        <v>227</v>
      </c>
      <c s="4" r="B5" t="s">
        <v>228</v>
      </c>
    </row>
    <row spans="1:2" r="6">
      <c s="4" r="A6" t="s">
        <v>229</v>
      </c>
      <c s="4" r="B6"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1</v>
      </c>
      <c s="2" r="B1" t="s">
        <v>1</v>
      </c>
    </row>
    <row spans="1:2" r="2">
      <c s="2" r="B2" t="s">
        <v>2</v>
      </c>
    </row>
    <row spans="1:2" r="3">
      <c s="3" r="A3" t="s">
        <v>213</v>
      </c>
    </row>
    <row spans="1:2" r="4">
      <c s="4" r="A4" t="s">
        <v>232</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94</v>
      </c>
    </row>
    <row spans="1:2" r="4">
      <c s="4" r="A4" t="s">
        <v>235</v>
      </c>
      <c s="4" r="B4" t="s">
        <v>236</v>
      </c>
    </row>
    <row spans="1:2" r="5">
      <c s="4" r="A5" t="s">
        <v>237</v>
      </c>
      <c s="4" r="B5" t="s">
        <v>238</v>
      </c>
    </row>
    <row spans="1:2" r="6">
      <c s="4" r="A6" t="s">
        <v>239</v>
      </c>
      <c s="4" r="B6"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spans="1:2" r="1">
      <c s="1" r="A1" t="s">
        <v>241</v>
      </c>
      <c s="2" r="B1" t="s">
        <v>1</v>
      </c>
    </row>
    <row spans="1:2" r="2">
      <c s="2" r="B2" t="s">
        <v>2</v>
      </c>
    </row>
    <row spans="1:2" r="3">
      <c s="3" r="A3" t="s">
        <v>197</v>
      </c>
    </row>
    <row spans="1:2" r="4">
      <c s="4" r="A4" t="s">
        <v>242</v>
      </c>
      <c s="4" r="B4" t="s">
        <v>243</v>
      </c>
    </row>
    <row spans="1:2" r="5">
      <c s="4" r="A5" t="s">
        <v>244</v>
      </c>
      <c s="4" r="B5" t="s">
        <v>245</v>
      </c>
    </row>
    <row spans="1:2" r="6">
      <c s="4" r="A6" t="s">
        <v>246</v>
      </c>
      <c s="4" r="B6" t="s">
        <v>247</v>
      </c>
    </row>
    <row spans="1:2" r="7">
      <c s="4" r="A7" t="s">
        <v>248</v>
      </c>
      <c s="4" r="B7" t="s">
        <v>249</v>
      </c>
    </row>
    <row spans="1:2" r="8">
      <c s="4" r="A8" t="s">
        <v>250</v>
      </c>
      <c s="4" r="B8" t="s">
        <v>251</v>
      </c>
    </row>
    <row spans="1:2" r="9">
      <c s="4" r="A9" t="s">
        <v>252</v>
      </c>
      <c s="4" r="B9" t="s">
        <v>253</v>
      </c>
    </row>
    <row spans="1:2" r="10">
      <c s="4" r="A10" t="s">
        <v>254</v>
      </c>
      <c s="4" r="B10" t="s">
        <v>255</v>
      </c>
    </row>
    <row spans="1:2" r="11">
      <c s="4" r="A11" t="s">
        <v>256</v>
      </c>
      <c s="4" r="B11"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8</v>
      </c>
      <c s="2" r="B1" t="s">
        <v>1</v>
      </c>
    </row>
    <row spans="1:2" r="2">
      <c s="2" r="B2" t="s">
        <v>2</v>
      </c>
    </row>
    <row spans="1:2" r="3">
      <c s="3" r="A3" t="s">
        <v>203</v>
      </c>
    </row>
    <row spans="1:2" r="4">
      <c s="4" r="A4" t="s">
        <v>259</v>
      </c>
      <c s="4" r="B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61</v>
      </c>
      <c s="2" r="B1" t="s">
        <v>1</v>
      </c>
    </row>
    <row spans="1:2" r="2">
      <c s="2" r="B2" t="s">
        <v>2</v>
      </c>
    </row>
    <row spans="1:2" r="3">
      <c s="3" r="A3" t="s">
        <v>206</v>
      </c>
    </row>
    <row spans="1:2" r="4">
      <c s="4" r="A4" t="s">
        <v>262</v>
      </c>
      <c s="4" r="B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209</v>
      </c>
    </row>
    <row spans="1:2" r="4">
      <c s="4" r="A4" t="s">
        <v>265</v>
      </c>
      <c s="4" r="B4" t="s">
        <v>266</v>
      </c>
    </row>
    <row spans="1:2" r="5">
      <c s="4" r="A5" t="s">
        <v>267</v>
      </c>
      <c s="4" r="B5" t="s">
        <v>268</v>
      </c>
    </row>
    <row spans="1:2" r="6">
      <c s="4" r="A6" t="s">
        <v>269</v>
      </c>
      <c s="4" r="B6"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216</v>
      </c>
    </row>
    <row spans="1:2" r="4">
      <c s="4" r="A4" t="s">
        <v>272</v>
      </c>
      <c s="4" r="B4" t="s">
        <v>273</v>
      </c>
    </row>
    <row spans="1:2" r="5">
      <c s="4" r="A5" t="s">
        <v>274</v>
      </c>
      <c s="4" r="B5" t="s">
        <v>275</v>
      </c>
    </row>
    <row spans="1:2" r="6">
      <c s="4" r="A6" t="s">
        <v>276</v>
      </c>
      <c s="4" r="B6" t="s">
        <v>277</v>
      </c>
    </row>
    <row spans="1:2" r="7">
      <c s="4" r="A7" t="s">
        <v>278</v>
      </c>
      <c s="4" r="B7"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80</v>
      </c>
      <c s="2" r="B1" t="s">
        <v>1</v>
      </c>
    </row>
    <row spans="1:2" r="2">
      <c s="2" r="B2" t="s">
        <v>2</v>
      </c>
    </row>
    <row spans="1:2" r="3">
      <c s="3" r="A3" t="s">
        <v>219</v>
      </c>
    </row>
    <row spans="1:2" r="4">
      <c s="4" r="A4" t="s">
        <v>281</v>
      </c>
      <c s="4" r="B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20"/>
  </cols>
  <sheetData>
    <row spans="1:2" r="1">
      <c s="1" r="A1" t="s">
        <v>283</v>
      </c>
      <c s="2" r="B1" t="s">
        <v>284</v>
      </c>
    </row>
    <row spans="1:2" r="2">
      <c s="3" r="A2" t="s">
        <v>191</v>
      </c>
    </row>
    <row spans="1:2" r="3">
      <c s="4" r="A3" t="s">
        <v>285</v>
      </c>
      <c s="6" r="B3" t="n">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v>
      </c>
      <c s="2" r="B1" t="s">
        <v>2</v>
      </c>
      <c s="2" r="C1" t="s">
        <v>27</v>
      </c>
    </row>
    <row spans="1:3" r="2">
      <c s="3" r="A2" t="s">
        <v>28</v>
      </c>
    </row>
    <row spans="1:3" r="3">
      <c s="4" r="A3" t="s">
        <v>58</v>
      </c>
      <c s="7" r="B3" t="n">
        <v>7934</v>
      </c>
      <c s="7" r="C3" t="n">
        <v>7738</v>
      </c>
    </row>
    <row spans="1:3" r="4">
      <c s="4" r="A4" t="s">
        <v>59</v>
      </c>
      <c s="7" r="B4" t="n">
        <v>2046</v>
      </c>
      <c s="7" r="C4" t="n">
        <v>2549</v>
      </c>
    </row>
    <row spans="1:3" r="5">
      <c s="3" r="A5" t="s">
        <v>50</v>
      </c>
    </row>
    <row spans="1:3" r="6">
      <c s="4" r="A6" t="s">
        <v>60</v>
      </c>
      <c s="7" r="B6" t="n">
        <v>5</v>
      </c>
      <c s="7" r="C6" t="n">
        <v>5</v>
      </c>
    </row>
    <row spans="1:3" r="7">
      <c s="4" r="A7" t="s">
        <v>61</v>
      </c>
      <c s="6" r="B7" t="n">
        <v>10000000</v>
      </c>
      <c s="6" r="C7" t="n">
        <v>10000000</v>
      </c>
    </row>
    <row spans="1:3" r="8">
      <c s="4" r="A8" t="s">
        <v>62</v>
      </c>
      <c s="6" r="B8" t="n">
        <v>4959009</v>
      </c>
      <c s="6" r="C8" t="n">
        <v>4959009</v>
      </c>
    </row>
    <row spans="1:3" r="9">
      <c s="4" r="A9" t="s">
        <v>63</v>
      </c>
      <c s="6" r="B9" t="n">
        <v>4959009</v>
      </c>
      <c s="6" r="C9" t="n">
        <v>49590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1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46"/>
    <col customWidth="1" max="5" min="5" width="21"/>
    <col customWidth="1" max="6" min="6" width="29"/>
  </cols>
  <sheetData>
    <row spans="1:6" r="1">
      <c s="1" r="A1" t="s">
        <v>286</v>
      </c>
      <c s="2" r="B1" t="s">
        <v>65</v>
      </c>
      <c s="2" r="D1" t="s">
        <v>1</v>
      </c>
    </row>
    <row spans="1:6" r="2">
      <c s="2" r="B2" t="s">
        <v>287</v>
      </c>
      <c s="2" r="C2" t="s">
        <v>288</v>
      </c>
      <c s="2" r="D2" t="s">
        <v>287</v>
      </c>
      <c s="2" r="E2" t="s">
        <v>288</v>
      </c>
      <c s="2" r="F2" t="s">
        <v>289</v>
      </c>
    </row>
    <row spans="1:6" r="3">
      <c s="3" r="A3" t="s">
        <v>290</v>
      </c>
    </row>
    <row spans="1:6" r="4">
      <c s="4" r="A4" t="s">
        <v>291</v>
      </c>
      <c s="7" r="B4" t="n">
        <v>163791</v>
      </c>
      <c s="7" r="D4" t="n">
        <v>163791</v>
      </c>
      <c s="7" r="F4" t="n">
        <v>215064</v>
      </c>
    </row>
    <row spans="1:6" r="5">
      <c s="4" r="A5" t="s">
        <v>292</v>
      </c>
      <c s="6" r="B5" t="n">
        <v>2441</v>
      </c>
      <c s="6" r="D5" t="n">
        <v>2441</v>
      </c>
      <c s="6" r="F5" t="n">
        <v>1328</v>
      </c>
    </row>
    <row spans="1:6" r="6">
      <c s="4" r="A6" t="s">
        <v>293</v>
      </c>
      <c s="6" r="B6" t="n">
        <v>-16</v>
      </c>
      <c s="6" r="D6" t="n">
        <v>-16</v>
      </c>
      <c s="6" r="F6" t="n">
        <v>-2200</v>
      </c>
    </row>
    <row spans="1:6" r="7">
      <c s="4" r="A7" t="s">
        <v>33</v>
      </c>
      <c s="6" r="B7" t="n">
        <v>166216</v>
      </c>
      <c s="6" r="D7" t="n">
        <v>166216</v>
      </c>
      <c s="6" r="F7" t="n">
        <v>214192</v>
      </c>
    </row>
    <row spans="1:6" r="8">
      <c s="3" r="A8" t="s">
        <v>294</v>
      </c>
    </row>
    <row spans="1:6" r="9">
      <c s="4" r="A9" t="s">
        <v>295</v>
      </c>
      <c s="6" r="B9" t="n">
        <v>6</v>
      </c>
      <c s="7" r="C9" t="n">
        <v>0</v>
      </c>
      <c s="6" r="D9" t="n">
        <v>554</v>
      </c>
      <c s="7" r="E9" t="n">
        <v>0</v>
      </c>
    </row>
    <row spans="1:6" r="10">
      <c s="4" r="A10" t="s">
        <v>296</v>
      </c>
      <c s="6" r="B10" t="n">
        <v>0</v>
      </c>
      <c s="6" r="C10" t="n">
        <v>0</v>
      </c>
      <c s="6" r="D10" t="n">
        <v>-39</v>
      </c>
      <c s="6" r="E10" t="n">
        <v>0</v>
      </c>
    </row>
    <row spans="1:6" r="11">
      <c s="4" r="A11" t="s">
        <v>297</v>
      </c>
      <c s="6" r="B11" t="n">
        <v>6</v>
      </c>
      <c s="7" r="C11" t="n">
        <v>0</v>
      </c>
      <c s="6" r="D11" t="n">
        <v>515</v>
      </c>
      <c s="7" r="E11" t="n">
        <v>0</v>
      </c>
    </row>
    <row spans="1:6" r="12">
      <c s="3" r="A12" t="s">
        <v>298</v>
      </c>
    </row>
    <row spans="1:6" r="13">
      <c s="4" r="A13" t="s">
        <v>299</v>
      </c>
      <c s="6" r="B13" t="n">
        <v>15</v>
      </c>
      <c s="6" r="D13" t="n">
        <v>15</v>
      </c>
      <c s="6" r="F13" t="n">
        <v>897</v>
      </c>
    </row>
    <row spans="1:6" r="14">
      <c s="4" r="A14" t="s">
        <v>300</v>
      </c>
      <c s="6" r="B14" t="n">
        <v>1</v>
      </c>
      <c s="6" r="D14" t="n">
        <v>1</v>
      </c>
      <c s="6" r="F14" t="n">
        <v>1303</v>
      </c>
    </row>
    <row spans="1:6" r="15">
      <c s="4" r="A15" t="s">
        <v>128</v>
      </c>
      <c s="6" r="B15" t="n">
        <v>16</v>
      </c>
      <c s="6" r="D15" t="n">
        <v>16</v>
      </c>
      <c s="6" r="F15" t="n">
        <v>2200</v>
      </c>
    </row>
    <row spans="1:6" r="16">
      <c s="3" r="A16" t="s">
        <v>301</v>
      </c>
    </row>
    <row spans="1:6" r="17">
      <c s="4" r="A17" t="s">
        <v>302</v>
      </c>
      <c s="6" r="B17" t="n">
        <v>4062</v>
      </c>
      <c s="6" r="D17" t="n">
        <v>4062</v>
      </c>
      <c s="6" r="F17" t="n">
        <v>69065</v>
      </c>
    </row>
    <row spans="1:6" r="18">
      <c s="4" r="A18" t="s">
        <v>300</v>
      </c>
      <c s="6" r="B18" t="n">
        <v>99</v>
      </c>
      <c s="6" r="D18" t="n">
        <v>99</v>
      </c>
      <c s="6" r="F18" t="n">
        <v>52381</v>
      </c>
    </row>
    <row spans="1:6" r="19">
      <c s="4" r="A19" t="s">
        <v>128</v>
      </c>
      <c s="7" r="B19" t="n">
        <v>4161</v>
      </c>
      <c s="7" r="D19" t="n">
        <v>4161</v>
      </c>
      <c s="7" r="F19" t="n">
        <v>121446</v>
      </c>
    </row>
    <row spans="1:6" r="20">
      <c s="3" r="A20" t="s">
        <v>303</v>
      </c>
    </row>
    <row spans="1:6" r="21">
      <c s="4" r="A21" t="s">
        <v>304</v>
      </c>
      <c s="4" r="D21" t="s">
        <v>305</v>
      </c>
    </row>
    <row spans="1:6" r="22">
      <c s="4" r="A22" t="s">
        <v>306</v>
      </c>
      <c s="6" r="B22" t="n">
        <v>2</v>
      </c>
      <c s="6" r="D22" t="n">
        <v>2</v>
      </c>
      <c s="6" r="F22" t="n">
        <v>45</v>
      </c>
    </row>
    <row spans="1:6" r="23">
      <c s="4" r="A23" t="s">
        <v>307</v>
      </c>
    </row>
    <row spans="1:6" r="24">
      <c s="3" r="A24" t="s">
        <v>290</v>
      </c>
    </row>
    <row spans="1:6" r="25">
      <c s="4" r="A25" t="s">
        <v>291</v>
      </c>
      <c s="7" r="B25" t="n">
        <v>24270</v>
      </c>
      <c s="7" r="D25" t="n">
        <v>24270</v>
      </c>
      <c s="7" r="F25" t="n">
        <v>24353</v>
      </c>
    </row>
    <row spans="1:6" r="26">
      <c s="4" r="A26" t="s">
        <v>292</v>
      </c>
      <c s="6" r="B26" t="n">
        <v>5</v>
      </c>
      <c s="6" r="D26" t="n">
        <v>5</v>
      </c>
      <c s="6" r="F26" t="n">
        <v>1</v>
      </c>
    </row>
    <row spans="1:6" r="27">
      <c s="4" r="A27" t="s">
        <v>293</v>
      </c>
      <c s="6" r="B27" t="n">
        <v>0</v>
      </c>
      <c s="6" r="D27" t="n">
        <v>0</v>
      </c>
      <c s="6" r="F27" t="n">
        <v>-114</v>
      </c>
    </row>
    <row spans="1:6" r="28">
      <c s="4" r="A28" t="s">
        <v>33</v>
      </c>
      <c s="6" r="B28" t="n">
        <v>24275</v>
      </c>
      <c s="6" r="D28" t="n">
        <v>24275</v>
      </c>
      <c s="6" r="F28" t="n">
        <v>24240</v>
      </c>
    </row>
    <row spans="1:6" r="29">
      <c s="3" r="A29" t="s">
        <v>298</v>
      </c>
    </row>
    <row spans="1:6" r="30">
      <c s="4" r="A30" t="s">
        <v>299</v>
      </c>
      <c s="6" r="F30" t="n">
        <v>0</v>
      </c>
    </row>
    <row spans="1:6" r="31">
      <c s="4" r="A31" t="s">
        <v>300</v>
      </c>
      <c s="6" r="F31" t="n">
        <v>114</v>
      </c>
    </row>
    <row spans="1:6" r="32">
      <c s="4" r="A32" t="s">
        <v>128</v>
      </c>
      <c s="6" r="B32" t="n">
        <v>0</v>
      </c>
      <c s="6" r="D32" t="n">
        <v>0</v>
      </c>
      <c s="6" r="F32" t="n">
        <v>114</v>
      </c>
    </row>
    <row spans="1:6" r="33">
      <c s="3" r="A33" t="s">
        <v>301</v>
      </c>
    </row>
    <row spans="1:6" r="34">
      <c s="4" r="A34" t="s">
        <v>302</v>
      </c>
      <c s="6" r="F34" t="n">
        <v>0</v>
      </c>
    </row>
    <row spans="1:6" r="35">
      <c s="4" r="A35" t="s">
        <v>300</v>
      </c>
      <c s="6" r="F35" t="n">
        <v>3940</v>
      </c>
    </row>
    <row spans="1:6" r="36">
      <c s="4" r="A36" t="s">
        <v>128</v>
      </c>
      <c s="7" r="F36" t="n">
        <v>3940</v>
      </c>
    </row>
    <row spans="1:6" r="37">
      <c s="3" r="A37" t="s">
        <v>303</v>
      </c>
    </row>
    <row spans="1:6" r="38">
      <c s="4" r="A38" t="s">
        <v>306</v>
      </c>
      <c s="6" r="F38" t="n">
        <v>2</v>
      </c>
    </row>
    <row spans="1:6" r="39">
      <c s="4" r="A39" t="s">
        <v>308</v>
      </c>
    </row>
    <row spans="1:6" r="40">
      <c s="3" r="A40" t="s">
        <v>290</v>
      </c>
    </row>
    <row spans="1:6" r="41">
      <c s="4" r="A41" t="s">
        <v>291</v>
      </c>
      <c s="6" r="B41" t="n">
        <v>70669</v>
      </c>
      <c s="6" r="D41" t="n">
        <v>70669</v>
      </c>
      <c s="7" r="F41" t="n">
        <v>77223</v>
      </c>
    </row>
    <row spans="1:6" r="42">
      <c s="4" r="A42" t="s">
        <v>292</v>
      </c>
      <c s="6" r="B42" t="n">
        <v>2065</v>
      </c>
      <c s="6" r="D42" t="n">
        <v>2065</v>
      </c>
      <c s="6" r="F42" t="n">
        <v>1323</v>
      </c>
    </row>
    <row spans="1:6" r="43">
      <c s="4" r="A43" t="s">
        <v>293</v>
      </c>
      <c s="6" r="B43" t="n">
        <v>0</v>
      </c>
      <c s="6" r="D43" t="n">
        <v>0</v>
      </c>
      <c s="6" r="F43" t="n">
        <v>-113</v>
      </c>
    </row>
    <row spans="1:6" r="44">
      <c s="4" r="A44" t="s">
        <v>33</v>
      </c>
      <c s="6" r="B44" t="n">
        <v>72734</v>
      </c>
      <c s="6" r="D44" t="n">
        <v>72734</v>
      </c>
      <c s="6" r="F44" t="n">
        <v>78433</v>
      </c>
    </row>
    <row spans="1:6" r="45">
      <c s="3" r="A45" t="s">
        <v>298</v>
      </c>
    </row>
    <row spans="1:6" r="46">
      <c s="4" r="A46" t="s">
        <v>299</v>
      </c>
      <c s="6" r="F46" t="n">
        <v>42</v>
      </c>
    </row>
    <row spans="1:6" r="47">
      <c s="4" r="A47" t="s">
        <v>300</v>
      </c>
      <c s="6" r="F47" t="n">
        <v>71</v>
      </c>
    </row>
    <row spans="1:6" r="48">
      <c s="4" r="A48" t="s">
        <v>128</v>
      </c>
      <c s="6" r="B48" t="n">
        <v>0</v>
      </c>
      <c s="6" r="D48" t="n">
        <v>0</v>
      </c>
      <c s="6" r="F48" t="n">
        <v>113</v>
      </c>
    </row>
    <row spans="1:6" r="49">
      <c s="3" r="A49" t="s">
        <v>301</v>
      </c>
    </row>
    <row spans="1:6" r="50">
      <c s="4" r="A50" t="s">
        <v>302</v>
      </c>
      <c s="6" r="F50" t="n">
        <v>4177</v>
      </c>
    </row>
    <row spans="1:6" r="51">
      <c s="4" r="A51" t="s">
        <v>300</v>
      </c>
      <c s="6" r="F51" t="n">
        <v>3545</v>
      </c>
    </row>
    <row spans="1:6" r="52">
      <c s="4" r="A52" t="s">
        <v>128</v>
      </c>
      <c s="7" r="F52" t="n">
        <v>7722</v>
      </c>
    </row>
    <row spans="1:6" r="53">
      <c s="3" r="A53" t="s">
        <v>303</v>
      </c>
    </row>
    <row spans="1:6" r="54">
      <c s="4" r="A54" t="s">
        <v>306</v>
      </c>
      <c s="6" r="F54" t="n">
        <v>13</v>
      </c>
    </row>
    <row spans="1:6" r="55">
      <c s="4" r="A55" t="s">
        <v>309</v>
      </c>
    </row>
    <row spans="1:6" r="56">
      <c s="3" r="A56" t="s">
        <v>290</v>
      </c>
    </row>
    <row spans="1:6" r="57">
      <c s="4" r="A57" t="s">
        <v>291</v>
      </c>
      <c s="6" r="B57" t="n">
        <v>64533</v>
      </c>
      <c s="6" r="D57" t="n">
        <v>64533</v>
      </c>
      <c s="7" r="F57" t="n">
        <v>109360</v>
      </c>
    </row>
    <row spans="1:6" r="58">
      <c s="4" r="A58" t="s">
        <v>292</v>
      </c>
      <c s="6" r="B58" t="n">
        <v>339</v>
      </c>
      <c s="6" r="D58" t="n">
        <v>339</v>
      </c>
      <c s="6" r="F58" t="n">
        <v>0</v>
      </c>
    </row>
    <row spans="1:6" r="59">
      <c s="4" r="A59" t="s">
        <v>293</v>
      </c>
      <c s="6" r="B59" t="n">
        <v>-15</v>
      </c>
      <c s="6" r="D59" t="n">
        <v>-15</v>
      </c>
      <c s="6" r="F59" t="n">
        <v>-1964</v>
      </c>
    </row>
    <row spans="1:6" r="60">
      <c s="4" r="A60" t="s">
        <v>33</v>
      </c>
      <c s="6" r="B60" t="n">
        <v>64857</v>
      </c>
      <c s="6" r="D60" t="n">
        <v>64857</v>
      </c>
      <c s="6" r="F60" t="n">
        <v>107396</v>
      </c>
    </row>
    <row spans="1:6" r="61">
      <c s="3" r="A61" t="s">
        <v>298</v>
      </c>
    </row>
    <row spans="1:6" r="62">
      <c s="4" r="A62" t="s">
        <v>299</v>
      </c>
      <c s="6" r="B62" t="n">
        <v>15</v>
      </c>
      <c s="6" r="D62" t="n">
        <v>15</v>
      </c>
      <c s="6" r="F62" t="n">
        <v>848</v>
      </c>
    </row>
    <row spans="1:6" r="63">
      <c s="4" r="A63" t="s">
        <v>300</v>
      </c>
      <c s="6" r="B63" t="n">
        <v>0</v>
      </c>
      <c s="6" r="D63" t="n">
        <v>0</v>
      </c>
      <c s="6" r="F63" t="n">
        <v>1116</v>
      </c>
    </row>
    <row spans="1:6" r="64">
      <c s="4" r="A64" t="s">
        <v>128</v>
      </c>
      <c s="6" r="B64" t="n">
        <v>15</v>
      </c>
      <c s="6" r="D64" t="n">
        <v>15</v>
      </c>
      <c s="6" r="F64" t="n">
        <v>1964</v>
      </c>
    </row>
    <row spans="1:6" r="65">
      <c s="3" r="A65" t="s">
        <v>301</v>
      </c>
    </row>
    <row spans="1:6" r="66">
      <c s="4" r="A66" t="s">
        <v>302</v>
      </c>
      <c s="6" r="B66" t="n">
        <v>4062</v>
      </c>
      <c s="6" r="D66" t="n">
        <v>4062</v>
      </c>
      <c s="6" r="F66" t="n">
        <v>62698</v>
      </c>
    </row>
    <row spans="1:6" r="67">
      <c s="4" r="A67" t="s">
        <v>300</v>
      </c>
      <c s="6" r="B67" t="n">
        <v>0</v>
      </c>
      <c s="6" r="D67" t="n">
        <v>0</v>
      </c>
      <c s="6" r="F67" t="n">
        <v>44698</v>
      </c>
    </row>
    <row spans="1:6" r="68">
      <c s="4" r="A68" t="s">
        <v>128</v>
      </c>
      <c s="7" r="B68" t="n">
        <v>4062</v>
      </c>
      <c s="7" r="D68" t="n">
        <v>4062</v>
      </c>
      <c s="7" r="F68" t="n">
        <v>107396</v>
      </c>
    </row>
    <row spans="1:6" r="69">
      <c s="3" r="A69" t="s">
        <v>303</v>
      </c>
    </row>
    <row spans="1:6" r="70">
      <c s="4" r="A70" t="s">
        <v>306</v>
      </c>
      <c s="6" r="B70" t="n">
        <v>1</v>
      </c>
      <c s="6" r="D70" t="n">
        <v>1</v>
      </c>
      <c s="6" r="F70" t="n">
        <v>13</v>
      </c>
    </row>
    <row spans="1:6" r="71">
      <c s="4" r="A71" t="s">
        <v>310</v>
      </c>
    </row>
    <row spans="1:6" r="72">
      <c s="3" r="A72" t="s">
        <v>290</v>
      </c>
    </row>
    <row spans="1:6" r="73">
      <c s="4" r="A73" t="s">
        <v>291</v>
      </c>
      <c s="7" r="B73" t="n">
        <v>621</v>
      </c>
      <c s="7" r="D73" t="n">
        <v>621</v>
      </c>
      <c s="7" r="F73" t="n">
        <v>631</v>
      </c>
    </row>
    <row spans="1:6" r="74">
      <c s="4" r="A74" t="s">
        <v>292</v>
      </c>
      <c s="6" r="B74" t="n">
        <v>0</v>
      </c>
      <c s="6" r="D74" t="n">
        <v>0</v>
      </c>
      <c s="6" r="F74" t="n">
        <v>0</v>
      </c>
    </row>
    <row spans="1:6" r="75">
      <c s="4" r="A75" t="s">
        <v>293</v>
      </c>
      <c s="6" r="B75" t="n">
        <v>0</v>
      </c>
      <c s="6" r="D75" t="n">
        <v>0</v>
      </c>
      <c s="6" r="F75" t="n">
        <v>0</v>
      </c>
    </row>
    <row spans="1:6" r="76">
      <c s="4" r="A76" t="s">
        <v>33</v>
      </c>
      <c s="6" r="B76" t="n">
        <v>621</v>
      </c>
      <c s="6" r="D76" t="n">
        <v>621</v>
      </c>
      <c s="6" r="F76" t="n">
        <v>631</v>
      </c>
    </row>
    <row spans="1:6" r="77">
      <c s="3" r="A77" t="s">
        <v>298</v>
      </c>
    </row>
    <row spans="1:6" r="78">
      <c s="4" r="A78" t="s">
        <v>128</v>
      </c>
      <c s="6" r="B78" t="n">
        <v>0</v>
      </c>
      <c s="6" r="D78" t="n">
        <v>0</v>
      </c>
      <c s="6" r="F78" t="n">
        <v>0</v>
      </c>
    </row>
    <row spans="1:6" r="79">
      <c s="4" r="A79" t="s">
        <v>311</v>
      </c>
    </row>
    <row spans="1:6" r="80">
      <c s="3" r="A80" t="s">
        <v>290</v>
      </c>
    </row>
    <row spans="1:6" r="81">
      <c s="4" r="A81" t="s">
        <v>291</v>
      </c>
      <c s="6" r="B81" t="n">
        <v>3598</v>
      </c>
      <c s="6" r="D81" t="n">
        <v>3598</v>
      </c>
      <c s="6" r="F81" t="n">
        <v>3397</v>
      </c>
    </row>
    <row spans="1:6" r="82">
      <c s="4" r="A82" t="s">
        <v>292</v>
      </c>
      <c s="6" r="B82" t="n">
        <v>27</v>
      </c>
      <c s="6" r="D82" t="n">
        <v>27</v>
      </c>
      <c s="6" r="F82" t="n">
        <v>4</v>
      </c>
    </row>
    <row spans="1:6" r="83">
      <c s="4" r="A83" t="s">
        <v>293</v>
      </c>
      <c s="6" r="B83" t="n">
        <v>-1</v>
      </c>
      <c s="6" r="D83" t="n">
        <v>-1</v>
      </c>
      <c s="6" r="F83" t="n">
        <v>-8</v>
      </c>
    </row>
    <row spans="1:6" r="84">
      <c s="4" r="A84" t="s">
        <v>33</v>
      </c>
      <c s="6" r="B84" t="n">
        <v>3624</v>
      </c>
      <c s="6" r="D84" t="n">
        <v>3624</v>
      </c>
      <c s="6" r="F84" t="n">
        <v>3393</v>
      </c>
    </row>
    <row spans="1:6" r="85">
      <c s="3" r="A85" t="s">
        <v>298</v>
      </c>
    </row>
    <row spans="1:6" r="86">
      <c s="4" r="A86" t="s">
        <v>299</v>
      </c>
      <c s="6" r="B86" t="n">
        <v>0</v>
      </c>
      <c s="6" r="D86" t="n">
        <v>0</v>
      </c>
      <c s="6" r="F86" t="n">
        <v>6</v>
      </c>
    </row>
    <row spans="1:6" r="87">
      <c s="4" r="A87" t="s">
        <v>300</v>
      </c>
      <c s="6" r="B87" t="n">
        <v>1</v>
      </c>
      <c s="6" r="D87" t="n">
        <v>1</v>
      </c>
      <c s="6" r="F87" t="n">
        <v>2</v>
      </c>
    </row>
    <row spans="1:6" r="88">
      <c s="4" r="A88" t="s">
        <v>128</v>
      </c>
      <c s="6" r="B88" t="n">
        <v>1</v>
      </c>
      <c s="6" r="D88" t="n">
        <v>1</v>
      </c>
      <c s="6" r="F88" t="n">
        <v>8</v>
      </c>
    </row>
    <row spans="1:6" r="89">
      <c s="3" r="A89" t="s">
        <v>301</v>
      </c>
    </row>
    <row spans="1:6" r="90">
      <c s="4" r="A90" t="s">
        <v>302</v>
      </c>
      <c s="6" r="B90" t="n">
        <v>0</v>
      </c>
      <c s="6" r="D90" t="n">
        <v>0</v>
      </c>
      <c s="6" r="F90" t="n">
        <v>2091</v>
      </c>
    </row>
    <row spans="1:6" r="91">
      <c s="4" r="A91" t="s">
        <v>300</v>
      </c>
      <c s="6" r="B91" t="n">
        <v>99</v>
      </c>
      <c s="6" r="D91" t="n">
        <v>99</v>
      </c>
      <c s="6" r="F91" t="n">
        <v>198</v>
      </c>
    </row>
    <row spans="1:6" r="92">
      <c s="4" r="A92" t="s">
        <v>128</v>
      </c>
      <c s="7" r="B92" t="n">
        <v>99</v>
      </c>
      <c s="7" r="D92" t="n">
        <v>99</v>
      </c>
      <c s="7" r="F92" t="n">
        <v>2289</v>
      </c>
    </row>
    <row spans="1:6" r="93">
      <c s="3" r="A93" t="s">
        <v>303</v>
      </c>
    </row>
    <row spans="1:6" r="94">
      <c s="4" r="A94" t="s">
        <v>306</v>
      </c>
      <c s="6" r="B94" t="n">
        <v>1</v>
      </c>
      <c s="6" r="D94" t="n">
        <v>1</v>
      </c>
      <c s="6" r="F94" t="n">
        <v>16</v>
      </c>
    </row>
    <row spans="1:6" r="95">
      <c s="4" r="A95" t="s">
        <v>124</v>
      </c>
    </row>
    <row spans="1:6" r="96">
      <c s="3" r="A96" t="s">
        <v>290</v>
      </c>
    </row>
    <row spans="1:6" r="97">
      <c s="4" r="A97" t="s">
        <v>291</v>
      </c>
      <c s="7" r="B97" t="n">
        <v>100</v>
      </c>
      <c s="7" r="D97" t="n">
        <v>100</v>
      </c>
      <c s="7" r="F97" t="n">
        <v>100</v>
      </c>
    </row>
    <row spans="1:6" r="98">
      <c s="4" r="A98" t="s">
        <v>292</v>
      </c>
      <c s="6" r="B98" t="n">
        <v>5</v>
      </c>
      <c s="6" r="D98" t="n">
        <v>5</v>
      </c>
      <c s="6" r="F98" t="n">
        <v>0</v>
      </c>
    </row>
    <row spans="1:6" r="99">
      <c s="4" r="A99" t="s">
        <v>293</v>
      </c>
      <c s="6" r="B99" t="n">
        <v>0</v>
      </c>
      <c s="6" r="D99" t="n">
        <v>0</v>
      </c>
      <c s="6" r="F99" t="n">
        <v>-1</v>
      </c>
    </row>
    <row spans="1:6" r="100">
      <c s="4" r="A100" t="s">
        <v>33</v>
      </c>
      <c s="6" r="B100" t="n">
        <v>105</v>
      </c>
      <c s="6" r="D100" t="n">
        <v>105</v>
      </c>
      <c s="6" r="F100" t="n">
        <v>99</v>
      </c>
    </row>
    <row spans="1:6" r="101">
      <c s="3" r="A101" t="s">
        <v>298</v>
      </c>
    </row>
    <row spans="1:6" r="102">
      <c s="4" r="A102" t="s">
        <v>299</v>
      </c>
      <c s="6" r="F102" t="n">
        <v>1</v>
      </c>
    </row>
    <row spans="1:6" r="103">
      <c s="4" r="A103" t="s">
        <v>300</v>
      </c>
      <c s="6" r="F103" t="n">
        <v>0</v>
      </c>
    </row>
    <row spans="1:6" r="104">
      <c s="4" r="A104" t="s">
        <v>128</v>
      </c>
      <c s="7" r="B104" t="n">
        <v>0</v>
      </c>
      <c s="7" r="D104" t="n">
        <v>0</v>
      </c>
      <c s="6" r="F104" t="n">
        <v>1</v>
      </c>
    </row>
    <row spans="1:6" r="105">
      <c s="3" r="A105" t="s">
        <v>301</v>
      </c>
    </row>
    <row spans="1:6" r="106">
      <c s="4" r="A106" t="s">
        <v>302</v>
      </c>
      <c s="6" r="F106" t="n">
        <v>99</v>
      </c>
    </row>
    <row spans="1:6" r="107">
      <c s="4" r="A107" t="s">
        <v>300</v>
      </c>
      <c s="6" r="F107" t="n">
        <v>0</v>
      </c>
    </row>
    <row spans="1:6" r="108">
      <c s="4" r="A108" t="s">
        <v>128</v>
      </c>
      <c s="7" r="F108" t="n">
        <v>99</v>
      </c>
    </row>
    <row spans="1:6" r="109">
      <c s="3" r="A109" t="s">
        <v>303</v>
      </c>
    </row>
    <row spans="1:6" r="110">
      <c s="4" r="A110" t="s">
        <v>306</v>
      </c>
      <c s="6" r="F110" t="n">
        <v>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12</v>
      </c>
      <c s="2" r="B1" t="s">
        <v>2</v>
      </c>
      <c s="2" r="C1" t="s">
        <v>27</v>
      </c>
    </row>
    <row spans="1:3" r="2">
      <c s="3" r="A2" t="s">
        <v>313</v>
      </c>
    </row>
    <row spans="1:3" r="3">
      <c s="4" r="A3" t="s">
        <v>314</v>
      </c>
      <c s="7" r="B3" t="n">
        <v>598161</v>
      </c>
      <c s="7" r="C3" t="n">
        <v>568475</v>
      </c>
    </row>
    <row spans="1:3" r="4">
      <c s="4" r="A4" t="s">
        <v>315</v>
      </c>
      <c s="6" r="B4" t="n">
        <v>-7934</v>
      </c>
      <c s="6" r="C4" t="n">
        <v>-7738</v>
      </c>
    </row>
    <row spans="1:3" r="5">
      <c s="4" r="A5" t="s">
        <v>316</v>
      </c>
      <c s="6" r="B5" t="n">
        <v>590227</v>
      </c>
      <c s="6" r="C5" t="n">
        <v>560737</v>
      </c>
    </row>
    <row spans="1:3" r="6">
      <c s="4" r="A6" t="s">
        <v>317</v>
      </c>
      <c s="6" r="B6" t="n">
        <v>617</v>
      </c>
      <c s="6" r="C6" t="n">
        <v>648</v>
      </c>
    </row>
    <row spans="1:3" r="7">
      <c s="4" r="A7" t="s">
        <v>318</v>
      </c>
      <c s="6" r="B7" t="n">
        <v>443</v>
      </c>
      <c s="6" r="C7" t="n">
        <v>407</v>
      </c>
    </row>
    <row spans="1:3" r="8">
      <c s="4" r="A8" t="s">
        <v>319</v>
      </c>
    </row>
    <row spans="1:3" r="9">
      <c s="3" r="A9" t="s">
        <v>313</v>
      </c>
    </row>
    <row spans="1:3" r="10">
      <c s="4" r="A10" t="s">
        <v>314</v>
      </c>
      <c s="6" r="B10" t="n">
        <v>467843</v>
      </c>
      <c s="6" r="C10" t="n">
        <v>456844</v>
      </c>
    </row>
    <row spans="1:3" r="11">
      <c s="4" r="A11" t="s">
        <v>320</v>
      </c>
    </row>
    <row spans="1:3" r="12">
      <c s="3" r="A12" t="s">
        <v>313</v>
      </c>
    </row>
    <row spans="1:3" r="13">
      <c s="4" r="A13" t="s">
        <v>314</v>
      </c>
      <c s="6" r="B13" t="n">
        <v>96892</v>
      </c>
      <c s="6" r="C13" t="n">
        <v>96997</v>
      </c>
    </row>
    <row spans="1:3" r="14">
      <c s="4" r="A14" t="s">
        <v>321</v>
      </c>
    </row>
    <row spans="1:3" r="15">
      <c s="3" r="A15" t="s">
        <v>313</v>
      </c>
    </row>
    <row spans="1:3" r="16">
      <c s="4" r="A16" t="s">
        <v>314</v>
      </c>
      <c s="6" r="B16" t="n">
        <v>281323</v>
      </c>
      <c s="6" r="C16" t="n">
        <v>277758</v>
      </c>
    </row>
    <row spans="1:3" r="17">
      <c s="4" r="A17" t="s">
        <v>322</v>
      </c>
    </row>
    <row spans="1:3" r="18">
      <c s="3" r="A18" t="s">
        <v>313</v>
      </c>
    </row>
    <row spans="1:3" r="19">
      <c s="4" r="A19" t="s">
        <v>314</v>
      </c>
      <c s="6" r="B19" t="n">
        <v>26286</v>
      </c>
      <c s="6" r="C19" t="n">
        <v>19685</v>
      </c>
    </row>
    <row spans="1:3" r="20">
      <c s="4" r="A20" t="s">
        <v>323</v>
      </c>
    </row>
    <row spans="1:3" r="21">
      <c s="3" r="A21" t="s">
        <v>313</v>
      </c>
    </row>
    <row spans="1:3" r="22">
      <c s="4" r="A22" t="s">
        <v>314</v>
      </c>
      <c s="6" r="B22" t="n">
        <v>16673</v>
      </c>
      <c s="6" r="C22" t="n">
        <v>15148</v>
      </c>
    </row>
    <row spans="1:3" r="23">
      <c s="4" r="A23" t="s">
        <v>324</v>
      </c>
    </row>
    <row spans="1:3" r="24">
      <c s="3" r="A24" t="s">
        <v>313</v>
      </c>
    </row>
    <row spans="1:3" r="25">
      <c s="4" r="A25" t="s">
        <v>314</v>
      </c>
      <c s="6" r="B25" t="n">
        <v>46669</v>
      </c>
      <c s="6" r="C25" t="n">
        <v>47256</v>
      </c>
    </row>
    <row spans="1:3" r="26">
      <c s="4" r="A26" t="s">
        <v>325</v>
      </c>
    </row>
    <row spans="1:3" r="27">
      <c s="3" r="A27" t="s">
        <v>313</v>
      </c>
    </row>
    <row spans="1:3" r="28">
      <c s="4" r="A28" t="s">
        <v>314</v>
      </c>
      <c s="6" r="B28" t="n">
        <v>54996</v>
      </c>
      <c s="6" r="C28" t="n">
        <v>43197</v>
      </c>
    </row>
    <row spans="1:3" r="29">
      <c s="4" r="A29" t="s">
        <v>326</v>
      </c>
    </row>
    <row spans="1:3" r="30">
      <c s="3" r="A30" t="s">
        <v>313</v>
      </c>
    </row>
    <row spans="1:3" r="31">
      <c s="4" r="A31" t="s">
        <v>314</v>
      </c>
      <c s="6" r="B31" t="n">
        <v>44112</v>
      </c>
      <c s="6" r="C31" t="n">
        <v>50427</v>
      </c>
    </row>
    <row spans="1:3" r="32">
      <c s="4" r="A32" t="s">
        <v>327</v>
      </c>
    </row>
    <row spans="1:3" r="33">
      <c s="3" r="A33" t="s">
        <v>313</v>
      </c>
    </row>
    <row spans="1:3" r="34">
      <c s="4" r="A34" t="s">
        <v>314</v>
      </c>
      <c s="7" r="B34" t="n">
        <v>31210</v>
      </c>
      <c s="7" r="C34" t="n">
        <v>180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8</v>
      </c>
      <c s="2" r="B1" t="s">
        <v>2</v>
      </c>
      <c s="2" r="C1" t="s">
        <v>27</v>
      </c>
    </row>
    <row spans="1:3" r="2">
      <c s="3" r="A2" t="s">
        <v>329</v>
      </c>
    </row>
    <row spans="1:3" r="3">
      <c s="4" r="A3" t="s">
        <v>330</v>
      </c>
      <c s="7" r="B3" t="n">
        <v>598161</v>
      </c>
      <c s="7" r="C3" t="n">
        <v>568475</v>
      </c>
    </row>
    <row spans="1:3" r="4">
      <c s="4" r="A4" t="s">
        <v>331</v>
      </c>
    </row>
    <row spans="1:3" r="5">
      <c s="3" r="A5" t="s">
        <v>329</v>
      </c>
    </row>
    <row spans="1:3" r="6">
      <c s="4" r="A6" t="s">
        <v>330</v>
      </c>
      <c s="6" r="B6" t="n">
        <v>573113</v>
      </c>
      <c s="6" r="C6" t="n">
        <v>545854</v>
      </c>
    </row>
    <row spans="1:3" r="7">
      <c s="4" r="A7" t="s">
        <v>332</v>
      </c>
    </row>
    <row spans="1:3" r="8">
      <c s="3" r="A8" t="s">
        <v>329</v>
      </c>
    </row>
    <row spans="1:3" r="9">
      <c s="4" r="A9" t="s">
        <v>330</v>
      </c>
      <c s="6" r="B9" t="n">
        <v>12274</v>
      </c>
      <c s="6" r="C9" t="n">
        <v>7861</v>
      </c>
    </row>
    <row spans="1:3" r="10">
      <c s="4" r="A10" t="s">
        <v>333</v>
      </c>
    </row>
    <row spans="1:3" r="11">
      <c s="3" r="A11" t="s">
        <v>329</v>
      </c>
    </row>
    <row spans="1:3" r="12">
      <c s="4" r="A12" t="s">
        <v>330</v>
      </c>
      <c s="6" r="B12" t="n">
        <v>12774</v>
      </c>
      <c s="6" r="C12" t="n">
        <v>14760</v>
      </c>
    </row>
    <row spans="1:3" r="13">
      <c s="4" r="A13" t="s">
        <v>319</v>
      </c>
    </row>
    <row spans="1:3" r="14">
      <c s="3" r="A14" t="s">
        <v>329</v>
      </c>
    </row>
    <row spans="1:3" r="15">
      <c s="4" r="A15" t="s">
        <v>330</v>
      </c>
      <c s="6" r="B15" t="n">
        <v>467843</v>
      </c>
      <c s="6" r="C15" t="n">
        <v>456844</v>
      </c>
    </row>
    <row spans="1:3" r="16">
      <c s="4" r="A16" t="s">
        <v>334</v>
      </c>
    </row>
    <row spans="1:3" r="17">
      <c s="3" r="A17" t="s">
        <v>329</v>
      </c>
    </row>
    <row spans="1:3" r="18">
      <c s="4" r="A18" t="s">
        <v>330</v>
      </c>
      <c s="6" r="B18" t="n">
        <v>445383</v>
      </c>
      <c s="6" r="C18" t="n">
        <v>437252</v>
      </c>
    </row>
    <row spans="1:3" r="19">
      <c s="4" r="A19" t="s">
        <v>335</v>
      </c>
    </row>
    <row spans="1:3" r="20">
      <c s="3" r="A20" t="s">
        <v>329</v>
      </c>
    </row>
    <row spans="1:3" r="21">
      <c s="4" r="A21" t="s">
        <v>330</v>
      </c>
      <c s="6" r="B21" t="n">
        <v>10791</v>
      </c>
      <c s="6" r="C21" t="n">
        <v>7394</v>
      </c>
    </row>
    <row spans="1:3" r="22">
      <c s="4" r="A22" t="s">
        <v>336</v>
      </c>
    </row>
    <row spans="1:3" r="23">
      <c s="3" r="A23" t="s">
        <v>329</v>
      </c>
    </row>
    <row spans="1:3" r="24">
      <c s="4" r="A24" t="s">
        <v>330</v>
      </c>
      <c s="6" r="B24" t="n">
        <v>11669</v>
      </c>
      <c s="6" r="C24" t="n">
        <v>12198</v>
      </c>
    </row>
    <row spans="1:3" r="25">
      <c s="4" r="A25" t="s">
        <v>320</v>
      </c>
    </row>
    <row spans="1:3" r="26">
      <c s="3" r="A26" t="s">
        <v>329</v>
      </c>
    </row>
    <row spans="1:3" r="27">
      <c s="4" r="A27" t="s">
        <v>330</v>
      </c>
      <c s="6" r="B27" t="n">
        <v>96892</v>
      </c>
      <c s="6" r="C27" t="n">
        <v>96997</v>
      </c>
    </row>
    <row spans="1:3" r="28">
      <c s="4" r="A28" t="s">
        <v>337</v>
      </c>
    </row>
    <row spans="1:3" r="29">
      <c s="3" r="A29" t="s">
        <v>329</v>
      </c>
    </row>
    <row spans="1:3" r="30">
      <c s="4" r="A30" t="s">
        <v>330</v>
      </c>
      <c s="6" r="B30" t="n">
        <v>94796</v>
      </c>
      <c s="6" r="C30" t="n">
        <v>94576</v>
      </c>
    </row>
    <row spans="1:3" r="31">
      <c s="4" r="A31" t="s">
        <v>338</v>
      </c>
    </row>
    <row spans="1:3" r="32">
      <c s="3" r="A32" t="s">
        <v>329</v>
      </c>
    </row>
    <row spans="1:3" r="33">
      <c s="4" r="A33" t="s">
        <v>330</v>
      </c>
      <c s="6" r="B33" t="n">
        <v>0</v>
      </c>
      <c s="6" r="C33" t="n">
        <v>0</v>
      </c>
    </row>
    <row spans="1:3" r="34">
      <c s="4" r="A34" t="s">
        <v>339</v>
      </c>
    </row>
    <row spans="1:3" r="35">
      <c s="3" r="A35" t="s">
        <v>329</v>
      </c>
    </row>
    <row spans="1:3" r="36">
      <c s="4" r="A36" t="s">
        <v>330</v>
      </c>
      <c s="6" r="B36" t="n">
        <v>2096</v>
      </c>
      <c s="6" r="C36" t="n">
        <v>2421</v>
      </c>
    </row>
    <row spans="1:3" r="37">
      <c s="4" r="A37" t="s">
        <v>321</v>
      </c>
    </row>
    <row spans="1:3" r="38">
      <c s="3" r="A38" t="s">
        <v>329</v>
      </c>
    </row>
    <row spans="1:3" r="39">
      <c s="4" r="A39" t="s">
        <v>330</v>
      </c>
      <c s="6" r="B39" t="n">
        <v>281323</v>
      </c>
      <c s="6" r="C39" t="n">
        <v>277758</v>
      </c>
    </row>
    <row spans="1:3" r="40">
      <c s="4" r="A40" t="s">
        <v>340</v>
      </c>
    </row>
    <row spans="1:3" r="41">
      <c s="3" r="A41" t="s">
        <v>329</v>
      </c>
    </row>
    <row spans="1:3" r="42">
      <c s="4" r="A42" t="s">
        <v>330</v>
      </c>
      <c s="6" r="B42" t="n">
        <v>262291</v>
      </c>
      <c s="6" r="C42" t="n">
        <v>261749</v>
      </c>
    </row>
    <row spans="1:3" r="43">
      <c s="4" r="A43" t="s">
        <v>341</v>
      </c>
    </row>
    <row spans="1:3" r="44">
      <c s="3" r="A44" t="s">
        <v>329</v>
      </c>
    </row>
    <row spans="1:3" r="45">
      <c s="4" r="A45" t="s">
        <v>330</v>
      </c>
      <c s="6" r="B45" t="n">
        <v>10627</v>
      </c>
      <c s="6" r="C45" t="n">
        <v>7394</v>
      </c>
    </row>
    <row spans="1:3" r="46">
      <c s="4" r="A46" t="s">
        <v>342</v>
      </c>
    </row>
    <row spans="1:3" r="47">
      <c s="3" r="A47" t="s">
        <v>329</v>
      </c>
    </row>
    <row spans="1:3" r="48">
      <c s="4" r="A48" t="s">
        <v>330</v>
      </c>
      <c s="6" r="B48" t="n">
        <v>8405</v>
      </c>
      <c s="6" r="C48" t="n">
        <v>8615</v>
      </c>
    </row>
    <row spans="1:3" r="49">
      <c s="4" r="A49" t="s">
        <v>322</v>
      </c>
    </row>
    <row spans="1:3" r="50">
      <c s="3" r="A50" t="s">
        <v>329</v>
      </c>
    </row>
    <row spans="1:3" r="51">
      <c s="4" r="A51" t="s">
        <v>330</v>
      </c>
      <c s="6" r="B51" t="n">
        <v>26286</v>
      </c>
      <c s="6" r="C51" t="n">
        <v>19685</v>
      </c>
    </row>
    <row spans="1:3" r="52">
      <c s="4" r="A52" t="s">
        <v>343</v>
      </c>
    </row>
    <row spans="1:3" r="53">
      <c s="3" r="A53" t="s">
        <v>329</v>
      </c>
    </row>
    <row spans="1:3" r="54">
      <c s="4" r="A54" t="s">
        <v>330</v>
      </c>
      <c s="6" r="B54" t="n">
        <v>25375</v>
      </c>
      <c s="6" r="C54" t="n">
        <v>18931</v>
      </c>
    </row>
    <row spans="1:3" r="55">
      <c s="4" r="A55" t="s">
        <v>344</v>
      </c>
    </row>
    <row spans="1:3" r="56">
      <c s="3" r="A56" t="s">
        <v>329</v>
      </c>
    </row>
    <row spans="1:3" r="57">
      <c s="4" r="A57" t="s">
        <v>330</v>
      </c>
      <c s="6" r="B57" t="n">
        <v>164</v>
      </c>
      <c s="6" r="C57" t="n">
        <v>0</v>
      </c>
    </row>
    <row spans="1:3" r="58">
      <c s="4" r="A58" t="s">
        <v>345</v>
      </c>
    </row>
    <row spans="1:3" r="59">
      <c s="3" r="A59" t="s">
        <v>329</v>
      </c>
    </row>
    <row spans="1:3" r="60">
      <c s="4" r="A60" t="s">
        <v>330</v>
      </c>
      <c s="6" r="B60" t="n">
        <v>747</v>
      </c>
      <c s="6" r="C60" t="n">
        <v>754</v>
      </c>
    </row>
    <row spans="1:3" r="61">
      <c s="4" r="A61" t="s">
        <v>323</v>
      </c>
    </row>
    <row spans="1:3" r="62">
      <c s="3" r="A62" t="s">
        <v>329</v>
      </c>
    </row>
    <row spans="1:3" r="63">
      <c s="4" r="A63" t="s">
        <v>330</v>
      </c>
      <c s="6" r="B63" t="n">
        <v>16673</v>
      </c>
      <c s="6" r="C63" t="n">
        <v>15148</v>
      </c>
    </row>
    <row spans="1:3" r="64">
      <c s="4" r="A64" t="s">
        <v>346</v>
      </c>
    </row>
    <row spans="1:3" r="65">
      <c s="3" r="A65" t="s">
        <v>329</v>
      </c>
    </row>
    <row spans="1:3" r="66">
      <c s="4" r="A66" t="s">
        <v>330</v>
      </c>
      <c s="6" r="B66" t="n">
        <v>16346</v>
      </c>
      <c s="6" r="C66" t="n">
        <v>14835</v>
      </c>
    </row>
    <row spans="1:3" r="67">
      <c s="4" r="A67" t="s">
        <v>347</v>
      </c>
    </row>
    <row spans="1:3" r="68">
      <c s="3" r="A68" t="s">
        <v>329</v>
      </c>
    </row>
    <row spans="1:3" r="69">
      <c s="4" r="A69" t="s">
        <v>330</v>
      </c>
      <c s="6" r="B69" t="n">
        <v>0</v>
      </c>
      <c s="6" r="C69" t="n">
        <v>0</v>
      </c>
    </row>
    <row spans="1:3" r="70">
      <c s="4" r="A70" t="s">
        <v>348</v>
      </c>
    </row>
    <row spans="1:3" r="71">
      <c s="3" r="A71" t="s">
        <v>329</v>
      </c>
    </row>
    <row spans="1:3" r="72">
      <c s="4" r="A72" t="s">
        <v>330</v>
      </c>
      <c s="6" r="B72" t="n">
        <v>327</v>
      </c>
      <c s="6" r="C72" t="n">
        <v>313</v>
      </c>
    </row>
    <row spans="1:3" r="73">
      <c s="4" r="A73" t="s">
        <v>324</v>
      </c>
    </row>
    <row spans="1:3" r="74">
      <c s="3" r="A74" t="s">
        <v>329</v>
      </c>
    </row>
    <row spans="1:3" r="75">
      <c s="4" r="A75" t="s">
        <v>330</v>
      </c>
      <c s="6" r="B75" t="n">
        <v>46669</v>
      </c>
      <c s="6" r="C75" t="n">
        <v>47256</v>
      </c>
    </row>
    <row spans="1:3" r="76">
      <c s="4" r="A76" t="s">
        <v>349</v>
      </c>
    </row>
    <row spans="1:3" r="77">
      <c s="3" r="A77" t="s">
        <v>329</v>
      </c>
    </row>
    <row spans="1:3" r="78">
      <c s="4" r="A78" t="s">
        <v>330</v>
      </c>
      <c s="6" r="B78" t="n">
        <v>46575</v>
      </c>
      <c s="6" r="C78" t="n">
        <v>47161</v>
      </c>
    </row>
    <row spans="1:3" r="79">
      <c s="4" r="A79" t="s">
        <v>350</v>
      </c>
    </row>
    <row spans="1:3" r="80">
      <c s="3" r="A80" t="s">
        <v>329</v>
      </c>
    </row>
    <row spans="1:3" r="81">
      <c s="4" r="A81" t="s">
        <v>330</v>
      </c>
      <c s="6" r="B81" t="n">
        <v>0</v>
      </c>
      <c s="6" r="C81" t="n">
        <v>0</v>
      </c>
    </row>
    <row spans="1:3" r="82">
      <c s="4" r="A82" t="s">
        <v>351</v>
      </c>
    </row>
    <row spans="1:3" r="83">
      <c s="3" r="A83" t="s">
        <v>329</v>
      </c>
    </row>
    <row spans="1:3" r="84">
      <c s="4" r="A84" t="s">
        <v>330</v>
      </c>
      <c s="6" r="B84" t="n">
        <v>94</v>
      </c>
      <c s="6" r="C84" t="n">
        <v>95</v>
      </c>
    </row>
    <row spans="1:3" r="85">
      <c s="4" r="A85" t="s">
        <v>325</v>
      </c>
    </row>
    <row spans="1:3" r="86">
      <c s="3" r="A86" t="s">
        <v>329</v>
      </c>
    </row>
    <row spans="1:3" r="87">
      <c s="4" r="A87" t="s">
        <v>330</v>
      </c>
      <c s="6" r="B87" t="n">
        <v>54996</v>
      </c>
      <c s="6" r="C87" t="n">
        <v>43197</v>
      </c>
    </row>
    <row spans="1:3" r="88">
      <c s="4" r="A88" t="s">
        <v>352</v>
      </c>
    </row>
    <row spans="1:3" r="89">
      <c s="3" r="A89" t="s">
        <v>329</v>
      </c>
    </row>
    <row spans="1:3" r="90">
      <c s="4" r="A90" t="s">
        <v>330</v>
      </c>
      <c s="6" r="B90" t="n">
        <v>52485</v>
      </c>
      <c s="6" r="C90" t="n">
        <v>40268</v>
      </c>
    </row>
    <row spans="1:3" r="91">
      <c s="4" r="A91" t="s">
        <v>353</v>
      </c>
    </row>
    <row spans="1:3" r="92">
      <c s="3" r="A92" t="s">
        <v>329</v>
      </c>
    </row>
    <row spans="1:3" r="93">
      <c s="4" r="A93" t="s">
        <v>330</v>
      </c>
      <c s="6" r="B93" t="n">
        <v>1483</v>
      </c>
      <c s="6" r="C93" t="n">
        <v>467</v>
      </c>
    </row>
    <row spans="1:3" r="94">
      <c s="4" r="A94" t="s">
        <v>354</v>
      </c>
    </row>
    <row spans="1:3" r="95">
      <c s="3" r="A95" t="s">
        <v>329</v>
      </c>
    </row>
    <row spans="1:3" r="96">
      <c s="4" r="A96" t="s">
        <v>330</v>
      </c>
      <c s="6" r="B96" t="n">
        <v>1028</v>
      </c>
      <c s="6" r="C96" t="n">
        <v>2462</v>
      </c>
    </row>
    <row spans="1:3" r="97">
      <c s="4" r="A97" t="s">
        <v>326</v>
      </c>
    </row>
    <row spans="1:3" r="98">
      <c s="3" r="A98" t="s">
        <v>329</v>
      </c>
    </row>
    <row spans="1:3" r="99">
      <c s="4" r="A99" t="s">
        <v>330</v>
      </c>
      <c s="6" r="B99" t="n">
        <v>44112</v>
      </c>
      <c s="6" r="C99" t="n">
        <v>50427</v>
      </c>
    </row>
    <row spans="1:3" r="100">
      <c s="4" r="A100" t="s">
        <v>355</v>
      </c>
    </row>
    <row spans="1:3" r="101">
      <c s="3" r="A101" t="s">
        <v>329</v>
      </c>
    </row>
    <row spans="1:3" r="102">
      <c s="4" r="A102" t="s">
        <v>330</v>
      </c>
      <c s="6" r="B102" t="n">
        <v>44035</v>
      </c>
      <c s="6" r="C102" t="n">
        <v>50327</v>
      </c>
    </row>
    <row spans="1:3" r="103">
      <c s="4" r="A103" t="s">
        <v>356</v>
      </c>
    </row>
    <row spans="1:3" r="104">
      <c s="3" r="A104" t="s">
        <v>329</v>
      </c>
    </row>
    <row spans="1:3" r="105">
      <c s="4" r="A105" t="s">
        <v>330</v>
      </c>
      <c s="6" r="B105" t="n">
        <v>0</v>
      </c>
      <c s="6" r="C105" t="n">
        <v>0</v>
      </c>
    </row>
    <row spans="1:3" r="106">
      <c s="4" r="A106" t="s">
        <v>357</v>
      </c>
    </row>
    <row spans="1:3" r="107">
      <c s="3" r="A107" t="s">
        <v>329</v>
      </c>
    </row>
    <row spans="1:3" r="108">
      <c s="4" r="A108" t="s">
        <v>330</v>
      </c>
      <c s="6" r="B108" t="n">
        <v>77</v>
      </c>
      <c s="6" r="C108" t="n">
        <v>100</v>
      </c>
    </row>
    <row spans="1:3" r="109">
      <c s="4" r="A109" t="s">
        <v>327</v>
      </c>
    </row>
    <row spans="1:3" r="110">
      <c s="3" r="A110" t="s">
        <v>329</v>
      </c>
    </row>
    <row spans="1:3" r="111">
      <c s="4" r="A111" t="s">
        <v>330</v>
      </c>
      <c s="6" r="B111" t="n">
        <v>31210</v>
      </c>
      <c s="6" r="C111" t="n">
        <v>18007</v>
      </c>
    </row>
    <row spans="1:3" r="112">
      <c s="4" r="A112" t="s">
        <v>358</v>
      </c>
    </row>
    <row spans="1:3" r="113">
      <c s="3" r="A113" t="s">
        <v>329</v>
      </c>
    </row>
    <row spans="1:3" r="114">
      <c s="4" r="A114" t="s">
        <v>330</v>
      </c>
      <c s="6" r="B114" t="n">
        <v>31210</v>
      </c>
      <c s="6" r="C114" t="n">
        <v>18007</v>
      </c>
    </row>
    <row spans="1:3" r="115">
      <c s="4" r="A115" t="s">
        <v>359</v>
      </c>
    </row>
    <row spans="1:3" r="116">
      <c s="3" r="A116" t="s">
        <v>329</v>
      </c>
    </row>
    <row spans="1:3" r="117">
      <c s="4" r="A117" t="s">
        <v>330</v>
      </c>
      <c s="6" r="B117" t="n">
        <v>0</v>
      </c>
      <c s="6" r="C117" t="n">
        <v>0</v>
      </c>
    </row>
    <row spans="1:3" r="118">
      <c s="4" r="A118" t="s">
        <v>360</v>
      </c>
    </row>
    <row spans="1:3" r="119">
      <c s="3" r="A119" t="s">
        <v>329</v>
      </c>
    </row>
    <row spans="1:3" r="120">
      <c s="4" r="A120" t="s">
        <v>330</v>
      </c>
      <c s="7" r="B120" t="n">
        <v>0</v>
      </c>
      <c s="7" r="C120"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r="A1" t="s">
        <v>361</v>
      </c>
      <c s="2" r="C1" t="s">
        <v>1</v>
      </c>
    </row>
    <row spans="1:5" r="2">
      <c s="2" r="C2" t="s">
        <v>2</v>
      </c>
      <c s="2" r="D2" t="s">
        <v>66</v>
      </c>
      <c s="2" r="E2" t="s">
        <v>27</v>
      </c>
    </row>
    <row spans="1:5" r="3">
      <c s="3" r="A3" t="s">
        <v>362</v>
      </c>
    </row>
    <row spans="1:5" r="4">
      <c s="4" r="A4" t="s">
        <v>363</v>
      </c>
      <c s="7" r="C4" t="n">
        <v>598161</v>
      </c>
      <c s="7" r="E4" t="n">
        <v>568475</v>
      </c>
    </row>
    <row spans="1:5" r="5">
      <c s="4" r="A5" t="s">
        <v>364</v>
      </c>
      <c s="6" r="C5" t="n">
        <v>3222</v>
      </c>
      <c s="6" r="E5" t="n">
        <v>3356</v>
      </c>
    </row>
    <row spans="1:5" r="6">
      <c s="4" r="A6" t="s">
        <v>365</v>
      </c>
      <c s="4" r="B6" t="s">
        <v>366</v>
      </c>
      <c s="6" r="C6" t="n">
        <v>589491</v>
      </c>
      <c s="6" r="E6" t="n">
        <v>557894</v>
      </c>
    </row>
    <row spans="1:5" r="7">
      <c s="4" r="A7" t="s">
        <v>367</v>
      </c>
      <c s="6" r="C7" t="n">
        <v>8670</v>
      </c>
      <c s="6" r="E7" t="n">
        <v>10581</v>
      </c>
    </row>
    <row spans="1:5" r="8">
      <c s="3" r="A8" t="s">
        <v>368</v>
      </c>
    </row>
    <row spans="1:5" r="9">
      <c s="4" r="A9" t="s">
        <v>369</v>
      </c>
      <c s="6" r="C9" t="n">
        <v>3910</v>
      </c>
      <c s="6" r="E9" t="n">
        <v>4582</v>
      </c>
    </row>
    <row spans="1:5" r="10">
      <c s="3" r="A10" t="s">
        <v>370</v>
      </c>
    </row>
    <row spans="1:5" r="11">
      <c s="4" r="A11" t="s">
        <v>371</v>
      </c>
      <c s="6" r="C11" t="n">
        <v>101</v>
      </c>
      <c s="7" r="D11" t="n">
        <v>110</v>
      </c>
    </row>
    <row spans="1:5" r="12">
      <c s="4" r="A12" t="s">
        <v>372</v>
      </c>
      <c s="6" r="C12" t="n">
        <v>85</v>
      </c>
      <c s="6" r="D12" t="n">
        <v>97</v>
      </c>
    </row>
    <row spans="1:5" r="13">
      <c s="4" r="A13" t="s">
        <v>373</v>
      </c>
      <c s="6" r="C13" t="n">
        <v>16</v>
      </c>
      <c s="7" r="D13" t="n">
        <v>13</v>
      </c>
    </row>
    <row spans="1:5" r="14">
      <c s="4" r="A14" t="s">
        <v>374</v>
      </c>
    </row>
    <row spans="1:5" r="15">
      <c s="3" r="A15" t="s">
        <v>362</v>
      </c>
    </row>
    <row spans="1:5" r="16">
      <c s="4" r="A16" t="s">
        <v>367</v>
      </c>
      <c s="6" r="C16" t="n">
        <v>3501</v>
      </c>
      <c s="6" r="E16" t="n">
        <v>4164</v>
      </c>
    </row>
    <row spans="1:5" r="17">
      <c s="4" r="A17" t="s">
        <v>375</v>
      </c>
    </row>
    <row spans="1:5" r="18">
      <c s="3" r="A18" t="s">
        <v>362</v>
      </c>
    </row>
    <row spans="1:5" r="19">
      <c s="4" r="A19" t="s">
        <v>367</v>
      </c>
      <c s="6" r="C19" t="n">
        <v>1305</v>
      </c>
      <c s="6" r="E19" t="n">
        <v>2553</v>
      </c>
    </row>
    <row spans="1:5" r="20">
      <c s="4" r="A20" t="s">
        <v>376</v>
      </c>
    </row>
    <row spans="1:5" r="21">
      <c s="3" r="A21" t="s">
        <v>362</v>
      </c>
    </row>
    <row spans="1:5" r="22">
      <c s="4" r="A22" t="s">
        <v>367</v>
      </c>
      <c s="6" r="C22" t="n">
        <v>3864</v>
      </c>
      <c s="6" r="E22" t="n">
        <v>3864</v>
      </c>
    </row>
    <row spans="1:5" r="23">
      <c s="4" r="A23" t="s">
        <v>319</v>
      </c>
    </row>
    <row spans="1:5" r="24">
      <c s="3" r="A24" t="s">
        <v>362</v>
      </c>
    </row>
    <row spans="1:5" r="25">
      <c s="4" r="A25" t="s">
        <v>363</v>
      </c>
      <c s="6" r="C25" t="n">
        <v>467843</v>
      </c>
      <c s="6" r="E25" t="n">
        <v>456844</v>
      </c>
    </row>
    <row spans="1:5" r="26">
      <c s="4" r="A26" t="s">
        <v>364</v>
      </c>
      <c s="6" r="C26" t="n">
        <v>648</v>
      </c>
      <c s="6" r="E26" t="n">
        <v>23</v>
      </c>
    </row>
    <row spans="1:5" r="27">
      <c s="4" r="A27" t="s">
        <v>365</v>
      </c>
      <c s="4" r="B27" t="s">
        <v>366</v>
      </c>
      <c s="6" r="C27" t="n">
        <v>464071</v>
      </c>
      <c s="6" r="E27" t="n">
        <v>453342</v>
      </c>
    </row>
    <row spans="1:5" r="28">
      <c s="4" r="A28" t="s">
        <v>367</v>
      </c>
      <c s="6" r="C28" t="n">
        <v>3772</v>
      </c>
      <c s="6" r="E28" t="n">
        <v>3502</v>
      </c>
    </row>
    <row spans="1:5" r="29">
      <c s="3" r="A29" t="s">
        <v>368</v>
      </c>
    </row>
    <row spans="1:5" r="30">
      <c s="4" r="A30" t="s">
        <v>369</v>
      </c>
      <c s="6" r="C30" t="n">
        <v>3713</v>
      </c>
      <c s="6" r="E30" t="n">
        <v>4306</v>
      </c>
    </row>
    <row spans="1:5" r="31">
      <c s="4" r="A31" t="s">
        <v>377</v>
      </c>
    </row>
    <row spans="1:5" r="32">
      <c s="3" r="A32" t="s">
        <v>362</v>
      </c>
    </row>
    <row spans="1:5" r="33">
      <c s="4" r="A33" t="s">
        <v>367</v>
      </c>
      <c s="6" r="C33" t="n">
        <v>2259</v>
      </c>
      <c s="6" r="E33" t="n">
        <v>1927</v>
      </c>
    </row>
    <row spans="1:5" r="34">
      <c s="4" r="A34" t="s">
        <v>378</v>
      </c>
    </row>
    <row spans="1:5" r="35">
      <c s="3" r="A35" t="s">
        <v>362</v>
      </c>
    </row>
    <row spans="1:5" r="36">
      <c s="4" r="A36" t="s">
        <v>367</v>
      </c>
      <c s="6" r="C36" t="n">
        <v>309</v>
      </c>
      <c s="6" r="E36" t="n">
        <v>1112</v>
      </c>
    </row>
    <row spans="1:5" r="37">
      <c s="4" r="A37" t="s">
        <v>379</v>
      </c>
    </row>
    <row spans="1:5" r="38">
      <c s="3" r="A38" t="s">
        <v>362</v>
      </c>
    </row>
    <row spans="1:5" r="39">
      <c s="4" r="A39" t="s">
        <v>367</v>
      </c>
      <c s="6" r="C39" t="n">
        <v>1204</v>
      </c>
      <c s="6" r="E39" t="n">
        <v>463</v>
      </c>
    </row>
    <row spans="1:5" r="40">
      <c s="4" r="A40" t="s">
        <v>320</v>
      </c>
    </row>
    <row spans="1:5" r="41">
      <c s="3" r="A41" t="s">
        <v>362</v>
      </c>
    </row>
    <row spans="1:5" r="42">
      <c s="4" r="A42" t="s">
        <v>363</v>
      </c>
      <c s="6" r="C42" t="n">
        <v>96892</v>
      </c>
      <c s="6" r="E42" t="n">
        <v>96997</v>
      </c>
    </row>
    <row spans="1:5" r="43">
      <c s="4" r="A43" t="s">
        <v>364</v>
      </c>
      <c s="6" r="C43" t="n">
        <v>520</v>
      </c>
      <c s="6" r="E43" t="n">
        <v>0</v>
      </c>
    </row>
    <row spans="1:5" r="44">
      <c s="4" r="A44" t="s">
        <v>365</v>
      </c>
      <c s="4" r="B44" t="s">
        <v>366</v>
      </c>
      <c s="6" r="C44" t="n">
        <v>95268</v>
      </c>
      <c s="6" r="E44" t="n">
        <v>95371</v>
      </c>
    </row>
    <row spans="1:5" r="45">
      <c s="4" r="A45" t="s">
        <v>367</v>
      </c>
      <c s="6" r="C45" t="n">
        <v>1624</v>
      </c>
      <c s="6" r="E45" t="n">
        <v>1626</v>
      </c>
    </row>
    <row spans="1:5" r="46">
      <c s="3" r="A46" t="s">
        <v>368</v>
      </c>
    </row>
    <row spans="1:5" r="47">
      <c s="4" r="A47" t="s">
        <v>369</v>
      </c>
      <c s="6" r="C47" t="n">
        <v>1058</v>
      </c>
      <c s="6" r="E47" t="n">
        <v>1457</v>
      </c>
    </row>
    <row spans="1:5" r="48">
      <c s="4" r="A48" t="s">
        <v>380</v>
      </c>
    </row>
    <row spans="1:5" r="49">
      <c s="3" r="A49" t="s">
        <v>362</v>
      </c>
    </row>
    <row spans="1:5" r="50">
      <c s="4" r="A50" t="s">
        <v>367</v>
      </c>
      <c s="6" r="C50" t="n">
        <v>505</v>
      </c>
      <c s="6" r="E50" t="n">
        <v>309</v>
      </c>
    </row>
    <row spans="1:5" r="51">
      <c s="4" r="A51" t="s">
        <v>381</v>
      </c>
    </row>
    <row spans="1:5" r="52">
      <c s="3" r="A52" t="s">
        <v>362</v>
      </c>
    </row>
    <row spans="1:5" r="53">
      <c s="4" r="A53" t="s">
        <v>367</v>
      </c>
      <c s="6" r="C53" t="n">
        <v>309</v>
      </c>
      <c s="6" r="E53" t="n">
        <v>1042</v>
      </c>
    </row>
    <row spans="1:5" r="54">
      <c s="4" r="A54" t="s">
        <v>382</v>
      </c>
    </row>
    <row spans="1:5" r="55">
      <c s="3" r="A55" t="s">
        <v>362</v>
      </c>
    </row>
    <row spans="1:5" r="56">
      <c s="4" r="A56" t="s">
        <v>367</v>
      </c>
      <c s="6" r="C56" t="n">
        <v>810</v>
      </c>
      <c s="6" r="E56" t="n">
        <v>275</v>
      </c>
    </row>
    <row spans="1:5" r="57">
      <c s="4" r="A57" t="s">
        <v>321</v>
      </c>
    </row>
    <row spans="1:5" r="58">
      <c s="3" r="A58" t="s">
        <v>362</v>
      </c>
    </row>
    <row spans="1:5" r="59">
      <c s="4" r="A59" t="s">
        <v>363</v>
      </c>
      <c s="6" r="C59" t="n">
        <v>281323</v>
      </c>
      <c s="6" r="E59" t="n">
        <v>277758</v>
      </c>
    </row>
    <row spans="1:5" r="60">
      <c s="4" r="A60" t="s">
        <v>364</v>
      </c>
      <c s="6" r="C60" t="n">
        <v>17</v>
      </c>
      <c s="6" r="E60" t="n">
        <v>23</v>
      </c>
    </row>
    <row spans="1:5" r="61">
      <c s="4" r="A61" t="s">
        <v>365</v>
      </c>
      <c s="4" r="B61" t="s">
        <v>366</v>
      </c>
      <c s="6" r="C61" t="n">
        <v>279612</v>
      </c>
      <c s="6" r="E61" t="n">
        <v>276438</v>
      </c>
    </row>
    <row spans="1:5" r="62">
      <c s="4" r="A62" t="s">
        <v>367</v>
      </c>
      <c s="6" r="C62" t="n">
        <v>1711</v>
      </c>
      <c s="6" r="E62" t="n">
        <v>1320</v>
      </c>
    </row>
    <row spans="1:5" r="63">
      <c s="3" r="A63" t="s">
        <v>368</v>
      </c>
    </row>
    <row spans="1:5" r="64">
      <c s="4" r="A64" t="s">
        <v>369</v>
      </c>
      <c s="6" r="C64" t="n">
        <v>2501</v>
      </c>
      <c s="6" r="E64" t="n">
        <v>2623</v>
      </c>
    </row>
    <row spans="1:5" r="65">
      <c s="4" r="A65" t="s">
        <v>383</v>
      </c>
    </row>
    <row spans="1:5" r="66">
      <c s="3" r="A66" t="s">
        <v>362</v>
      </c>
    </row>
    <row spans="1:5" r="67">
      <c s="4" r="A67" t="s">
        <v>367</v>
      </c>
      <c s="6" r="C67" t="n">
        <v>1582</v>
      </c>
      <c s="6" r="E67" t="n">
        <v>1266</v>
      </c>
    </row>
    <row spans="1:5" r="68">
      <c s="4" r="A68" t="s">
        <v>384</v>
      </c>
    </row>
    <row spans="1:5" r="69">
      <c s="3" r="A69" t="s">
        <v>362</v>
      </c>
    </row>
    <row spans="1:5" r="70">
      <c s="4" r="A70" t="s">
        <v>367</v>
      </c>
      <c s="6" r="C70" t="n">
        <v>0</v>
      </c>
      <c s="6" r="E70" t="n">
        <v>31</v>
      </c>
    </row>
    <row spans="1:5" r="71">
      <c s="4" r="A71" t="s">
        <v>385</v>
      </c>
    </row>
    <row spans="1:5" r="72">
      <c s="3" r="A72" t="s">
        <v>362</v>
      </c>
    </row>
    <row spans="1:5" r="73">
      <c s="4" r="A73" t="s">
        <v>367</v>
      </c>
      <c s="6" r="C73" t="n">
        <v>129</v>
      </c>
      <c s="6" r="E73" t="n">
        <v>23</v>
      </c>
    </row>
    <row spans="1:5" r="74">
      <c s="4" r="A74" t="s">
        <v>322</v>
      </c>
    </row>
    <row spans="1:5" r="75">
      <c s="3" r="A75" t="s">
        <v>362</v>
      </c>
    </row>
    <row spans="1:5" r="76">
      <c s="4" r="A76" t="s">
        <v>363</v>
      </c>
      <c s="6" r="C76" t="n">
        <v>26286</v>
      </c>
      <c s="6" r="E76" t="n">
        <v>19685</v>
      </c>
    </row>
    <row spans="1:5" r="77">
      <c s="4" r="A77" t="s">
        <v>364</v>
      </c>
      <c s="6" r="C77" t="n">
        <v>0</v>
      </c>
      <c s="6" r="E77" t="n">
        <v>0</v>
      </c>
    </row>
    <row spans="1:5" r="78">
      <c s="4" r="A78" t="s">
        <v>365</v>
      </c>
      <c s="4" r="B78" t="s">
        <v>366</v>
      </c>
      <c s="6" r="C78" t="n">
        <v>26286</v>
      </c>
      <c s="6" r="E78" t="n">
        <v>19524</v>
      </c>
    </row>
    <row spans="1:5" r="79">
      <c s="4" r="A79" t="s">
        <v>367</v>
      </c>
      <c s="6" r="C79" t="n">
        <v>0</v>
      </c>
      <c s="6" r="E79" t="n">
        <v>161</v>
      </c>
    </row>
    <row spans="1:5" r="80">
      <c s="4" r="A80" t="s">
        <v>386</v>
      </c>
    </row>
    <row spans="1:5" r="81">
      <c s="3" r="A81" t="s">
        <v>362</v>
      </c>
    </row>
    <row spans="1:5" r="82">
      <c s="4" r="A82" t="s">
        <v>367</v>
      </c>
      <c s="6" r="C82" t="n">
        <v>0</v>
      </c>
      <c s="6" r="E82" t="n">
        <v>161</v>
      </c>
    </row>
    <row spans="1:5" r="83">
      <c s="4" r="A83" t="s">
        <v>387</v>
      </c>
    </row>
    <row spans="1:5" r="84">
      <c s="3" r="A84" t="s">
        <v>362</v>
      </c>
    </row>
    <row spans="1:5" r="85">
      <c s="4" r="A85" t="s">
        <v>367</v>
      </c>
      <c s="6" r="C85" t="n">
        <v>0</v>
      </c>
      <c s="6" r="E85" t="n">
        <v>0</v>
      </c>
    </row>
    <row spans="1:5" r="86">
      <c s="4" r="A86" t="s">
        <v>388</v>
      </c>
    </row>
    <row spans="1:5" r="87">
      <c s="3" r="A87" t="s">
        <v>362</v>
      </c>
    </row>
    <row spans="1:5" r="88">
      <c s="4" r="A88" t="s">
        <v>367</v>
      </c>
      <c s="6" r="C88" t="n">
        <v>0</v>
      </c>
      <c s="6" r="E88" t="n">
        <v>0</v>
      </c>
    </row>
    <row spans="1:5" r="89">
      <c s="4" r="A89" t="s">
        <v>323</v>
      </c>
    </row>
    <row spans="1:5" r="90">
      <c s="3" r="A90" t="s">
        <v>362</v>
      </c>
    </row>
    <row spans="1:5" r="91">
      <c s="4" r="A91" t="s">
        <v>363</v>
      </c>
      <c s="6" r="C91" t="n">
        <v>16673</v>
      </c>
      <c s="6" r="E91" t="n">
        <v>15148</v>
      </c>
    </row>
    <row spans="1:5" r="92">
      <c s="4" r="A92" t="s">
        <v>364</v>
      </c>
      <c s="6" r="C92" t="n">
        <v>60</v>
      </c>
      <c s="6" r="E92" t="n">
        <v>0</v>
      </c>
    </row>
    <row spans="1:5" r="93">
      <c s="4" r="A93" t="s">
        <v>365</v>
      </c>
      <c s="4" r="B93" t="s">
        <v>366</v>
      </c>
      <c s="6" r="C93" t="n">
        <v>16315</v>
      </c>
      <c s="6" r="E93" t="n">
        <v>14923</v>
      </c>
    </row>
    <row spans="1:5" r="94">
      <c s="4" r="A94" t="s">
        <v>367</v>
      </c>
      <c s="6" r="C94" t="n">
        <v>358</v>
      </c>
      <c s="6" r="E94" t="n">
        <v>225</v>
      </c>
    </row>
    <row spans="1:5" r="95">
      <c s="3" r="A95" t="s">
        <v>368</v>
      </c>
    </row>
    <row spans="1:5" r="96">
      <c s="4" r="A96" t="s">
        <v>369</v>
      </c>
      <c s="6" r="C96" t="n">
        <v>154</v>
      </c>
      <c s="6" r="E96" t="n">
        <v>226</v>
      </c>
    </row>
    <row spans="1:5" r="97">
      <c s="4" r="A97" t="s">
        <v>389</v>
      </c>
    </row>
    <row spans="1:5" r="98">
      <c s="3" r="A98" t="s">
        <v>362</v>
      </c>
    </row>
    <row spans="1:5" r="99">
      <c s="4" r="A99" t="s">
        <v>367</v>
      </c>
      <c s="6" r="C99" t="n">
        <v>144</v>
      </c>
      <c s="6" r="E99" t="n">
        <v>21</v>
      </c>
    </row>
    <row spans="1:5" r="100">
      <c s="4" r="A100" t="s">
        <v>390</v>
      </c>
    </row>
    <row spans="1:5" r="101">
      <c s="3" r="A101" t="s">
        <v>362</v>
      </c>
    </row>
    <row spans="1:5" r="102">
      <c s="4" r="A102" t="s">
        <v>367</v>
      </c>
      <c s="6" r="C102" t="n">
        <v>0</v>
      </c>
      <c s="6" r="E102" t="n">
        <v>39</v>
      </c>
    </row>
    <row spans="1:5" r="103">
      <c s="4" r="A103" t="s">
        <v>391</v>
      </c>
    </row>
    <row spans="1:5" r="104">
      <c s="3" r="A104" t="s">
        <v>362</v>
      </c>
    </row>
    <row spans="1:5" r="105">
      <c s="4" r="A105" t="s">
        <v>367</v>
      </c>
      <c s="6" r="C105" t="n">
        <v>214</v>
      </c>
      <c s="6" r="E105" t="n">
        <v>165</v>
      </c>
    </row>
    <row spans="1:5" r="106">
      <c s="4" r="A106" t="s">
        <v>324</v>
      </c>
    </row>
    <row spans="1:5" r="107">
      <c s="3" r="A107" t="s">
        <v>362</v>
      </c>
    </row>
    <row spans="1:5" r="108">
      <c s="4" r="A108" t="s">
        <v>363</v>
      </c>
      <c s="6" r="C108" t="n">
        <v>46669</v>
      </c>
      <c s="6" r="E108" t="n">
        <v>47256</v>
      </c>
    </row>
    <row spans="1:5" r="109">
      <c s="4" r="A109" t="s">
        <v>364</v>
      </c>
      <c s="6" r="C109" t="n">
        <v>51</v>
      </c>
      <c s="6" r="E109" t="n">
        <v>0</v>
      </c>
    </row>
    <row spans="1:5" r="110">
      <c s="4" r="A110" t="s">
        <v>365</v>
      </c>
      <c s="4" r="B110" t="s">
        <v>366</v>
      </c>
      <c s="6" r="C110" t="n">
        <v>46590</v>
      </c>
      <c s="6" r="E110" t="n">
        <v>47086</v>
      </c>
    </row>
    <row spans="1:5" r="111">
      <c s="4" r="A111" t="s">
        <v>367</v>
      </c>
      <c s="6" r="C111" t="n">
        <v>79</v>
      </c>
      <c s="6" r="E111" t="n">
        <v>170</v>
      </c>
    </row>
    <row spans="1:5" r="112">
      <c s="4" r="A112" t="s">
        <v>392</v>
      </c>
    </row>
    <row spans="1:5" r="113">
      <c s="3" r="A113" t="s">
        <v>362</v>
      </c>
    </row>
    <row spans="1:5" r="114">
      <c s="4" r="A114" t="s">
        <v>367</v>
      </c>
      <c s="6" r="C114" t="n">
        <v>28</v>
      </c>
      <c s="6" r="E114" t="n">
        <v>170</v>
      </c>
    </row>
    <row spans="1:5" r="115">
      <c s="4" r="A115" t="s">
        <v>393</v>
      </c>
    </row>
    <row spans="1:5" r="116">
      <c s="3" r="A116" t="s">
        <v>362</v>
      </c>
    </row>
    <row spans="1:5" r="117">
      <c s="4" r="A117" t="s">
        <v>367</v>
      </c>
      <c s="6" r="C117" t="n">
        <v>0</v>
      </c>
      <c s="6" r="E117" t="n">
        <v>0</v>
      </c>
    </row>
    <row spans="1:5" r="118">
      <c s="4" r="A118" t="s">
        <v>394</v>
      </c>
    </row>
    <row spans="1:5" r="119">
      <c s="3" r="A119" t="s">
        <v>362</v>
      </c>
    </row>
    <row spans="1:5" r="120">
      <c s="4" r="A120" t="s">
        <v>367</v>
      </c>
      <c s="6" r="C120" t="n">
        <v>51</v>
      </c>
      <c s="6" r="E120" t="n">
        <v>0</v>
      </c>
    </row>
    <row spans="1:5" r="121">
      <c s="4" r="A121" t="s">
        <v>325</v>
      </c>
    </row>
    <row spans="1:5" r="122">
      <c s="3" r="A122" t="s">
        <v>362</v>
      </c>
    </row>
    <row spans="1:5" r="123">
      <c s="4" r="A123" t="s">
        <v>363</v>
      </c>
      <c s="6" r="C123" t="n">
        <v>54996</v>
      </c>
      <c s="6" r="E123" t="n">
        <v>43197</v>
      </c>
    </row>
    <row spans="1:5" r="124">
      <c s="4" r="A124" t="s">
        <v>364</v>
      </c>
      <c s="6" r="C124" t="n">
        <v>0</v>
      </c>
      <c s="6" r="E124" t="n">
        <v>164</v>
      </c>
    </row>
    <row spans="1:5" r="125">
      <c s="4" r="A125" t="s">
        <v>365</v>
      </c>
      <c s="4" r="B125" t="s">
        <v>366</v>
      </c>
      <c s="6" r="C125" t="n">
        <v>54892</v>
      </c>
      <c s="6" r="E125" t="n">
        <v>42377</v>
      </c>
    </row>
    <row spans="1:5" r="126">
      <c s="4" r="A126" t="s">
        <v>367</v>
      </c>
      <c s="6" r="C126" t="n">
        <v>104</v>
      </c>
      <c s="6" r="E126" t="n">
        <v>820</v>
      </c>
    </row>
    <row spans="1:5" r="127">
      <c s="3" r="A127" t="s">
        <v>368</v>
      </c>
    </row>
    <row spans="1:5" r="128">
      <c s="4" r="A128" t="s">
        <v>369</v>
      </c>
      <c s="6" r="C128" t="n">
        <v>197</v>
      </c>
      <c s="6" r="E128" t="n">
        <v>276</v>
      </c>
    </row>
    <row spans="1:5" r="129">
      <c s="4" r="A129" t="s">
        <v>395</v>
      </c>
    </row>
    <row spans="1:5" r="130">
      <c s="3" r="A130" t="s">
        <v>362</v>
      </c>
    </row>
    <row spans="1:5" r="131">
      <c s="4" r="A131" t="s">
        <v>367</v>
      </c>
      <c s="6" r="C131" t="n">
        <v>2</v>
      </c>
      <c s="6" r="E131" t="n">
        <v>500</v>
      </c>
    </row>
    <row spans="1:5" r="132">
      <c s="4" r="A132" t="s">
        <v>396</v>
      </c>
    </row>
    <row spans="1:5" r="133">
      <c s="3" r="A133" t="s">
        <v>362</v>
      </c>
    </row>
    <row spans="1:5" r="134">
      <c s="4" r="A134" t="s">
        <v>367</v>
      </c>
      <c s="6" r="C134" t="n">
        <v>16</v>
      </c>
      <c s="6" r="E134" t="n">
        <v>88</v>
      </c>
    </row>
    <row spans="1:5" r="135">
      <c s="4" r="A135" t="s">
        <v>397</v>
      </c>
    </row>
    <row spans="1:5" r="136">
      <c s="3" r="A136" t="s">
        <v>362</v>
      </c>
    </row>
    <row spans="1:5" r="137">
      <c s="4" r="A137" t="s">
        <v>367</v>
      </c>
      <c s="6" r="C137" t="n">
        <v>86</v>
      </c>
      <c s="6" r="E137" t="n">
        <v>232</v>
      </c>
    </row>
    <row spans="1:5" r="138">
      <c s="4" r="A138" t="s">
        <v>326</v>
      </c>
    </row>
    <row spans="1:5" r="139">
      <c s="3" r="A139" t="s">
        <v>362</v>
      </c>
    </row>
    <row spans="1:5" r="140">
      <c s="4" r="A140" t="s">
        <v>363</v>
      </c>
      <c s="6" r="C140" t="n">
        <v>44112</v>
      </c>
      <c s="6" r="E140" t="n">
        <v>50427</v>
      </c>
    </row>
    <row spans="1:5" r="141">
      <c s="4" r="A141" t="s">
        <v>364</v>
      </c>
      <c s="6" r="C141" t="n">
        <v>2570</v>
      </c>
      <c s="6" r="E141" t="n">
        <v>3163</v>
      </c>
    </row>
    <row spans="1:5" r="142">
      <c s="4" r="A142" t="s">
        <v>365</v>
      </c>
      <c s="4" r="B142" t="s">
        <v>366</v>
      </c>
      <c s="6" r="C142" t="n">
        <v>39380</v>
      </c>
      <c s="6" r="E142" t="n">
        <v>44241</v>
      </c>
    </row>
    <row spans="1:5" r="143">
      <c s="4" r="A143" t="s">
        <v>367</v>
      </c>
      <c s="6" r="C143" t="n">
        <v>4732</v>
      </c>
      <c s="6" r="E143" t="n">
        <v>6186</v>
      </c>
    </row>
    <row spans="1:5" r="144">
      <c s="4" r="A144" t="s">
        <v>398</v>
      </c>
    </row>
    <row spans="1:5" r="145">
      <c s="3" r="A145" t="s">
        <v>362</v>
      </c>
    </row>
    <row spans="1:5" r="146">
      <c s="4" r="A146" t="s">
        <v>367</v>
      </c>
      <c s="6" r="C146" t="n">
        <v>1191</v>
      </c>
      <c s="6" r="E146" t="n">
        <v>1673</v>
      </c>
    </row>
    <row spans="1:5" r="147">
      <c s="4" r="A147" t="s">
        <v>399</v>
      </c>
    </row>
    <row spans="1:5" r="148">
      <c s="3" r="A148" t="s">
        <v>362</v>
      </c>
    </row>
    <row spans="1:5" r="149">
      <c s="4" r="A149" t="s">
        <v>367</v>
      </c>
      <c s="6" r="C149" t="n">
        <v>971</v>
      </c>
      <c s="6" r="E149" t="n">
        <v>1350</v>
      </c>
    </row>
    <row spans="1:5" r="150">
      <c s="4" r="A150" t="s">
        <v>400</v>
      </c>
    </row>
    <row spans="1:5" r="151">
      <c s="3" r="A151" t="s">
        <v>362</v>
      </c>
    </row>
    <row spans="1:5" r="152">
      <c s="4" r="A152" t="s">
        <v>367</v>
      </c>
      <c s="6" r="C152" t="n">
        <v>2570</v>
      </c>
      <c s="6" r="E152" t="n">
        <v>3163</v>
      </c>
    </row>
    <row spans="1:5" r="153">
      <c s="4" r="A153" t="s">
        <v>327</v>
      </c>
    </row>
    <row spans="1:5" r="154">
      <c s="3" r="A154" t="s">
        <v>362</v>
      </c>
    </row>
    <row spans="1:5" r="155">
      <c s="4" r="A155" t="s">
        <v>363</v>
      </c>
      <c s="6" r="C155" t="n">
        <v>31210</v>
      </c>
      <c s="6" r="E155" t="n">
        <v>18007</v>
      </c>
    </row>
    <row spans="1:5" r="156">
      <c s="4" r="A156" t="s">
        <v>364</v>
      </c>
      <c s="6" r="C156" t="n">
        <v>4</v>
      </c>
      <c s="6" r="E156" t="n">
        <v>6</v>
      </c>
    </row>
    <row spans="1:5" r="157">
      <c s="4" r="A157" t="s">
        <v>365</v>
      </c>
      <c s="4" r="B157" t="s">
        <v>366</v>
      </c>
      <c s="6" r="C157" t="n">
        <v>31148</v>
      </c>
      <c s="6" r="E157" t="n">
        <v>17934</v>
      </c>
    </row>
    <row spans="1:5" r="158">
      <c s="4" r="A158" t="s">
        <v>367</v>
      </c>
      <c s="6" r="C158" t="n">
        <v>62</v>
      </c>
      <c s="6" r="E158" t="n">
        <v>73</v>
      </c>
    </row>
    <row spans="1:5" r="159">
      <c s="4" r="A159" t="s">
        <v>401</v>
      </c>
    </row>
    <row spans="1:5" r="160">
      <c s="3" r="A160" t="s">
        <v>362</v>
      </c>
    </row>
    <row spans="1:5" r="161">
      <c s="4" r="A161" t="s">
        <v>367</v>
      </c>
      <c s="6" r="C161" t="n">
        <v>49</v>
      </c>
      <c s="6" r="E161" t="n">
        <v>64</v>
      </c>
    </row>
    <row spans="1:5" r="162">
      <c s="4" r="A162" t="s">
        <v>402</v>
      </c>
    </row>
    <row spans="1:5" r="163">
      <c s="3" r="A163" t="s">
        <v>362</v>
      </c>
    </row>
    <row spans="1:5" r="164">
      <c s="4" r="A164" t="s">
        <v>367</v>
      </c>
      <c s="6" r="C164" t="n">
        <v>9</v>
      </c>
      <c s="6" r="E164" t="n">
        <v>3</v>
      </c>
    </row>
    <row spans="1:5" r="165">
      <c s="4" r="A165" t="s">
        <v>403</v>
      </c>
    </row>
    <row spans="1:5" r="166">
      <c s="3" r="A166" t="s">
        <v>362</v>
      </c>
    </row>
    <row spans="1:5" r="167">
      <c s="4" r="A167" t="s">
        <v>367</v>
      </c>
      <c s="6" r="C167" t="n">
        <v>4</v>
      </c>
      <c s="6" r="E167" t="n">
        <v>6</v>
      </c>
    </row>
    <row spans="1:5" r="168">
      <c s="4" r="A168" t="s">
        <v>404</v>
      </c>
    </row>
    <row spans="1:5" r="169">
      <c s="3" r="A169" t="s">
        <v>362</v>
      </c>
    </row>
    <row spans="1:5" r="170">
      <c s="4" r="A170" t="s">
        <v>367</v>
      </c>
      <c s="7" r="C170" t="n">
        <v>4468</v>
      </c>
      <c s="7" r="E170" t="n">
        <v>5662</v>
      </c>
    </row>
    <row spans="1:5" r="171">
      <c r="A171" t="n"/>
    </row>
    <row spans="1:5" r="172">
      <c s="4" r="A172" t="s">
        <v>366</v>
      </c>
      <c s="4" r="B172" t="s">
        <v>405</v>
      </c>
    </row>
  </sheetData>
  <mergeCells count="4">
    <mergeCell ref="A1:B2"/>
    <mergeCell ref="C1:D1"/>
    <mergeCell ref="A171:D171"/>
    <mergeCell ref="B172:D17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1"/>
    <col customWidth="1" max="3" min="3" width="29"/>
    <col customWidth="1" max="4" min="4" width="21"/>
  </cols>
  <sheetData>
    <row spans="1:4" r="1">
      <c s="1" r="A1" t="s">
        <v>406</v>
      </c>
      <c s="2" r="B1" t="s">
        <v>1</v>
      </c>
    </row>
    <row spans="1:4" r="2">
      <c s="2" r="B2" t="s">
        <v>407</v>
      </c>
      <c s="2" r="C2" t="s">
        <v>408</v>
      </c>
      <c s="2" r="D2" t="s">
        <v>409</v>
      </c>
    </row>
    <row spans="1:4" r="3">
      <c s="3" r="A3" t="s">
        <v>410</v>
      </c>
    </row>
    <row spans="1:4" r="4">
      <c s="4" r="A4" t="s">
        <v>411</v>
      </c>
      <c s="7" r="B4" t="n">
        <v>0</v>
      </c>
      <c s="7" r="C4" t="n">
        <v>0</v>
      </c>
    </row>
    <row spans="1:4" r="5">
      <c s="4" r="A5" t="s">
        <v>412</v>
      </c>
      <c s="7" r="B5" t="n">
        <v>0</v>
      </c>
      <c s="7" r="D5" t="n">
        <v>53</v>
      </c>
    </row>
    <row spans="1:4" r="6">
      <c s="4" r="A6" t="s">
        <v>413</v>
      </c>
    </row>
    <row spans="1:4" r="7">
      <c s="3" r="A7" t="s">
        <v>410</v>
      </c>
    </row>
    <row spans="1:4" r="8">
      <c s="4" r="A8" t="s">
        <v>414</v>
      </c>
      <c s="6" r="B8" t="n">
        <v>1</v>
      </c>
      <c s="6" r="C8" t="n">
        <v>0</v>
      </c>
    </row>
    <row spans="1:4" r="9">
      <c s="4" r="A9" t="s">
        <v>415</v>
      </c>
    </row>
    <row spans="1:4" r="10">
      <c s="3" r="A10" t="s">
        <v>410</v>
      </c>
    </row>
    <row spans="1:4" r="11">
      <c s="4" r="A11" t="s">
        <v>416</v>
      </c>
      <c s="6" r="B11" t="n">
        <v>1</v>
      </c>
    </row>
    <row spans="1:4" r="12">
      <c s="4" r="A12" t="s">
        <v>417</v>
      </c>
      <c s="7" r="B12" t="n">
        <v>152</v>
      </c>
    </row>
    <row spans="1:4" r="13">
      <c s="4" r="A13" t="s">
        <v>418</v>
      </c>
      <c s="6" r="B13" t="n">
        <v>152</v>
      </c>
    </row>
    <row spans="1:4" r="14">
      <c s="4" r="A14" t="s">
        <v>419</v>
      </c>
      <c s="7" r="B14" t="n">
        <v>1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20</v>
      </c>
      <c s="2" r="B1" t="s">
        <v>1</v>
      </c>
      <c s="2" r="C1" t="s">
        <v>421</v>
      </c>
    </row>
    <row spans="1:3" r="2">
      <c s="2" r="B2" t="s">
        <v>2</v>
      </c>
      <c s="2" r="C2" t="s">
        <v>27</v>
      </c>
    </row>
    <row spans="1:3" r="3">
      <c s="3" r="A3" t="s">
        <v>422</v>
      </c>
    </row>
    <row spans="1:3" r="4">
      <c s="4" r="A4" t="s">
        <v>423</v>
      </c>
      <c s="7" r="B4" t="n">
        <v>15208</v>
      </c>
      <c s="7" r="C4" t="n">
        <v>14173</v>
      </c>
    </row>
    <row spans="1:3" r="5">
      <c s="4" r="A5" t="s">
        <v>424</v>
      </c>
      <c s="6" r="B5" t="n">
        <v>9138</v>
      </c>
      <c s="6" r="C5" t="n">
        <v>8414</v>
      </c>
    </row>
    <row spans="1:3" r="6">
      <c s="4" r="A6" t="s">
        <v>425</v>
      </c>
      <c s="6" r="B6" t="n">
        <v>4729</v>
      </c>
      <c s="6" r="C6" t="n">
        <v>4636</v>
      </c>
    </row>
    <row spans="1:3" r="7">
      <c s="4" r="A7" t="s">
        <v>426</v>
      </c>
      <c s="6" r="B7" t="n">
        <v>759</v>
      </c>
      <c s="6" r="C7" t="n">
        <v>798</v>
      </c>
    </row>
    <row spans="1:3" r="8">
      <c s="4" r="A8" t="s">
        <v>427</v>
      </c>
      <c s="6" r="B8" t="n">
        <v>13548</v>
      </c>
      <c s="6" r="C8" t="n">
        <v>13573</v>
      </c>
    </row>
    <row spans="1:3" r="9">
      <c s="4" r="A9" t="s">
        <v>428</v>
      </c>
      <c s="6" r="B9" t="n">
        <v>359</v>
      </c>
      <c s="6" r="C9" t="n">
        <v>660</v>
      </c>
    </row>
    <row spans="1:3" r="10">
      <c s="4" r="A10" t="s">
        <v>319</v>
      </c>
    </row>
    <row spans="1:3" r="11">
      <c s="3" r="A11" t="s">
        <v>422</v>
      </c>
    </row>
    <row spans="1:3" r="12">
      <c s="4" r="A12" t="s">
        <v>423</v>
      </c>
      <c s="6" r="B12" t="n">
        <v>14063</v>
      </c>
      <c s="6" r="C12" t="n">
        <v>13831</v>
      </c>
    </row>
    <row spans="1:3" r="13">
      <c s="4" r="A13" t="s">
        <v>424</v>
      </c>
      <c s="6" r="B13" t="n">
        <v>8941</v>
      </c>
      <c s="6" r="C13" t="n">
        <v>8195</v>
      </c>
    </row>
    <row spans="1:3" r="14">
      <c s="4" r="A14" t="s">
        <v>425</v>
      </c>
      <c s="6" r="B14" t="n">
        <v>3905</v>
      </c>
      <c s="6" r="C14" t="n">
        <v>4568</v>
      </c>
    </row>
    <row spans="1:3" r="15">
      <c s="4" r="A15" t="s">
        <v>426</v>
      </c>
      <c s="6" r="B15" t="n">
        <v>622</v>
      </c>
      <c s="6" r="C15" t="n">
        <v>790</v>
      </c>
    </row>
    <row spans="1:3" r="16">
      <c s="4" r="A16" t="s">
        <v>427</v>
      </c>
      <c s="6" r="B16" t="n">
        <v>12878</v>
      </c>
      <c s="6" r="C16" t="n">
        <v>12608</v>
      </c>
    </row>
    <row spans="1:3" r="17">
      <c s="4" r="A17" t="s">
        <v>428</v>
      </c>
      <c s="6" r="B17" t="n">
        <v>318</v>
      </c>
      <c s="6" r="C17" t="n">
        <v>631</v>
      </c>
    </row>
    <row spans="1:3" r="18">
      <c s="4" r="A18" t="s">
        <v>320</v>
      </c>
    </row>
    <row spans="1:3" r="19">
      <c s="3" r="A19" t="s">
        <v>422</v>
      </c>
    </row>
    <row spans="1:3" r="20">
      <c s="4" r="A20" t="s">
        <v>423</v>
      </c>
      <c s="6" r="B20" t="n">
        <v>2721</v>
      </c>
      <c s="6" r="C20" t="n">
        <v>2994</v>
      </c>
    </row>
    <row spans="1:3" r="21">
      <c s="4" r="A21" t="s">
        <v>424</v>
      </c>
      <c s="6" r="B21" t="n">
        <v>1735</v>
      </c>
      <c s="6" r="C21" t="n">
        <v>1530</v>
      </c>
    </row>
    <row spans="1:3" r="22">
      <c s="4" r="A22" t="s">
        <v>425</v>
      </c>
      <c s="6" r="B22" t="n">
        <v>640</v>
      </c>
      <c s="6" r="C22" t="n">
        <v>1261</v>
      </c>
    </row>
    <row spans="1:3" r="23">
      <c s="4" r="A23" t="s">
        <v>426</v>
      </c>
      <c s="6" r="B23" t="n">
        <v>124</v>
      </c>
      <c s="6" r="C23" t="n">
        <v>146</v>
      </c>
    </row>
    <row spans="1:3" r="24">
      <c s="4" r="A24" t="s">
        <v>427</v>
      </c>
      <c s="6" r="B24" t="n">
        <v>2642</v>
      </c>
      <c s="6" r="C24" t="n">
        <v>2267</v>
      </c>
    </row>
    <row spans="1:3" r="25">
      <c s="4" r="A25" t="s">
        <v>428</v>
      </c>
      <c s="6" r="B25" t="n">
        <v>51</v>
      </c>
      <c s="6" r="C25" t="n">
        <v>132</v>
      </c>
    </row>
    <row spans="1:3" r="26">
      <c s="4" r="A26" t="s">
        <v>321</v>
      </c>
    </row>
    <row spans="1:3" r="27">
      <c s="3" r="A27" t="s">
        <v>422</v>
      </c>
    </row>
    <row spans="1:3" r="28">
      <c s="4" r="A28" t="s">
        <v>423</v>
      </c>
      <c s="6" r="B28" t="n">
        <v>10183</v>
      </c>
      <c s="6" r="C28" t="n">
        <v>10203</v>
      </c>
    </row>
    <row spans="1:3" r="29">
      <c s="4" r="A29" t="s">
        <v>424</v>
      </c>
      <c s="6" r="B29" t="n">
        <v>6188</v>
      </c>
      <c s="6" r="C29" t="n">
        <v>6166</v>
      </c>
    </row>
    <row spans="1:3" r="30">
      <c s="4" r="A30" t="s">
        <v>425</v>
      </c>
      <c s="6" r="B30" t="n">
        <v>3168</v>
      </c>
      <c s="6" r="C30" t="n">
        <v>3208</v>
      </c>
    </row>
    <row spans="1:3" r="31">
      <c s="4" r="A31" t="s">
        <v>426</v>
      </c>
      <c s="6" r="B31" t="n">
        <v>463</v>
      </c>
      <c s="6" r="C31" t="n">
        <v>608</v>
      </c>
    </row>
    <row spans="1:3" r="32">
      <c s="4" r="A32" t="s">
        <v>427</v>
      </c>
      <c s="6" r="B32" t="n">
        <v>9353</v>
      </c>
      <c s="6" r="C32" t="n">
        <v>9305</v>
      </c>
    </row>
    <row spans="1:3" r="33">
      <c s="4" r="A33" t="s">
        <v>428</v>
      </c>
      <c s="6" r="B33" t="n">
        <v>232</v>
      </c>
      <c s="6" r="C33" t="n">
        <v>473</v>
      </c>
    </row>
    <row spans="1:3" r="34">
      <c s="4" r="A34" t="s">
        <v>322</v>
      </c>
    </row>
    <row spans="1:3" r="35">
      <c s="3" r="A35" t="s">
        <v>422</v>
      </c>
    </row>
    <row spans="1:3" r="36">
      <c s="4" r="A36" t="s">
        <v>423</v>
      </c>
      <c s="6" r="B36" t="n">
        <v>633</v>
      </c>
      <c s="6" r="C36" t="n">
        <v>99</v>
      </c>
    </row>
    <row spans="1:3" r="37">
      <c s="4" r="A37" t="s">
        <v>424</v>
      </c>
      <c s="6" r="B37" t="n">
        <v>536</v>
      </c>
      <c s="6" r="C37" t="n">
        <v>0</v>
      </c>
    </row>
    <row spans="1:3" r="38">
      <c s="4" r="A38" t="s">
        <v>425</v>
      </c>
      <c s="6" r="B38" t="n">
        <v>97</v>
      </c>
      <c s="6" r="C38" t="n">
        <v>99</v>
      </c>
    </row>
    <row spans="1:3" r="39">
      <c s="4" r="A39" t="s">
        <v>426</v>
      </c>
      <c s="6" r="B39" t="n">
        <v>35</v>
      </c>
      <c s="6" r="C39" t="n">
        <v>36</v>
      </c>
    </row>
    <row spans="1:3" r="40">
      <c s="4" r="A40" t="s">
        <v>427</v>
      </c>
      <c s="6" r="B40" t="n">
        <v>366</v>
      </c>
      <c s="6" r="C40" t="n">
        <v>465</v>
      </c>
    </row>
    <row spans="1:3" r="41">
      <c s="4" r="A41" t="s">
        <v>428</v>
      </c>
      <c s="6" r="B41" t="n">
        <v>21</v>
      </c>
      <c s="6" r="C41" t="n">
        <v>5</v>
      </c>
    </row>
    <row spans="1:3" r="42">
      <c s="4" r="A42" t="s">
        <v>323</v>
      </c>
    </row>
    <row spans="1:3" r="43">
      <c s="3" r="A43" t="s">
        <v>422</v>
      </c>
    </row>
    <row spans="1:3" r="44">
      <c s="4" r="A44" t="s">
        <v>423</v>
      </c>
      <c s="6" r="B44" t="n">
        <v>526</v>
      </c>
      <c s="6" r="C44" t="n">
        <v>535</v>
      </c>
    </row>
    <row spans="1:3" r="45">
      <c s="4" r="A45" t="s">
        <v>424</v>
      </c>
      <c s="6" r="B45" t="n">
        <v>482</v>
      </c>
      <c s="6" r="C45" t="n">
        <v>499</v>
      </c>
    </row>
    <row spans="1:3" r="46">
      <c s="4" r="A46" t="s">
        <v>425</v>
      </c>
      <c s="6" r="B46" t="n">
        <v>0</v>
      </c>
      <c s="6" r="C46" t="n">
        <v>0</v>
      </c>
    </row>
    <row spans="1:3" r="47">
      <c s="4" r="A47" t="s">
        <v>426</v>
      </c>
      <c s="6" r="B47" t="n">
        <v>0</v>
      </c>
      <c s="6" r="C47" t="n">
        <v>0</v>
      </c>
    </row>
    <row spans="1:3" r="48">
      <c s="4" r="A48" t="s">
        <v>427</v>
      </c>
      <c s="6" r="B48" t="n">
        <v>517</v>
      </c>
      <c s="6" r="C48" t="n">
        <v>571</v>
      </c>
    </row>
    <row spans="1:3" r="49">
      <c s="4" r="A49" t="s">
        <v>428</v>
      </c>
      <c s="6" r="B49" t="n">
        <v>14</v>
      </c>
      <c s="6" r="C49" t="n">
        <v>21</v>
      </c>
    </row>
    <row spans="1:3" r="50">
      <c s="4" r="A50" t="s">
        <v>325</v>
      </c>
    </row>
    <row spans="1:3" r="51">
      <c s="3" r="A51" t="s">
        <v>422</v>
      </c>
    </row>
    <row spans="1:3" r="52">
      <c s="4" r="A52" t="s">
        <v>423</v>
      </c>
      <c s="6" r="B52" t="n">
        <v>1145</v>
      </c>
      <c s="6" r="C52" t="n">
        <v>330</v>
      </c>
    </row>
    <row spans="1:3" r="53">
      <c s="4" r="A53" t="s">
        <v>424</v>
      </c>
      <c s="6" r="B53" t="n">
        <v>197</v>
      </c>
      <c s="6" r="C53" t="n">
        <v>207</v>
      </c>
    </row>
    <row spans="1:3" r="54">
      <c s="4" r="A54" t="s">
        <v>425</v>
      </c>
      <c s="6" r="B54" t="n">
        <v>824</v>
      </c>
      <c s="6" r="C54" t="n">
        <v>68</v>
      </c>
    </row>
    <row spans="1:3" r="55">
      <c s="4" r="A55" t="s">
        <v>426</v>
      </c>
      <c s="6" r="B55" t="n">
        <v>137</v>
      </c>
      <c s="6" r="C55" t="n">
        <v>8</v>
      </c>
    </row>
    <row spans="1:3" r="56">
      <c s="4" r="A56" t="s">
        <v>427</v>
      </c>
      <c s="6" r="B56" t="n">
        <v>664</v>
      </c>
      <c s="6" r="C56" t="n">
        <v>952</v>
      </c>
    </row>
    <row spans="1:3" r="57">
      <c s="4" r="A57" t="s">
        <v>428</v>
      </c>
      <c s="6" r="B57" t="n">
        <v>41</v>
      </c>
      <c s="6" r="C57" t="n">
        <v>28</v>
      </c>
    </row>
    <row spans="1:3" r="58">
      <c s="4" r="A58" t="s">
        <v>326</v>
      </c>
    </row>
    <row spans="1:3" r="59">
      <c s="3" r="A59" t="s">
        <v>422</v>
      </c>
    </row>
    <row spans="1:3" r="60">
      <c s="4" r="A60" t="s">
        <v>423</v>
      </c>
      <c s="6" r="B60" t="n">
        <v>0</v>
      </c>
      <c s="6" r="C60" t="n">
        <v>12</v>
      </c>
    </row>
    <row spans="1:3" r="61">
      <c s="4" r="A61" t="s">
        <v>424</v>
      </c>
      <c s="6" r="B61" t="n">
        <v>0</v>
      </c>
      <c s="6" r="C61" t="n">
        <v>12</v>
      </c>
    </row>
    <row spans="1:3" r="62">
      <c s="4" r="A62" t="s">
        <v>425</v>
      </c>
      <c s="6" r="B62" t="n">
        <v>0</v>
      </c>
      <c s="6" r="C62" t="n">
        <v>0</v>
      </c>
    </row>
    <row spans="1:3" r="63">
      <c s="4" r="A63" t="s">
        <v>426</v>
      </c>
      <c s="6" r="B63" t="n">
        <v>0</v>
      </c>
      <c s="6" r="C63" t="n">
        <v>0</v>
      </c>
    </row>
    <row spans="1:3" r="64">
      <c s="4" r="A64" t="s">
        <v>427</v>
      </c>
      <c s="6" r="B64" t="n">
        <v>6</v>
      </c>
      <c s="6" r="C64" t="n">
        <v>13</v>
      </c>
    </row>
    <row spans="1:3" r="65">
      <c s="4" r="A65" t="s">
        <v>428</v>
      </c>
      <c s="7" r="B65" t="n">
        <v>0</v>
      </c>
      <c s="7" r="C6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spans="1:9" r="1">
      <c s="1" r="A1" t="s">
        <v>429</v>
      </c>
      <c s="2" r="C1" t="s">
        <v>65</v>
      </c>
      <c s="2" r="E1" t="s">
        <v>1</v>
      </c>
      <c s="2" r="G1" t="s">
        <v>421</v>
      </c>
    </row>
    <row spans="1:9" r="2">
      <c s="2" r="C2" t="s">
        <v>2</v>
      </c>
      <c s="2" r="D2" t="s">
        <v>66</v>
      </c>
      <c s="2" r="E2" t="s">
        <v>2</v>
      </c>
      <c s="2" r="F2" t="s">
        <v>66</v>
      </c>
      <c s="2" r="G2" t="s">
        <v>27</v>
      </c>
      <c s="2" r="H2" t="s">
        <v>2</v>
      </c>
      <c s="2" r="I2" t="s">
        <v>27</v>
      </c>
    </row>
    <row spans="1:9" r="3">
      <c s="3" r="A3" t="s">
        <v>430</v>
      </c>
    </row>
    <row spans="1:9" r="4">
      <c s="4" r="A4" t="s">
        <v>431</v>
      </c>
      <c s="7" r="E4" t="n">
        <v>7738</v>
      </c>
      <c s="7" r="F4" t="n">
        <v>7075</v>
      </c>
      <c s="7" r="G4" t="n">
        <v>7075</v>
      </c>
    </row>
    <row spans="1:9" r="5">
      <c s="4" r="A5" t="s">
        <v>432</v>
      </c>
      <c s="6" r="E5" t="n">
        <v>-1287</v>
      </c>
      <c s="6" r="G5" t="n">
        <v>-897</v>
      </c>
    </row>
    <row spans="1:9" r="6">
      <c s="4" r="A6" t="s">
        <v>433</v>
      </c>
      <c s="6" r="E6" t="n">
        <v>83</v>
      </c>
      <c s="6" r="G6" t="n">
        <v>535</v>
      </c>
    </row>
    <row spans="1:9" r="7">
      <c s="4" r="A7" t="s">
        <v>83</v>
      </c>
      <c s="7" r="C7" t="n">
        <v>1250</v>
      </c>
      <c s="7" r="D7" t="n">
        <v>25</v>
      </c>
      <c s="6" r="E7" t="n">
        <v>1400</v>
      </c>
      <c s="6" r="F7" t="n">
        <v>300</v>
      </c>
      <c s="6" r="G7" t="n">
        <v>1025</v>
      </c>
    </row>
    <row spans="1:9" r="8">
      <c s="4" r="A8" t="s">
        <v>363</v>
      </c>
      <c s="6" r="C8" t="n">
        <v>7934</v>
      </c>
      <c s="6" r="E8" t="n">
        <v>7934</v>
      </c>
      <c s="6" r="G8" t="n">
        <v>7738</v>
      </c>
    </row>
    <row spans="1:9" r="9">
      <c s="4" r="A9" t="s">
        <v>434</v>
      </c>
      <c s="7" r="H9" t="n">
        <v>759</v>
      </c>
      <c s="7" r="I9" t="n">
        <v>798</v>
      </c>
    </row>
    <row spans="1:9" r="10">
      <c s="4" r="A10" t="s">
        <v>435</v>
      </c>
      <c s="6" r="H10" t="n">
        <v>7175</v>
      </c>
      <c s="6" r="I10" t="n">
        <v>6940</v>
      </c>
    </row>
    <row spans="1:9" r="11">
      <c s="4" r="A11" t="s">
        <v>363</v>
      </c>
      <c s="6" r="C11" t="n">
        <v>7934</v>
      </c>
      <c s="6" r="E11" t="n">
        <v>7738</v>
      </c>
      <c s="6" r="F11" t="n">
        <v>7075</v>
      </c>
      <c s="6" r="G11" t="n">
        <v>7075</v>
      </c>
      <c s="6" r="H11" t="n">
        <v>7934</v>
      </c>
      <c s="6" r="I11" t="n">
        <v>7738</v>
      </c>
    </row>
    <row spans="1:9" r="12">
      <c s="3" r="A12" t="s">
        <v>436</v>
      </c>
    </row>
    <row spans="1:9" r="13">
      <c s="4" r="A13" t="s">
        <v>437</v>
      </c>
      <c s="6" r="H13" t="n">
        <v>13867</v>
      </c>
      <c s="6" r="I13" t="n">
        <v>13050</v>
      </c>
    </row>
    <row spans="1:9" r="14">
      <c s="4" r="A14" t="s">
        <v>438</v>
      </c>
      <c s="6" r="H14" t="n">
        <v>584294</v>
      </c>
      <c s="6" r="I14" t="n">
        <v>555425</v>
      </c>
    </row>
    <row spans="1:9" r="15">
      <c s="4" r="A15" t="s">
        <v>363</v>
      </c>
      <c s="6" r="H15" t="n">
        <v>598161</v>
      </c>
      <c s="6" r="I15" t="n">
        <v>568475</v>
      </c>
    </row>
    <row spans="1:9" r="16">
      <c s="4" r="A16" t="s">
        <v>321</v>
      </c>
    </row>
    <row spans="1:9" r="17">
      <c s="3" r="A17" t="s">
        <v>430</v>
      </c>
    </row>
    <row spans="1:9" r="18">
      <c s="4" r="A18" t="s">
        <v>431</v>
      </c>
      <c s="6" r="E18" t="n">
        <v>633</v>
      </c>
      <c s="6" r="F18" t="n">
        <v>595</v>
      </c>
      <c s="6" r="G18" t="n">
        <v>595</v>
      </c>
    </row>
    <row spans="1:9" r="19">
      <c s="4" r="A19" t="s">
        <v>432</v>
      </c>
      <c s="6" r="E19" t="n">
        <v>-858</v>
      </c>
      <c s="6" r="G19" t="n">
        <v>-293</v>
      </c>
    </row>
    <row spans="1:9" r="20">
      <c s="4" r="A20" t="s">
        <v>433</v>
      </c>
      <c s="6" r="E20" t="n">
        <v>24</v>
      </c>
      <c s="6" r="G20" t="n">
        <v>50</v>
      </c>
    </row>
    <row spans="1:9" r="21">
      <c s="4" r="A21" t="s">
        <v>83</v>
      </c>
      <c s="6" r="E21" t="n">
        <v>1287</v>
      </c>
      <c s="6" r="G21" t="n">
        <v>281</v>
      </c>
    </row>
    <row spans="1:9" r="22">
      <c s="4" r="A22" t="s">
        <v>363</v>
      </c>
      <c s="6" r="C22" t="n">
        <v>1086</v>
      </c>
      <c s="6" r="E22" t="n">
        <v>1086</v>
      </c>
      <c s="6" r="G22" t="n">
        <v>633</v>
      </c>
    </row>
    <row spans="1:9" r="23">
      <c s="4" r="A23" t="s">
        <v>434</v>
      </c>
      <c s="6" r="H23" t="n">
        <v>137</v>
      </c>
      <c s="6" r="I23" t="n">
        <v>8</v>
      </c>
    </row>
    <row spans="1:9" r="24">
      <c s="4" r="A24" t="s">
        <v>435</v>
      </c>
      <c s="6" r="H24" t="n">
        <v>949</v>
      </c>
      <c s="6" r="I24" t="n">
        <v>625</v>
      </c>
    </row>
    <row spans="1:9" r="25">
      <c s="4" r="A25" t="s">
        <v>363</v>
      </c>
      <c s="6" r="C25" t="n">
        <v>1086</v>
      </c>
      <c s="6" r="E25" t="n">
        <v>633</v>
      </c>
      <c s="6" r="F25" t="n">
        <v>595</v>
      </c>
      <c s="6" r="G25" t="n">
        <v>633</v>
      </c>
      <c s="6" r="H25" t="n">
        <v>1086</v>
      </c>
      <c s="6" r="I25" t="n">
        <v>633</v>
      </c>
    </row>
    <row spans="1:9" r="26">
      <c s="3" r="A26" t="s">
        <v>436</v>
      </c>
    </row>
    <row spans="1:9" r="27">
      <c s="4" r="A27" t="s">
        <v>437</v>
      </c>
      <c s="6" r="H27" t="n">
        <v>1021</v>
      </c>
      <c s="6" r="I27" t="n">
        <v>275</v>
      </c>
    </row>
    <row spans="1:9" r="28">
      <c s="4" r="A28" t="s">
        <v>438</v>
      </c>
      <c s="6" r="H28" t="n">
        <v>53975</v>
      </c>
      <c s="6" r="I28" t="n">
        <v>42922</v>
      </c>
    </row>
    <row spans="1:9" r="29">
      <c s="4" r="A29" t="s">
        <v>363</v>
      </c>
      <c s="6" r="H29" t="n">
        <v>54996</v>
      </c>
      <c s="6" r="I29" t="n">
        <v>43197</v>
      </c>
    </row>
    <row spans="1:9" r="30">
      <c s="4" r="A30" t="s">
        <v>439</v>
      </c>
    </row>
    <row spans="1:9" r="31">
      <c s="3" r="A31" t="s">
        <v>430</v>
      </c>
    </row>
    <row spans="1:9" r="32">
      <c s="4" r="A32" t="s">
        <v>431</v>
      </c>
      <c s="6" r="E32" t="n">
        <v>985</v>
      </c>
      <c s="6" r="F32" t="n">
        <v>703</v>
      </c>
      <c s="6" r="G32" t="n">
        <v>703</v>
      </c>
    </row>
    <row spans="1:9" r="33">
      <c s="4" r="A33" t="s">
        <v>432</v>
      </c>
      <c s="6" r="E33" t="n">
        <v>0</v>
      </c>
      <c s="6" r="G33" t="n">
        <v>0</v>
      </c>
    </row>
    <row spans="1:9" r="34">
      <c s="4" r="A34" t="s">
        <v>433</v>
      </c>
      <c s="6" r="E34" t="n">
        <v>3</v>
      </c>
      <c s="6" r="G34" t="n">
        <v>1</v>
      </c>
    </row>
    <row spans="1:9" r="35">
      <c s="4" r="A35" t="s">
        <v>83</v>
      </c>
      <c s="6" r="E35" t="n">
        <v>297</v>
      </c>
      <c s="6" r="G35" t="n">
        <v>281</v>
      </c>
    </row>
    <row spans="1:9" r="36">
      <c s="4" r="A36" t="s">
        <v>363</v>
      </c>
      <c s="6" r="C36" t="n">
        <v>1285</v>
      </c>
      <c s="6" r="E36" t="n">
        <v>1285</v>
      </c>
      <c s="6" r="G36" t="n">
        <v>985</v>
      </c>
    </row>
    <row spans="1:9" r="37">
      <c s="4" r="A37" t="s">
        <v>434</v>
      </c>
      <c s="6" r="H37" t="n">
        <v>35</v>
      </c>
      <c s="6" r="I37" t="n">
        <v>36</v>
      </c>
    </row>
    <row spans="1:9" r="38">
      <c s="4" r="A38" t="s">
        <v>435</v>
      </c>
      <c s="6" r="H38" t="n">
        <v>1250</v>
      </c>
      <c s="6" r="I38" t="n">
        <v>949</v>
      </c>
    </row>
    <row spans="1:9" r="39">
      <c s="4" r="A39" t="s">
        <v>363</v>
      </c>
      <c s="6" r="C39" t="n">
        <v>1285</v>
      </c>
      <c s="6" r="E39" t="n">
        <v>985</v>
      </c>
      <c s="6" r="F39" t="n">
        <v>703</v>
      </c>
      <c s="6" r="G39" t="n">
        <v>985</v>
      </c>
      <c s="6" r="H39" t="n">
        <v>1285</v>
      </c>
      <c s="6" r="I39" t="n">
        <v>985</v>
      </c>
    </row>
    <row spans="1:9" r="40">
      <c s="3" r="A40" t="s">
        <v>436</v>
      </c>
    </row>
    <row spans="1:9" r="41">
      <c s="4" r="A41" t="s">
        <v>437</v>
      </c>
      <c s="6" r="H41" t="n">
        <v>633</v>
      </c>
      <c s="6" r="I41" t="n">
        <v>99</v>
      </c>
    </row>
    <row spans="1:9" r="42">
      <c s="4" r="A42" t="s">
        <v>438</v>
      </c>
      <c s="6" r="H42" t="n">
        <v>25653</v>
      </c>
      <c s="6" r="I42" t="n">
        <v>19586</v>
      </c>
    </row>
    <row spans="1:9" r="43">
      <c s="4" r="A43" t="s">
        <v>363</v>
      </c>
      <c s="6" r="H43" t="n">
        <v>26286</v>
      </c>
      <c s="6" r="I43" t="n">
        <v>19685</v>
      </c>
    </row>
    <row spans="1:9" r="44">
      <c s="4" r="A44" t="s">
        <v>440</v>
      </c>
    </row>
    <row spans="1:9" r="45">
      <c s="3" r="A45" t="s">
        <v>430</v>
      </c>
    </row>
    <row spans="1:9" r="46">
      <c s="4" r="A46" t="s">
        <v>431</v>
      </c>
      <c s="4" r="B46" t="s">
        <v>366</v>
      </c>
      <c s="6" r="E46" t="n">
        <v>5628</v>
      </c>
      <c s="6" r="F46" t="n">
        <v>5347</v>
      </c>
      <c s="6" r="G46" t="n">
        <v>5347</v>
      </c>
    </row>
    <row spans="1:9" r="47">
      <c s="4" r="A47" t="s">
        <v>432</v>
      </c>
      <c s="4" r="B47" t="s">
        <v>366</v>
      </c>
      <c s="6" r="E47" t="n">
        <v>-268</v>
      </c>
      <c s="6" r="G47" t="n">
        <v>-321</v>
      </c>
    </row>
    <row spans="1:9" r="48">
      <c s="4" r="A48" t="s">
        <v>433</v>
      </c>
      <c s="4" r="B48" t="s">
        <v>366</v>
      </c>
      <c s="6" r="E48" t="n">
        <v>17</v>
      </c>
      <c s="6" r="G48" t="n">
        <v>393</v>
      </c>
    </row>
    <row spans="1:9" r="49">
      <c s="4" r="A49" t="s">
        <v>83</v>
      </c>
      <c s="4" r="B49" t="s">
        <v>366</v>
      </c>
      <c s="6" r="E49" t="n">
        <v>-496</v>
      </c>
      <c s="6" r="G49" t="n">
        <v>209</v>
      </c>
    </row>
    <row spans="1:9" r="50">
      <c s="4" r="A50" t="s">
        <v>363</v>
      </c>
      <c s="4" r="B50" t="s">
        <v>366</v>
      </c>
      <c s="6" r="C50" t="n">
        <v>4881</v>
      </c>
      <c s="6" r="E50" t="n">
        <v>4881</v>
      </c>
      <c s="6" r="G50" t="n">
        <v>5628</v>
      </c>
    </row>
    <row spans="1:9" r="51">
      <c s="4" r="A51" t="s">
        <v>434</v>
      </c>
      <c s="4" r="B51" t="s">
        <v>366</v>
      </c>
      <c s="6" r="H51" t="n">
        <v>587</v>
      </c>
      <c s="6" r="I51" t="n">
        <v>754</v>
      </c>
    </row>
    <row spans="1:9" r="52">
      <c s="4" r="A52" t="s">
        <v>435</v>
      </c>
      <c s="4" r="B52" t="s">
        <v>366</v>
      </c>
      <c s="6" r="H52" t="n">
        <v>4294</v>
      </c>
      <c s="6" r="I52" t="n">
        <v>4874</v>
      </c>
    </row>
    <row spans="1:9" r="53">
      <c s="4" r="A53" t="s">
        <v>363</v>
      </c>
      <c s="4" r="B53" t="s">
        <v>366</v>
      </c>
      <c s="6" r="C53" t="n">
        <v>4881</v>
      </c>
      <c s="6" r="E53" t="n">
        <v>5628</v>
      </c>
      <c s="6" r="F53" t="n">
        <v>5347</v>
      </c>
      <c s="6" r="G53" t="n">
        <v>5347</v>
      </c>
      <c s="6" r="H53" t="n">
        <v>4881</v>
      </c>
      <c s="6" r="I53" t="n">
        <v>5628</v>
      </c>
    </row>
    <row spans="1:9" r="54">
      <c s="3" r="A54" t="s">
        <v>436</v>
      </c>
    </row>
    <row spans="1:9" r="55">
      <c s="4" r="A55" t="s">
        <v>437</v>
      </c>
      <c s="4" r="B55" t="s">
        <v>366</v>
      </c>
      <c s="6" r="H55" t="n">
        <v>12213</v>
      </c>
      <c s="6" r="I55" t="n">
        <v>12664</v>
      </c>
    </row>
    <row spans="1:9" r="56">
      <c s="4" r="A56" t="s">
        <v>438</v>
      </c>
      <c s="4" r="B56" t="s">
        <v>366</v>
      </c>
      <c s="6" r="H56" t="n">
        <v>429344</v>
      </c>
      <c s="6" r="I56" t="n">
        <v>424495</v>
      </c>
    </row>
    <row spans="1:9" r="57">
      <c s="4" r="A57" t="s">
        <v>363</v>
      </c>
      <c s="4" r="B57" t="s">
        <v>366</v>
      </c>
      <c s="6" r="H57" t="n">
        <v>441557</v>
      </c>
      <c s="6" r="I57" t="n">
        <v>437159</v>
      </c>
    </row>
    <row spans="1:9" r="58">
      <c s="4" r="A58" t="s">
        <v>441</v>
      </c>
    </row>
    <row spans="1:9" r="59">
      <c s="3" r="A59" t="s">
        <v>430</v>
      </c>
    </row>
    <row spans="1:9" r="60">
      <c s="4" r="A60" t="s">
        <v>431</v>
      </c>
      <c s="6" r="E60" t="n">
        <v>279</v>
      </c>
      <c s="6" r="F60" t="n">
        <v>219</v>
      </c>
      <c s="6" r="G60" t="n">
        <v>219</v>
      </c>
    </row>
    <row spans="1:9" r="61">
      <c s="4" r="A61" t="s">
        <v>432</v>
      </c>
      <c s="6" r="E61" t="n">
        <v>-99</v>
      </c>
      <c s="6" r="G61" t="n">
        <v>-92</v>
      </c>
    </row>
    <row spans="1:9" r="62">
      <c s="4" r="A62" t="s">
        <v>433</v>
      </c>
      <c s="6" r="E62" t="n">
        <v>22</v>
      </c>
      <c s="6" r="G62" t="n">
        <v>39</v>
      </c>
    </row>
    <row spans="1:9" r="63">
      <c s="4" r="A63" t="s">
        <v>83</v>
      </c>
      <c s="6" r="E63" t="n">
        <v>198</v>
      </c>
      <c s="6" r="G63" t="n">
        <v>113</v>
      </c>
    </row>
    <row spans="1:9" r="64">
      <c s="4" r="A64" t="s">
        <v>363</v>
      </c>
      <c s="6" r="C64" t="n">
        <v>400</v>
      </c>
      <c s="6" r="E64" t="n">
        <v>400</v>
      </c>
      <c s="6" r="G64" t="n">
        <v>279</v>
      </c>
    </row>
    <row spans="1:9" r="65">
      <c s="4" r="A65" t="s">
        <v>434</v>
      </c>
      <c s="6" r="H65" t="n">
        <v>0</v>
      </c>
      <c s="6" r="I65" t="n">
        <v>0</v>
      </c>
    </row>
    <row spans="1:9" r="66">
      <c s="4" r="A66" t="s">
        <v>435</v>
      </c>
      <c s="6" r="H66" t="n">
        <v>400</v>
      </c>
      <c s="6" r="I66" t="n">
        <v>279</v>
      </c>
    </row>
    <row spans="1:9" r="67">
      <c s="4" r="A67" t="s">
        <v>363</v>
      </c>
      <c s="6" r="C67" t="n">
        <v>400</v>
      </c>
      <c s="6" r="E67" t="n">
        <v>279</v>
      </c>
      <c s="6" r="F67" t="n">
        <v>219</v>
      </c>
      <c s="6" r="G67" t="n">
        <v>219</v>
      </c>
      <c s="6" r="H67" t="n">
        <v>400</v>
      </c>
      <c s="6" r="I67" t="n">
        <v>279</v>
      </c>
    </row>
    <row spans="1:9" r="68">
      <c s="3" r="A68" t="s">
        <v>436</v>
      </c>
    </row>
    <row spans="1:9" r="69">
      <c s="4" r="A69" t="s">
        <v>437</v>
      </c>
      <c s="6" r="H69" t="n">
        <v>0</v>
      </c>
      <c s="6" r="I69" t="n">
        <v>12</v>
      </c>
    </row>
    <row spans="1:9" r="70">
      <c s="4" r="A70" t="s">
        <v>438</v>
      </c>
      <c s="6" r="H70" t="n">
        <v>44112</v>
      </c>
      <c s="6" r="I70" t="n">
        <v>50415</v>
      </c>
    </row>
    <row spans="1:9" r="71">
      <c s="4" r="A71" t="s">
        <v>363</v>
      </c>
      <c s="6" r="H71" t="n">
        <v>44112</v>
      </c>
      <c s="6" r="I71" t="n">
        <v>50427</v>
      </c>
    </row>
    <row spans="1:9" r="72">
      <c s="4" r="A72" t="s">
        <v>327</v>
      </c>
    </row>
    <row spans="1:9" r="73">
      <c s="3" r="A73" t="s">
        <v>430</v>
      </c>
    </row>
    <row spans="1:9" r="74">
      <c s="4" r="A74" t="s">
        <v>431</v>
      </c>
      <c s="6" r="E74" t="n">
        <v>213</v>
      </c>
      <c s="6" r="F74" t="n">
        <v>211</v>
      </c>
      <c s="6" r="G74" t="n">
        <v>211</v>
      </c>
    </row>
    <row spans="1:9" r="75">
      <c s="4" r="A75" t="s">
        <v>432</v>
      </c>
      <c s="6" r="E75" t="n">
        <v>-62</v>
      </c>
      <c s="6" r="G75" t="n">
        <v>-191</v>
      </c>
    </row>
    <row spans="1:9" r="76">
      <c s="4" r="A76" t="s">
        <v>433</v>
      </c>
      <c s="6" r="E76" t="n">
        <v>17</v>
      </c>
      <c s="6" r="G76" t="n">
        <v>52</v>
      </c>
    </row>
    <row spans="1:9" r="77">
      <c s="4" r="A77" t="s">
        <v>83</v>
      </c>
      <c s="6" r="E77" t="n">
        <v>114</v>
      </c>
      <c s="6" r="G77" t="n">
        <v>141</v>
      </c>
    </row>
    <row spans="1:9" r="78">
      <c s="4" r="A78" t="s">
        <v>363</v>
      </c>
      <c s="6" r="C78" t="n">
        <v>282</v>
      </c>
      <c s="6" r="E78" t="n">
        <v>282</v>
      </c>
      <c s="6" r="G78" t="n">
        <v>213</v>
      </c>
    </row>
    <row spans="1:9" r="79">
      <c s="4" r="A79" t="s">
        <v>434</v>
      </c>
      <c s="6" r="H79" t="n">
        <v>0</v>
      </c>
      <c s="6" r="I79" t="n">
        <v>0</v>
      </c>
    </row>
    <row spans="1:9" r="80">
      <c s="4" r="A80" t="s">
        <v>435</v>
      </c>
      <c s="6" r="H80" t="n">
        <v>282</v>
      </c>
      <c s="6" r="I80" t="n">
        <v>213</v>
      </c>
    </row>
    <row spans="1:9" r="81">
      <c s="4" r="A81" t="s">
        <v>363</v>
      </c>
      <c s="7" r="C81" t="n">
        <v>282</v>
      </c>
      <c s="7" r="E81" t="n">
        <v>213</v>
      </c>
      <c s="7" r="F81" t="n">
        <v>211</v>
      </c>
      <c s="7" r="G81" t="n">
        <v>211</v>
      </c>
      <c s="6" r="H81" t="n">
        <v>282</v>
      </c>
      <c s="6" r="I81" t="n">
        <v>213</v>
      </c>
    </row>
    <row spans="1:9" r="82">
      <c s="3" r="A82" t="s">
        <v>436</v>
      </c>
    </row>
    <row spans="1:9" r="83">
      <c s="4" r="A83" t="s">
        <v>437</v>
      </c>
      <c s="6" r="H83" t="n">
        <v>0</v>
      </c>
      <c s="6" r="I83" t="n">
        <v>0</v>
      </c>
    </row>
    <row spans="1:9" r="84">
      <c s="4" r="A84" t="s">
        <v>438</v>
      </c>
      <c s="6" r="H84" t="n">
        <v>31210</v>
      </c>
      <c s="6" r="I84" t="n">
        <v>18007</v>
      </c>
    </row>
    <row spans="1:9" r="85">
      <c s="4" r="A85" t="s">
        <v>363</v>
      </c>
      <c s="7" r="H85" t="n">
        <v>31210</v>
      </c>
      <c s="7" r="I85" t="n">
        <v>18007</v>
      </c>
    </row>
    <row spans="1:9" r="86">
      <c r="A86" t="n"/>
    </row>
    <row spans="1:9" r="87">
      <c s="4" r="A87" t="s">
        <v>366</v>
      </c>
      <c s="4" r="B87" t="s">
        <v>442</v>
      </c>
    </row>
  </sheetData>
  <mergeCells count="5">
    <mergeCell ref="A1:B2"/>
    <mergeCell ref="C1:D1"/>
    <mergeCell ref="E1:F1"/>
    <mergeCell ref="A86:H86"/>
    <mergeCell ref="B87:H8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9"/>
    <col customWidth="1" max="2" min="2" width="25"/>
    <col customWidth="1" max="3" min="3" width="21"/>
    <col customWidth="1" max="4" min="4" width="25"/>
    <col customWidth="1" max="5" min="5" width="21"/>
    <col customWidth="1" max="6" min="6" width="25"/>
  </cols>
  <sheetData>
    <row spans="1:6" r="1">
      <c s="1" r="A1" t="s">
        <v>443</v>
      </c>
      <c s="2" r="B1" t="s">
        <v>65</v>
      </c>
      <c s="2" r="D1" t="s">
        <v>1</v>
      </c>
    </row>
    <row spans="1:6" r="2">
      <c s="2" r="B2" t="s">
        <v>444</v>
      </c>
      <c s="2" r="C2" t="s">
        <v>288</v>
      </c>
      <c s="2" r="D2" t="s">
        <v>444</v>
      </c>
      <c s="2" r="E2" t="s">
        <v>288</v>
      </c>
      <c s="2" r="F2" t="s">
        <v>445</v>
      </c>
    </row>
    <row spans="1:6" r="3">
      <c s="3" r="A3" t="s">
        <v>200</v>
      </c>
    </row>
    <row spans="1:6" r="4">
      <c s="4" r="A4" t="s">
        <v>446</v>
      </c>
      <c s="6" r="B4" t="n">
        <v>4</v>
      </c>
      <c s="6" r="D4" t="n">
        <v>4</v>
      </c>
      <c s="6" r="F4" t="n">
        <v>4</v>
      </c>
    </row>
    <row spans="1:6" r="5">
      <c s="4" r="A5" t="s">
        <v>447</v>
      </c>
      <c s="7" r="B5" t="n">
        <v>4037</v>
      </c>
      <c s="7" r="D5" t="n">
        <v>4037</v>
      </c>
      <c s="7" r="F5" t="n">
        <v>4185</v>
      </c>
    </row>
    <row spans="1:6" r="6">
      <c s="4" r="A6" t="s">
        <v>448</v>
      </c>
      <c s="6" r="B6" t="n">
        <v>2961</v>
      </c>
      <c s="7" r="D6" t="n">
        <v>2961</v>
      </c>
      <c s="7" r="F6" t="n">
        <v>2961</v>
      </c>
    </row>
    <row spans="1:6" r="7">
      <c s="4" r="A7" t="s">
        <v>449</v>
      </c>
      <c s="6" r="D7" t="n">
        <v>2032</v>
      </c>
    </row>
    <row spans="1:6" r="8">
      <c s="4" r="A8" t="s">
        <v>450</v>
      </c>
      <c s="7" r="D8" t="n">
        <v>399</v>
      </c>
    </row>
    <row spans="1:6" r="9">
      <c s="4" r="A9" t="s">
        <v>451</v>
      </c>
      <c s="7" r="B9" t="n">
        <v>96</v>
      </c>
      <c s="7" r="C9" t="n">
        <v>102</v>
      </c>
      <c s="7" r="D9" t="n">
        <v>222</v>
      </c>
      <c s="7" r="E9" t="n">
        <v>2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7"/>
    <col customWidth="1" max="2" min="2" width="37"/>
  </cols>
  <sheetData>
    <row spans="1:2" r="1">
      <c s="1" r="A1" t="s">
        <v>452</v>
      </c>
      <c s="2" r="B1" t="s">
        <v>1</v>
      </c>
    </row>
    <row spans="1:2" r="2">
      <c s="2" r="B2" t="s">
        <v>453</v>
      </c>
    </row>
    <row spans="1:2" r="3">
      <c s="3" r="A3" t="s">
        <v>203</v>
      </c>
    </row>
    <row spans="1:2" r="4">
      <c s="4" r="A4" t="s">
        <v>454</v>
      </c>
      <c s="4" r="B4" t="s">
        <v>455</v>
      </c>
    </row>
    <row spans="1:2" r="5">
      <c s="3" r="A5" t="s">
        <v>456</v>
      </c>
    </row>
    <row spans="1:2" r="6">
      <c s="4" r="A6" t="s">
        <v>457</v>
      </c>
      <c s="6" r="B6" t="n">
        <v>74960</v>
      </c>
    </row>
    <row spans="1:2" r="7">
      <c s="4" r="A7" t="s">
        <v>458</v>
      </c>
      <c s="6" r="B7" t="n">
        <v>0</v>
      </c>
    </row>
    <row spans="1:2" r="8">
      <c s="4" r="A8" t="s">
        <v>459</v>
      </c>
      <c s="6" r="B8" t="n">
        <v>0</v>
      </c>
    </row>
    <row spans="1:2" r="9">
      <c s="4" r="A9" t="s">
        <v>460</v>
      </c>
      <c s="6" r="B9" t="n">
        <v>-6230</v>
      </c>
    </row>
    <row spans="1:2" r="10">
      <c s="4" r="A10" t="s">
        <v>461</v>
      </c>
      <c s="6" r="B10" t="n">
        <v>68730</v>
      </c>
    </row>
    <row spans="1:2" r="11">
      <c s="4" r="A11" t="s">
        <v>462</v>
      </c>
      <c s="6" r="B11" t="n">
        <v>68730</v>
      </c>
    </row>
    <row spans="1:2" r="12">
      <c s="3" r="A12" t="s">
        <v>463</v>
      </c>
    </row>
    <row spans="1:2" r="13">
      <c s="4" r="A13" t="s">
        <v>464</v>
      </c>
      <c s="8" r="B13" t="n">
        <v>20.05</v>
      </c>
    </row>
    <row spans="1:2" r="14">
      <c s="4" r="A14" t="s">
        <v>465</v>
      </c>
      <c s="6" r="B14" t="n">
        <v>0</v>
      </c>
    </row>
    <row spans="1:2" r="15">
      <c s="4" r="A15" t="s">
        <v>466</v>
      </c>
      <c s="6" r="B15" t="n">
        <v>0</v>
      </c>
    </row>
    <row spans="1:2" r="16">
      <c s="4" r="A16" t="s">
        <v>467</v>
      </c>
      <c s="9" r="B16" t="n">
        <v>20.05</v>
      </c>
    </row>
    <row spans="1:2" r="17">
      <c s="4" r="A17" t="s">
        <v>468</v>
      </c>
      <c s="9" r="B17" t="n">
        <v>20.05</v>
      </c>
    </row>
    <row spans="1:2" r="18">
      <c s="4" r="A18" t="s">
        <v>469</v>
      </c>
      <c s="8" r="B18" t="n">
        <v>20.05</v>
      </c>
    </row>
    <row spans="1:2" r="19">
      <c s="3" r="A19" t="s">
        <v>470</v>
      </c>
    </row>
    <row spans="1:2" r="20">
      <c s="4" r="A20" t="s">
        <v>471</v>
      </c>
      <c s="4" r="B20" t="s">
        <v>472</v>
      </c>
    </row>
    <row spans="1:2" r="21">
      <c s="4" r="A21" t="s">
        <v>473</v>
      </c>
      <c s="4" r="B21" t="s">
        <v>472</v>
      </c>
    </row>
    <row spans="1:2" r="22">
      <c s="3" r="A22" t="s">
        <v>474</v>
      </c>
    </row>
    <row spans="1:2" r="23">
      <c s="4" r="A23" t="s">
        <v>475</v>
      </c>
      <c s="7" r="B23" t="n">
        <v>0</v>
      </c>
    </row>
    <row spans="1:2" r="24">
      <c s="4" r="A24" t="s">
        <v>476</v>
      </c>
      <c s="6" r="B24" t="n">
        <v>0</v>
      </c>
    </row>
    <row spans="1:2" r="25">
      <c s="4" r="A25" t="s">
        <v>477</v>
      </c>
      <c s="7" r="B2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478</v>
      </c>
      <c s="2" r="B1" t="s">
        <v>65</v>
      </c>
      <c s="2" r="D1" t="s">
        <v>1</v>
      </c>
    </row>
    <row spans="1:5" r="2">
      <c s="2" r="B2" t="s">
        <v>2</v>
      </c>
      <c s="2" r="C2" t="s">
        <v>66</v>
      </c>
      <c s="2" r="D2" t="s">
        <v>2</v>
      </c>
      <c s="2" r="E2" t="s">
        <v>66</v>
      </c>
    </row>
    <row spans="1:5" r="3">
      <c s="3" r="A3" t="s">
        <v>479</v>
      </c>
    </row>
    <row spans="1:5" r="4">
      <c s="4" r="A4" t="s">
        <v>480</v>
      </c>
      <c s="7" r="B4" t="n">
        <v>70</v>
      </c>
      <c s="7" r="C4" t="n">
        <v>65</v>
      </c>
      <c s="7" r="D4" t="n">
        <v>140</v>
      </c>
      <c s="7" r="E4" t="n">
        <v>131</v>
      </c>
    </row>
    <row spans="1:5" r="5">
      <c s="4" r="A5" t="s">
        <v>481</v>
      </c>
      <c s="6" r="B5" t="n">
        <v>-98</v>
      </c>
      <c s="6" r="C5" t="n">
        <v>-90</v>
      </c>
      <c s="6" r="D5" t="n">
        <v>-196</v>
      </c>
      <c s="6" r="E5" t="n">
        <v>-179</v>
      </c>
    </row>
    <row spans="1:5" r="6">
      <c s="4" r="A6" t="s">
        <v>482</v>
      </c>
      <c s="6" r="B6" t="n">
        <v>140</v>
      </c>
      <c s="6" r="C6" t="n">
        <v>98</v>
      </c>
      <c s="6" r="D6" t="n">
        <v>280</v>
      </c>
      <c s="6" r="E6" t="n">
        <v>197</v>
      </c>
    </row>
    <row spans="1:5" r="7">
      <c s="4" r="A7" t="s">
        <v>483</v>
      </c>
      <c s="7" r="B7" t="n">
        <v>112</v>
      </c>
      <c s="7" r="C7" t="n">
        <v>73</v>
      </c>
      <c s="7" r="D7" t="n">
        <v>224</v>
      </c>
      <c s="7" r="E7" t="n">
        <v>1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B4" t="n">
        <v>6560</v>
      </c>
      <c s="7" r="C4" t="n">
        <v>6485</v>
      </c>
      <c s="7" r="D4" t="n">
        <v>12973</v>
      </c>
      <c s="7" r="E4" t="n">
        <v>12840</v>
      </c>
    </row>
    <row spans="1:5" r="5">
      <c s="4" r="A5" t="s">
        <v>69</v>
      </c>
      <c s="6" r="B5" t="n">
        <v>1</v>
      </c>
      <c s="6" r="C5" t="n">
        <v>3</v>
      </c>
      <c s="6" r="D5" t="n">
        <v>5</v>
      </c>
      <c s="6" r="E5" t="n">
        <v>10</v>
      </c>
    </row>
    <row spans="1:5" r="6">
      <c s="4" r="A6" t="s">
        <v>70</v>
      </c>
      <c s="6" r="B6" t="n">
        <v>1</v>
      </c>
      <c s="6" r="C6" t="n">
        <v>1</v>
      </c>
      <c s="6" r="D6" t="n">
        <v>2</v>
      </c>
      <c s="6" r="E6" t="n">
        <v>1</v>
      </c>
    </row>
    <row spans="1:5" r="7">
      <c s="3" r="A7" t="s">
        <v>71</v>
      </c>
    </row>
    <row spans="1:5" r="8">
      <c s="4" r="A8" t="s">
        <v>72</v>
      </c>
      <c s="6" r="B8" t="n">
        <v>471</v>
      </c>
      <c s="6" r="C8" t="n">
        <v>615</v>
      </c>
      <c s="6" r="D8" t="n">
        <v>1019</v>
      </c>
      <c s="6" r="E8" t="n">
        <v>1301</v>
      </c>
    </row>
    <row spans="1:5" r="9">
      <c s="4" r="A9" t="s">
        <v>73</v>
      </c>
      <c s="6" r="B9" t="n">
        <v>376</v>
      </c>
      <c s="6" r="C9" t="n">
        <v>415</v>
      </c>
      <c s="6" r="D9" t="n">
        <v>760</v>
      </c>
      <c s="6" r="E9" t="n">
        <v>838</v>
      </c>
    </row>
    <row spans="1:5" r="10">
      <c s="4" r="A10" t="s">
        <v>74</v>
      </c>
      <c s="6" r="B10" t="n">
        <v>26</v>
      </c>
      <c s="6" r="C10" t="n">
        <v>31</v>
      </c>
      <c s="6" r="D10" t="n">
        <v>41</v>
      </c>
      <c s="6" r="E10" t="n">
        <v>64</v>
      </c>
    </row>
    <row spans="1:5" r="11">
      <c s="4" r="A11" t="s">
        <v>75</v>
      </c>
      <c s="6" r="B11" t="n">
        <v>7435</v>
      </c>
      <c s="6" r="C11" t="n">
        <v>7550</v>
      </c>
      <c s="6" r="D11" t="n">
        <v>14800</v>
      </c>
      <c s="6" r="E11" t="n">
        <v>15054</v>
      </c>
    </row>
    <row spans="1:5" r="12">
      <c s="3" r="A12" t="s">
        <v>76</v>
      </c>
    </row>
    <row spans="1:5" r="13">
      <c s="4" r="A13" t="s">
        <v>77</v>
      </c>
      <c s="6" r="B13" t="n">
        <v>54</v>
      </c>
      <c s="6" r="C13" t="n">
        <v>57</v>
      </c>
      <c s="6" r="D13" t="n">
        <v>109</v>
      </c>
      <c s="6" r="E13" t="n">
        <v>109</v>
      </c>
    </row>
    <row spans="1:5" r="14">
      <c s="4" r="A14" t="s">
        <v>78</v>
      </c>
      <c s="6" r="B14" t="n">
        <v>517</v>
      </c>
      <c s="6" r="C14" t="n">
        <v>544</v>
      </c>
      <c s="6" r="D14" t="n">
        <v>1034</v>
      </c>
      <c s="6" r="E14" t="n">
        <v>1072</v>
      </c>
    </row>
    <row spans="1:5" r="15">
      <c s="4" r="A15" t="s">
        <v>79</v>
      </c>
      <c s="6" r="B15" t="n">
        <v>8</v>
      </c>
      <c s="6" r="C15" t="n">
        <v>8</v>
      </c>
      <c s="6" r="D15" t="n">
        <v>14</v>
      </c>
      <c s="6" r="E15" t="n">
        <v>16</v>
      </c>
    </row>
    <row spans="1:5" r="16">
      <c s="4" r="A16" t="s">
        <v>80</v>
      </c>
      <c s="6" r="B16" t="n">
        <v>3</v>
      </c>
      <c s="6" r="C16" t="n">
        <v>309</v>
      </c>
      <c s="6" r="D16" t="n">
        <v>144</v>
      </c>
      <c s="6" r="E16" t="n">
        <v>614</v>
      </c>
    </row>
    <row spans="1:5" r="17">
      <c s="4" r="A17" t="s">
        <v>81</v>
      </c>
      <c s="6" r="B17" t="n">
        <v>582</v>
      </c>
      <c s="6" r="C17" t="n">
        <v>918</v>
      </c>
      <c s="6" r="D17" t="n">
        <v>1301</v>
      </c>
      <c s="6" r="E17" t="n">
        <v>1811</v>
      </c>
    </row>
    <row spans="1:5" r="18">
      <c s="4" r="A18" t="s">
        <v>82</v>
      </c>
      <c s="6" r="B18" t="n">
        <v>6853</v>
      </c>
      <c s="6" r="C18" t="n">
        <v>6632</v>
      </c>
      <c s="6" r="D18" t="n">
        <v>13499</v>
      </c>
      <c s="6" r="E18" t="n">
        <v>13243</v>
      </c>
    </row>
    <row spans="1:5" r="19">
      <c s="4" r="A19" t="s">
        <v>83</v>
      </c>
      <c s="6" r="B19" t="n">
        <v>1250</v>
      </c>
      <c s="6" r="C19" t="n">
        <v>25</v>
      </c>
      <c s="6" r="D19" t="n">
        <v>1400</v>
      </c>
      <c s="6" r="E19" t="n">
        <v>300</v>
      </c>
    </row>
    <row spans="1:5" r="20">
      <c s="4" r="A20" t="s">
        <v>84</v>
      </c>
      <c s="6" r="B20" t="n">
        <v>5603</v>
      </c>
      <c s="6" r="C20" t="n">
        <v>6607</v>
      </c>
      <c s="6" r="D20" t="n">
        <v>12099</v>
      </c>
      <c s="6" r="E20" t="n">
        <v>12943</v>
      </c>
    </row>
    <row spans="1:5" r="21">
      <c s="3" r="A21" t="s">
        <v>85</v>
      </c>
    </row>
    <row spans="1:5" r="22">
      <c s="4" r="A22" t="s">
        <v>86</v>
      </c>
      <c s="6" r="B22" t="n">
        <v>877</v>
      </c>
      <c s="6" r="C22" t="n">
        <v>914</v>
      </c>
      <c s="6" r="D22" t="n">
        <v>1778</v>
      </c>
      <c s="6" r="E22" t="n">
        <v>1894</v>
      </c>
    </row>
    <row spans="1:5" r="23">
      <c s="4" r="A23" t="s">
        <v>87</v>
      </c>
      <c s="6" r="B23" t="n">
        <v>1021</v>
      </c>
      <c s="6" r="C23" t="n">
        <v>994</v>
      </c>
      <c s="6" r="D23" t="n">
        <v>1996</v>
      </c>
      <c s="6" r="E23" t="n">
        <v>1976</v>
      </c>
    </row>
    <row spans="1:5" r="24">
      <c s="4" r="A24" t="s">
        <v>88</v>
      </c>
      <c s="6" r="B24" t="n">
        <v>1033</v>
      </c>
      <c s="6" r="C24" t="n">
        <v>1058</v>
      </c>
      <c s="6" r="D24" t="n">
        <v>2051</v>
      </c>
      <c s="6" r="E24" t="n">
        <v>2063</v>
      </c>
    </row>
    <row spans="1:5" r="25">
      <c s="4" r="A25" t="s">
        <v>89</v>
      </c>
      <c s="6" r="B25" t="n">
        <v>217</v>
      </c>
      <c s="6" r="C25" t="n">
        <v>222</v>
      </c>
      <c s="6" r="D25" t="n">
        <v>432</v>
      </c>
      <c s="6" r="E25" t="n">
        <v>443</v>
      </c>
    </row>
    <row spans="1:5" r="26">
      <c s="4" r="A26" t="s">
        <v>90</v>
      </c>
      <c s="6" r="B26" t="n">
        <v>80</v>
      </c>
      <c s="6" r="C26" t="n">
        <v>125</v>
      </c>
      <c s="6" r="D26" t="n">
        <v>89</v>
      </c>
      <c s="6" r="E26" t="n">
        <v>158</v>
      </c>
    </row>
    <row spans="1:5" r="27">
      <c s="4" r="A27" t="s">
        <v>91</v>
      </c>
      <c s="6" r="B27" t="n">
        <v>6</v>
      </c>
      <c s="6" r="C27" t="n">
        <v>0</v>
      </c>
      <c s="6" r="D27" t="n">
        <v>515</v>
      </c>
      <c s="6" r="E27" t="n">
        <v>0</v>
      </c>
    </row>
    <row spans="1:5" r="28">
      <c s="4" r="A28" t="s">
        <v>92</v>
      </c>
      <c s="6" r="B28" t="n">
        <v>52</v>
      </c>
      <c s="6" r="C28" t="n">
        <v>46</v>
      </c>
      <c s="6" r="D28" t="n">
        <v>90</v>
      </c>
      <c s="6" r="E28" t="n">
        <v>102</v>
      </c>
    </row>
    <row spans="1:5" r="29">
      <c s="4" r="A29" t="s">
        <v>93</v>
      </c>
      <c s="6" r="B29" t="n">
        <v>3286</v>
      </c>
      <c s="6" r="C29" t="n">
        <v>3359</v>
      </c>
      <c s="6" r="D29" t="n">
        <v>6951</v>
      </c>
      <c s="6" r="E29" t="n">
        <v>6636</v>
      </c>
    </row>
    <row spans="1:5" r="30">
      <c s="3" r="A30" t="s">
        <v>94</v>
      </c>
    </row>
    <row spans="1:5" r="31">
      <c s="4" r="A31" t="s">
        <v>95</v>
      </c>
      <c s="6" r="B31" t="n">
        <v>4890</v>
      </c>
      <c s="6" r="C31" t="n">
        <v>5057</v>
      </c>
      <c s="6" r="D31" t="n">
        <v>10044</v>
      </c>
      <c s="6" r="E31" t="n">
        <v>10106</v>
      </c>
    </row>
    <row spans="1:5" r="32">
      <c s="4" r="A32" t="s">
        <v>96</v>
      </c>
      <c s="6" r="B32" t="n">
        <v>1390</v>
      </c>
      <c s="6" r="C32" t="n">
        <v>1304</v>
      </c>
      <c s="6" r="D32" t="n">
        <v>2748</v>
      </c>
      <c s="6" r="E32" t="n">
        <v>2631</v>
      </c>
    </row>
    <row spans="1:5" r="33">
      <c s="4" r="A33" t="s">
        <v>97</v>
      </c>
      <c s="6" r="B33" t="n">
        <v>435</v>
      </c>
      <c s="6" r="C33" t="n">
        <v>407</v>
      </c>
      <c s="6" r="D33" t="n">
        <v>857</v>
      </c>
      <c s="6" r="E33" t="n">
        <v>765</v>
      </c>
    </row>
    <row spans="1:5" r="34">
      <c s="4" r="A34" t="s">
        <v>98</v>
      </c>
      <c s="6" r="B34" t="n">
        <v>156</v>
      </c>
      <c s="6" r="C34" t="n">
        <v>153</v>
      </c>
      <c s="6" r="D34" t="n">
        <v>321</v>
      </c>
      <c s="6" r="E34" t="n">
        <v>300</v>
      </c>
    </row>
    <row spans="1:5" r="35">
      <c s="4" r="A35" t="s">
        <v>99</v>
      </c>
      <c s="6" r="B35" t="n">
        <v>154</v>
      </c>
      <c s="6" r="C35" t="n">
        <v>161</v>
      </c>
      <c s="6" r="D35" t="n">
        <v>304</v>
      </c>
      <c s="6" r="E35" t="n">
        <v>315</v>
      </c>
    </row>
    <row spans="1:5" r="36">
      <c s="4" r="A36" t="s">
        <v>100</v>
      </c>
      <c s="6" r="B36" t="n">
        <v>295</v>
      </c>
      <c s="6" r="C36" t="n">
        <v>160</v>
      </c>
      <c s="6" r="D36" t="n">
        <v>497</v>
      </c>
      <c s="6" r="E36" t="n">
        <v>274</v>
      </c>
    </row>
    <row spans="1:5" r="37">
      <c s="4" r="A37" t="s">
        <v>101</v>
      </c>
      <c s="6" r="B37" t="n">
        <v>178</v>
      </c>
      <c s="6" r="C37" t="n">
        <v>195</v>
      </c>
      <c s="6" r="D37" t="n">
        <v>361</v>
      </c>
      <c s="6" r="E37" t="n">
        <v>309</v>
      </c>
    </row>
    <row spans="1:5" r="38">
      <c s="4" r="A38" t="s">
        <v>102</v>
      </c>
      <c s="6" r="B38" t="n">
        <v>179</v>
      </c>
      <c s="6" r="C38" t="n">
        <v>162</v>
      </c>
      <c s="6" r="D38" t="n">
        <v>327</v>
      </c>
      <c s="6" r="E38" t="n">
        <v>293</v>
      </c>
    </row>
    <row spans="1:5" r="39">
      <c s="4" r="A39" t="s">
        <v>103</v>
      </c>
      <c s="6" r="B39" t="n">
        <v>83</v>
      </c>
      <c s="6" r="C39" t="n">
        <v>142</v>
      </c>
      <c s="6" r="D39" t="n">
        <v>170</v>
      </c>
      <c s="6" r="E39" t="n">
        <v>279</v>
      </c>
    </row>
    <row spans="1:5" r="40">
      <c s="4" r="A40" t="s">
        <v>104</v>
      </c>
      <c s="6" r="B40" t="n">
        <v>127</v>
      </c>
      <c s="6" r="C40" t="n">
        <v>111</v>
      </c>
      <c s="6" r="D40" t="n">
        <v>262</v>
      </c>
      <c s="6" r="E40" t="n">
        <v>225</v>
      </c>
    </row>
    <row spans="1:5" r="41">
      <c s="4" r="A41" t="s">
        <v>105</v>
      </c>
      <c s="6" r="B41" t="n">
        <v>0</v>
      </c>
      <c s="6" r="C41" t="n">
        <v>0</v>
      </c>
      <c s="6" r="D41" t="n">
        <v>391</v>
      </c>
      <c s="6" r="E41" t="n">
        <v>0</v>
      </c>
    </row>
    <row spans="1:5" r="42">
      <c s="4" r="A42" t="s">
        <v>106</v>
      </c>
      <c s="6" r="B42" t="n">
        <v>9</v>
      </c>
      <c s="6" r="C42" t="n">
        <v>3</v>
      </c>
      <c s="6" r="D42" t="n">
        <v>108</v>
      </c>
      <c s="6" r="E42" t="n">
        <v>72</v>
      </c>
    </row>
    <row spans="1:5" r="43">
      <c s="4" r="A43" t="s">
        <v>107</v>
      </c>
      <c s="6" r="B43" t="n">
        <v>589</v>
      </c>
      <c s="6" r="C43" t="n">
        <v>639</v>
      </c>
      <c s="6" r="D43" t="n">
        <v>1186</v>
      </c>
      <c s="6" r="E43" t="n">
        <v>1212</v>
      </c>
    </row>
    <row spans="1:5" r="44">
      <c s="4" r="A44" t="s">
        <v>108</v>
      </c>
      <c s="6" r="B44" t="n">
        <v>8485</v>
      </c>
      <c s="6" r="C44" t="n">
        <v>8494</v>
      </c>
      <c s="6" r="D44" t="n">
        <v>17576</v>
      </c>
      <c s="6" r="E44" t="n">
        <v>16781</v>
      </c>
    </row>
    <row spans="1:5" r="45">
      <c s="4" r="A45" t="s">
        <v>109</v>
      </c>
      <c s="6" r="B45" t="n">
        <v>404</v>
      </c>
      <c s="6" r="C45" t="n">
        <v>1472</v>
      </c>
      <c s="6" r="D45" t="n">
        <v>1474</v>
      </c>
      <c s="6" r="E45" t="n">
        <v>2798</v>
      </c>
    </row>
    <row spans="1:5" r="46">
      <c s="4" r="A46" t="s">
        <v>110</v>
      </c>
      <c s="6" r="B46" t="n">
        <v>-148</v>
      </c>
      <c s="6" r="C46" t="n">
        <v>193</v>
      </c>
      <c s="6" r="D46" t="n">
        <v>-99</v>
      </c>
      <c s="6" r="E46" t="n">
        <v>314</v>
      </c>
    </row>
    <row spans="1:5" r="47">
      <c s="4" r="A47" t="s">
        <v>111</v>
      </c>
      <c s="7" r="B47" t="n">
        <v>552</v>
      </c>
      <c s="7" r="C47" t="n">
        <v>1279</v>
      </c>
      <c s="7" r="D47" t="n">
        <v>1573</v>
      </c>
      <c s="7" r="E47" t="n">
        <v>2484</v>
      </c>
    </row>
    <row spans="1:5" r="48">
      <c s="3" r="A48" t="s">
        <v>112</v>
      </c>
    </row>
    <row spans="1:5" r="49">
      <c s="4" r="A49" t="s">
        <v>113</v>
      </c>
      <c s="6" r="B49" t="n">
        <v>4959009</v>
      </c>
      <c s="6" r="C49" t="n">
        <v>4959009</v>
      </c>
      <c s="6" r="D49" t="n">
        <v>4959009</v>
      </c>
      <c s="6" r="E49" t="n">
        <v>4959009</v>
      </c>
    </row>
    <row spans="1:5" r="50">
      <c s="4" r="A50" t="s">
        <v>114</v>
      </c>
      <c s="8" r="B50" t="n">
        <v>0.11</v>
      </c>
      <c s="8" r="C50" t="n">
        <v>0.26</v>
      </c>
      <c s="8" r="D50" t="n">
        <v>0.32</v>
      </c>
      <c s="8" r="E50" t="n">
        <v>0.5</v>
      </c>
    </row>
    <row spans="1:5" r="51">
      <c s="3" r="A51" t="s">
        <v>115</v>
      </c>
    </row>
    <row spans="1:5" r="52">
      <c s="4" r="A52" t="s">
        <v>113</v>
      </c>
      <c s="6" r="B52" t="n">
        <v>4959009</v>
      </c>
      <c s="6" r="C52" t="n">
        <v>4959009</v>
      </c>
      <c s="6" r="D52" t="n">
        <v>4959009</v>
      </c>
      <c s="6" r="E52" t="n">
        <v>4959009</v>
      </c>
    </row>
    <row spans="1:5" r="53">
      <c s="4" r="A53" t="s">
        <v>114</v>
      </c>
      <c s="8" r="B53" t="n">
        <v>0.11</v>
      </c>
      <c s="8" r="C53" t="n">
        <v>0.26</v>
      </c>
      <c s="8" r="D53" t="n">
        <v>0.32</v>
      </c>
      <c s="8" r="E53"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4</v>
      </c>
      <c s="2" r="B1" t="s">
        <v>65</v>
      </c>
      <c s="2" r="D1" t="s">
        <v>1</v>
      </c>
    </row>
    <row spans="1:5" r="2">
      <c s="2" r="B2" t="s">
        <v>2</v>
      </c>
      <c s="2" r="C2" t="s">
        <v>66</v>
      </c>
      <c s="2" r="D2" t="s">
        <v>2</v>
      </c>
      <c s="2" r="E2" t="s">
        <v>66</v>
      </c>
    </row>
    <row spans="1:5" r="3">
      <c s="3" r="A3" t="s">
        <v>485</v>
      </c>
    </row>
    <row spans="1:5" r="4">
      <c s="4" r="A4" t="s">
        <v>486</v>
      </c>
      <c s="7" r="B4" t="n">
        <v>6</v>
      </c>
      <c s="7" r="C4" t="n">
        <v>0</v>
      </c>
      <c s="7" r="D4" t="n">
        <v>515</v>
      </c>
      <c s="7" r="E4" t="n">
        <v>0</v>
      </c>
    </row>
    <row spans="1:5" r="5">
      <c s="4" r="A5" t="s">
        <v>487</v>
      </c>
      <c s="6" r="B5" t="n">
        <v>2</v>
      </c>
      <c s="6" r="C5" t="n">
        <v>0</v>
      </c>
      <c s="6" r="D5" t="n">
        <v>175</v>
      </c>
      <c s="6" r="E5" t="n">
        <v>0</v>
      </c>
    </row>
    <row spans="1:5" r="6">
      <c s="4" r="A6" t="s">
        <v>111</v>
      </c>
      <c s="6" r="B6" t="n">
        <v>4</v>
      </c>
      <c s="6" r="C6" t="n">
        <v>0</v>
      </c>
      <c s="6" r="D6" t="n">
        <v>340</v>
      </c>
      <c s="6" r="E6" t="n">
        <v>0</v>
      </c>
    </row>
    <row spans="1:5" r="7">
      <c s="3" r="A7" t="s">
        <v>488</v>
      </c>
    </row>
    <row spans="1:5" r="8">
      <c s="4" r="A8" t="s">
        <v>185</v>
      </c>
      <c s="6" r="D8" t="n">
        <v>3812</v>
      </c>
      <c s="6" r="E8" t="n">
        <v>-1381</v>
      </c>
    </row>
    <row spans="1:5" r="9">
      <c s="4" r="A9" t="s">
        <v>489</v>
      </c>
      <c s="6" r="B9" t="n">
        <v>-6</v>
      </c>
      <c s="6" r="C9" t="n">
        <v>0</v>
      </c>
      <c s="6" r="D9" t="n">
        <v>-515</v>
      </c>
      <c s="6" r="E9" t="n">
        <v>0</v>
      </c>
    </row>
    <row spans="1:5" r="10">
      <c s="4" r="A10" t="s">
        <v>490</v>
      </c>
      <c s="6" r="D10" t="n">
        <v>3297</v>
      </c>
      <c s="6" r="E10" t="n">
        <v>-1381</v>
      </c>
    </row>
    <row spans="1:5" r="11">
      <c s="4" r="A11" t="s">
        <v>491</v>
      </c>
      <c s="6" r="E11" t="n">
        <v>471</v>
      </c>
    </row>
    <row spans="1:5" r="12">
      <c s="4" r="A12" t="s">
        <v>492</v>
      </c>
      <c s="6" r="E12" t="n">
        <v>471</v>
      </c>
    </row>
    <row spans="1:5" r="13">
      <c s="4" r="A13" t="s">
        <v>493</v>
      </c>
      <c s="6" r="D13" t="n">
        <v>3297</v>
      </c>
      <c s="6" r="E13" t="n">
        <v>-910</v>
      </c>
    </row>
    <row spans="1:5" r="14">
      <c s="3" r="A14" t="s">
        <v>494</v>
      </c>
    </row>
    <row spans="1:5" r="15">
      <c s="4" r="A15" t="s">
        <v>495</v>
      </c>
      <c s="6" r="D15" t="n">
        <v>1296</v>
      </c>
      <c s="6" r="E15" t="n">
        <v>-470</v>
      </c>
    </row>
    <row spans="1:5" r="16">
      <c s="4" r="A16" t="s">
        <v>496</v>
      </c>
      <c s="6" r="B16" t="n">
        <v>-2</v>
      </c>
      <c s="6" r="C16" t="n">
        <v>0</v>
      </c>
      <c s="6" r="D16" t="n">
        <v>-175</v>
      </c>
      <c s="6" r="E16" t="n">
        <v>0</v>
      </c>
    </row>
    <row spans="1:5" r="17">
      <c s="4" r="A17" t="s">
        <v>497</v>
      </c>
      <c s="6" r="D17" t="n">
        <v>1121</v>
      </c>
      <c s="6" r="E17" t="n">
        <v>-470</v>
      </c>
    </row>
    <row spans="1:5" r="18">
      <c s="4" r="A18" t="s">
        <v>498</v>
      </c>
      <c s="6" r="E18" t="n">
        <v>160</v>
      </c>
    </row>
    <row spans="1:5" r="19">
      <c s="4" r="A19" t="s">
        <v>492</v>
      </c>
      <c s="6" r="E19" t="n">
        <v>160</v>
      </c>
    </row>
    <row spans="1:5" r="20">
      <c s="4" r="A20" t="s">
        <v>499</v>
      </c>
      <c s="6" r="D20" t="n">
        <v>1121</v>
      </c>
      <c s="6" r="E20" t="n">
        <v>-310</v>
      </c>
    </row>
    <row spans="1:5" r="21">
      <c s="3" r="A21" t="s">
        <v>500</v>
      </c>
    </row>
    <row spans="1:5" r="22">
      <c s="4" r="A22" t="s">
        <v>495</v>
      </c>
      <c s="6" r="D22" t="n">
        <v>2516</v>
      </c>
      <c s="6" r="E22" t="n">
        <v>-911</v>
      </c>
    </row>
    <row spans="1:5" r="23">
      <c s="4" r="A23" t="s">
        <v>501</v>
      </c>
      <c s="6" r="B23" t="n">
        <v>-4</v>
      </c>
      <c s="6" r="C23" t="n">
        <v>0</v>
      </c>
      <c s="6" r="D23" t="n">
        <v>-340</v>
      </c>
      <c s="6" r="E23" t="n">
        <v>0</v>
      </c>
    </row>
    <row spans="1:5" r="24">
      <c s="4" r="A24" t="s">
        <v>119</v>
      </c>
      <c s="6" r="B24" t="n">
        <v>1661</v>
      </c>
      <c s="6" r="C24" t="n">
        <v>-1002</v>
      </c>
      <c s="6" r="D24" t="n">
        <v>2176</v>
      </c>
      <c s="6" r="E24" t="n">
        <v>-911</v>
      </c>
    </row>
    <row spans="1:5" r="25">
      <c s="4" r="A25" t="s">
        <v>502</v>
      </c>
      <c s="6" r="E25" t="n">
        <v>311</v>
      </c>
    </row>
    <row spans="1:5" r="26">
      <c s="4" r="A26" t="s">
        <v>492</v>
      </c>
      <c s="6" r="B26" t="n">
        <v>0</v>
      </c>
      <c s="6" r="C26" t="n">
        <v>170</v>
      </c>
      <c s="6" r="D26" t="n">
        <v>0</v>
      </c>
      <c s="6" r="E26" t="n">
        <v>311</v>
      </c>
    </row>
    <row spans="1:5" r="27">
      <c s="4" r="A27" t="s">
        <v>121</v>
      </c>
      <c s="7" r="B27" t="n">
        <v>1661</v>
      </c>
      <c s="7" r="C27" t="n">
        <v>-832</v>
      </c>
      <c s="7" r="D27" t="n">
        <v>2176</v>
      </c>
      <c s="7" r="E27" t="n">
        <v>-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3</v>
      </c>
      <c s="2" r="B1" t="s">
        <v>65</v>
      </c>
      <c s="2" r="D1" t="s">
        <v>1</v>
      </c>
    </row>
    <row spans="1:5" r="2">
      <c s="2" r="B2" t="s">
        <v>2</v>
      </c>
      <c s="2" r="C2" t="s">
        <v>66</v>
      </c>
      <c s="2" r="D2" t="s">
        <v>2</v>
      </c>
      <c s="2" r="E2" t="s">
        <v>66</v>
      </c>
    </row>
    <row spans="1:5" r="3">
      <c s="3" r="A3" t="s">
        <v>504</v>
      </c>
    </row>
    <row spans="1:5" r="4">
      <c s="4" r="A4" t="s">
        <v>505</v>
      </c>
      <c s="7" r="D4" t="n">
        <v>-576</v>
      </c>
      <c s="7" r="E4" t="n">
        <v>-78</v>
      </c>
    </row>
    <row spans="1:5" r="5">
      <c s="4" r="A5" t="s">
        <v>119</v>
      </c>
      <c s="7" r="B5" t="n">
        <v>1661</v>
      </c>
      <c s="7" r="C5" t="n">
        <v>-1002</v>
      </c>
      <c s="6" r="D5" t="n">
        <v>2176</v>
      </c>
      <c s="6" r="E5" t="n">
        <v>-911</v>
      </c>
    </row>
    <row spans="1:5" r="6">
      <c s="4" r="A6" t="s">
        <v>505</v>
      </c>
      <c s="6" r="B6" t="n">
        <v>1600</v>
      </c>
      <c s="6" r="C6" t="n">
        <v>-989</v>
      </c>
      <c s="6" r="D6" t="n">
        <v>1600</v>
      </c>
      <c s="6" r="E6" t="n">
        <v>-989</v>
      </c>
    </row>
    <row spans="1:5" r="7">
      <c s="3" r="A7" t="s">
        <v>506</v>
      </c>
    </row>
    <row spans="1:5" r="8">
      <c s="4" r="A8" t="s">
        <v>507</v>
      </c>
      <c s="6" r="D8" t="n">
        <v>0</v>
      </c>
      <c s="6" r="E8" t="n">
        <v>-3386</v>
      </c>
    </row>
    <row spans="1:5" r="9">
      <c s="4" r="A9" t="s">
        <v>508</v>
      </c>
      <c s="6" r="D9" t="n">
        <v>0</v>
      </c>
      <c s="6" r="E9" t="n">
        <v>311</v>
      </c>
    </row>
    <row spans="1:5" r="10">
      <c s="4" r="A10" t="s">
        <v>507</v>
      </c>
      <c s="6" r="B10" t="n">
        <v>0</v>
      </c>
      <c s="6" r="C10" t="n">
        <v>-3075</v>
      </c>
      <c s="6" r="D10" t="n">
        <v>0</v>
      </c>
      <c s="6" r="E10" t="n">
        <v>-3075</v>
      </c>
    </row>
    <row spans="1:5" r="11">
      <c s="3" r="A11" t="s">
        <v>509</v>
      </c>
    </row>
    <row spans="1:5" r="12">
      <c s="4" r="A12" t="s">
        <v>510</v>
      </c>
      <c s="6" r="D12" t="n">
        <v>-2586</v>
      </c>
      <c s="6" r="E12" t="n">
        <v>-2429</v>
      </c>
    </row>
    <row spans="1:5" r="13">
      <c s="4" r="A13" t="s">
        <v>511</v>
      </c>
      <c s="6" r="D13" t="n">
        <v>0</v>
      </c>
      <c s="6" r="E13" t="n">
        <v>0</v>
      </c>
    </row>
    <row spans="1:5" r="14">
      <c s="4" r="A14" t="s">
        <v>510</v>
      </c>
      <c s="6" r="B14" t="n">
        <v>-2586</v>
      </c>
      <c s="6" r="C14" t="n">
        <v>-2429</v>
      </c>
      <c s="6" r="D14" t="n">
        <v>-2586</v>
      </c>
      <c s="6" r="E14" t="n">
        <v>-2429</v>
      </c>
    </row>
    <row spans="1:5" r="15">
      <c s="3" r="A15" t="s">
        <v>512</v>
      </c>
    </row>
    <row spans="1:5" r="16">
      <c s="4" r="A16" t="s">
        <v>513</v>
      </c>
      <c s="6" r="D16" t="n">
        <v>-3162</v>
      </c>
      <c s="6" r="E16" t="n">
        <v>-5893</v>
      </c>
    </row>
    <row spans="1:5" r="17">
      <c s="4" r="A17" t="s">
        <v>514</v>
      </c>
      <c s="6" r="B17" t="n">
        <v>1661</v>
      </c>
      <c s="6" r="C17" t="n">
        <v>-832</v>
      </c>
      <c s="6" r="D17" t="n">
        <v>2176</v>
      </c>
      <c s="6" r="E17" t="n">
        <v>-600</v>
      </c>
    </row>
    <row spans="1:5" r="18">
      <c s="4" r="A18" t="s">
        <v>513</v>
      </c>
      <c s="7" r="B18" t="n">
        <v>-986</v>
      </c>
      <c s="7" r="C18" t="n">
        <v>-6493</v>
      </c>
      <c s="7" r="D18" t="n">
        <v>-986</v>
      </c>
      <c s="7" r="E18" t="n">
        <v>-6493</v>
      </c>
    </row>
    <row spans="1:5" r="19">
      <c s="4" r="A19" t="s">
        <v>515</v>
      </c>
    </row>
    <row spans="1:5" r="20">
      <c s="3" r="A20" t="s">
        <v>516</v>
      </c>
    </row>
    <row spans="1:5" r="21">
      <c s="4" r="A21" t="s">
        <v>517</v>
      </c>
      <c s="6" r="B21" t="n">
        <v>69</v>
      </c>
      <c s="6" r="C21" t="n">
        <v>76</v>
      </c>
      <c s="6" r="D21" t="n">
        <v>69</v>
      </c>
      <c s="6" r="E21" t="n">
        <v>7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8</v>
      </c>
      <c s="2" r="B1" t="s">
        <v>2</v>
      </c>
      <c s="2" r="C1" t="s">
        <v>27</v>
      </c>
    </row>
    <row spans="1:3" r="2">
      <c s="3" r="A2" t="s">
        <v>519</v>
      </c>
    </row>
    <row spans="1:3" r="3">
      <c s="4" r="A3" t="s">
        <v>33</v>
      </c>
      <c s="7" r="B3" t="n">
        <v>166216</v>
      </c>
      <c s="7" r="C3" t="n">
        <v>214192</v>
      </c>
    </row>
    <row spans="1:3" r="4">
      <c s="4" r="A4" t="s">
        <v>520</v>
      </c>
    </row>
    <row spans="1:3" r="5">
      <c s="3" r="A5" t="s">
        <v>519</v>
      </c>
    </row>
    <row spans="1:3" r="6">
      <c s="4" r="A6" t="s">
        <v>33</v>
      </c>
      <c s="6" r="B6" t="n">
        <v>24275</v>
      </c>
      <c s="6" r="C6" t="n">
        <v>24240</v>
      </c>
    </row>
    <row spans="1:3" r="7">
      <c s="4" r="A7" t="s">
        <v>521</v>
      </c>
    </row>
    <row spans="1:3" r="8">
      <c s="3" r="A8" t="s">
        <v>519</v>
      </c>
    </row>
    <row spans="1:3" r="9">
      <c s="4" r="A9" t="s">
        <v>33</v>
      </c>
      <c s="6" r="B9" t="n">
        <v>72734</v>
      </c>
      <c s="6" r="C9" t="n">
        <v>78433</v>
      </c>
    </row>
    <row spans="1:3" r="10">
      <c s="4" r="A10" t="s">
        <v>522</v>
      </c>
    </row>
    <row spans="1:3" r="11">
      <c s="3" r="A11" t="s">
        <v>519</v>
      </c>
    </row>
    <row spans="1:3" r="12">
      <c s="4" r="A12" t="s">
        <v>33</v>
      </c>
      <c s="6" r="B12" t="n">
        <v>64857</v>
      </c>
      <c s="6" r="C12" t="n">
        <v>107396</v>
      </c>
    </row>
    <row spans="1:3" r="13">
      <c s="4" r="A13" t="s">
        <v>310</v>
      </c>
    </row>
    <row spans="1:3" r="14">
      <c s="3" r="A14" t="s">
        <v>519</v>
      </c>
    </row>
    <row spans="1:3" r="15">
      <c s="4" r="A15" t="s">
        <v>33</v>
      </c>
      <c s="6" r="B15" t="n">
        <v>621</v>
      </c>
      <c s="6" r="C15" t="n">
        <v>631</v>
      </c>
    </row>
    <row spans="1:3" r="16">
      <c s="4" r="A16" t="s">
        <v>523</v>
      </c>
    </row>
    <row spans="1:3" r="17">
      <c s="3" r="A17" t="s">
        <v>519</v>
      </c>
    </row>
    <row spans="1:3" r="18">
      <c s="4" r="A18" t="s">
        <v>33</v>
      </c>
      <c s="6" r="B18" t="n">
        <v>3624</v>
      </c>
      <c s="6" r="C18" t="n">
        <v>3393</v>
      </c>
    </row>
    <row spans="1:3" r="19">
      <c s="4" r="A19" t="s">
        <v>524</v>
      </c>
    </row>
    <row spans="1:3" r="20">
      <c s="3" r="A20" t="s">
        <v>519</v>
      </c>
    </row>
    <row spans="1:3" r="21">
      <c s="4" r="A21" t="s">
        <v>33</v>
      </c>
      <c s="6" r="B21" t="n">
        <v>166216</v>
      </c>
      <c s="6" r="C21" t="n">
        <v>214192</v>
      </c>
    </row>
    <row spans="1:3" r="22">
      <c s="4" r="A22" t="s">
        <v>525</v>
      </c>
    </row>
    <row spans="1:3" r="23">
      <c s="3" r="A23" t="s">
        <v>519</v>
      </c>
    </row>
    <row spans="1:3" r="24">
      <c s="4" r="A24" t="s">
        <v>33</v>
      </c>
      <c s="6" r="B24" t="n">
        <v>24275</v>
      </c>
      <c s="6" r="C24" t="n">
        <v>24240</v>
      </c>
    </row>
    <row spans="1:3" r="25">
      <c s="4" r="A25" t="s">
        <v>526</v>
      </c>
    </row>
    <row spans="1:3" r="26">
      <c s="3" r="A26" t="s">
        <v>519</v>
      </c>
    </row>
    <row spans="1:3" r="27">
      <c s="4" r="A27" t="s">
        <v>33</v>
      </c>
      <c s="6" r="B27" t="n">
        <v>72734</v>
      </c>
      <c s="6" r="C27" t="n">
        <v>78433</v>
      </c>
    </row>
    <row spans="1:3" r="28">
      <c s="4" r="A28" t="s">
        <v>527</v>
      </c>
    </row>
    <row spans="1:3" r="29">
      <c s="3" r="A29" t="s">
        <v>519</v>
      </c>
    </row>
    <row spans="1:3" r="30">
      <c s="4" r="A30" t="s">
        <v>33</v>
      </c>
      <c s="6" r="B30" t="n">
        <v>64857</v>
      </c>
      <c s="6" r="C30" t="n">
        <v>107396</v>
      </c>
    </row>
    <row spans="1:3" r="31">
      <c s="4" r="A31" t="s">
        <v>528</v>
      </c>
    </row>
    <row spans="1:3" r="32">
      <c s="3" r="A32" t="s">
        <v>519</v>
      </c>
    </row>
    <row spans="1:3" r="33">
      <c s="4" r="A33" t="s">
        <v>33</v>
      </c>
      <c s="6" r="B33" t="n">
        <v>621</v>
      </c>
      <c s="6" r="C33" t="n">
        <v>631</v>
      </c>
    </row>
    <row spans="1:3" r="34">
      <c s="4" r="A34" t="s">
        <v>529</v>
      </c>
    </row>
    <row spans="1:3" r="35">
      <c s="3" r="A35" t="s">
        <v>519</v>
      </c>
    </row>
    <row spans="1:3" r="36">
      <c s="4" r="A36" t="s">
        <v>33</v>
      </c>
      <c s="6" r="B36" t="n">
        <v>3624</v>
      </c>
      <c s="6" r="C36" t="n">
        <v>3393</v>
      </c>
    </row>
    <row spans="1:3" r="37">
      <c s="4" r="A37" t="s">
        <v>530</v>
      </c>
    </row>
    <row spans="1:3" r="38">
      <c s="3" r="A38" t="s">
        <v>519</v>
      </c>
    </row>
    <row spans="1:3" r="39">
      <c s="4" r="A39" t="s">
        <v>33</v>
      </c>
      <c s="6" r="B39" t="n">
        <v>105</v>
      </c>
      <c s="6" r="C39" t="n">
        <v>99</v>
      </c>
    </row>
    <row spans="1:3" r="40">
      <c s="4" r="A40" t="s">
        <v>531</v>
      </c>
    </row>
    <row spans="1:3" r="41">
      <c s="3" r="A41" t="s">
        <v>519</v>
      </c>
    </row>
    <row spans="1:3" r="42">
      <c s="4" r="A42" t="s">
        <v>532</v>
      </c>
      <c s="6" r="B42" t="n">
        <v>1381</v>
      </c>
      <c s="6" r="C42" t="n">
        <v>1281</v>
      </c>
    </row>
    <row spans="1:3" r="43">
      <c s="4" r="A43" t="s">
        <v>533</v>
      </c>
      <c s="6" r="B43" t="n">
        <v>1760</v>
      </c>
      <c s="6" r="C43" t="n">
        <v>2741</v>
      </c>
    </row>
    <row spans="1:3" r="44">
      <c s="4" r="A44" t="s">
        <v>534</v>
      </c>
    </row>
    <row spans="1:3" r="45">
      <c s="3" r="A45" t="s">
        <v>519</v>
      </c>
    </row>
    <row spans="1:3" r="46">
      <c s="4" r="A46" t="s">
        <v>532</v>
      </c>
      <c s="6" r="B46" t="n">
        <v>694</v>
      </c>
      <c s="6" r="C46" t="n">
        <v>1281</v>
      </c>
    </row>
    <row spans="1:3" r="47">
      <c s="4" r="A47" t="s">
        <v>535</v>
      </c>
    </row>
    <row spans="1:3" r="48">
      <c s="3" r="A48" t="s">
        <v>519</v>
      </c>
    </row>
    <row spans="1:3" r="49">
      <c s="4" r="A49" t="s">
        <v>532</v>
      </c>
      <c s="6" r="B49" t="n">
        <v>353</v>
      </c>
      <c s="6" r="C49" t="n">
        <v>952</v>
      </c>
    </row>
    <row spans="1:3" r="50">
      <c s="4" r="A50" t="s">
        <v>536</v>
      </c>
    </row>
    <row spans="1:3" r="51">
      <c s="3" r="A51" t="s">
        <v>519</v>
      </c>
    </row>
    <row spans="1:3" r="52">
      <c s="4" r="A52" t="s">
        <v>532</v>
      </c>
      <c s="6" r="B52" t="n">
        <v>278</v>
      </c>
      <c s="6" r="C52" t="n">
        <v>267</v>
      </c>
    </row>
    <row spans="1:3" r="53">
      <c s="4" r="A53" t="s">
        <v>537</v>
      </c>
    </row>
    <row spans="1:3" r="54">
      <c s="3" r="A54" t="s">
        <v>519</v>
      </c>
    </row>
    <row spans="1:3" r="55">
      <c s="4" r="A55" t="s">
        <v>532</v>
      </c>
      <c s="6" r="B55" t="n">
        <v>63</v>
      </c>
      <c s="6" r="C55" t="n">
        <v>62</v>
      </c>
    </row>
    <row spans="1:3" r="56">
      <c s="4" r="A56" t="s">
        <v>538</v>
      </c>
    </row>
    <row spans="1:3" r="57">
      <c s="3" r="A57" t="s">
        <v>519</v>
      </c>
    </row>
    <row spans="1:3" r="58">
      <c s="4" r="A58" t="s">
        <v>532</v>
      </c>
      <c s="6" r="B58" t="n">
        <v>687</v>
      </c>
    </row>
    <row spans="1:3" r="59">
      <c s="4" r="A59" t="s">
        <v>539</v>
      </c>
    </row>
    <row spans="1:3" r="60">
      <c s="3" r="A60" t="s">
        <v>519</v>
      </c>
    </row>
    <row spans="1:3" r="61">
      <c s="4" r="A61" t="s">
        <v>533</v>
      </c>
      <c s="6" r="B61" t="n">
        <v>371</v>
      </c>
      <c s="6" r="C61" t="n">
        <v>927</v>
      </c>
    </row>
    <row spans="1:3" r="62">
      <c s="4" r="A62" t="s">
        <v>540</v>
      </c>
    </row>
    <row spans="1:3" r="63">
      <c s="3" r="A63" t="s">
        <v>519</v>
      </c>
    </row>
    <row spans="1:3" r="64">
      <c s="4" r="A64" t="s">
        <v>533</v>
      </c>
      <c s="6" r="B64" t="n">
        <v>1090</v>
      </c>
      <c s="6" r="C64" t="n">
        <v>1090</v>
      </c>
    </row>
    <row spans="1:3" r="65">
      <c s="4" r="A65" t="s">
        <v>541</v>
      </c>
    </row>
    <row spans="1:3" r="66">
      <c s="3" r="A66" t="s">
        <v>519</v>
      </c>
    </row>
    <row spans="1:3" r="67">
      <c s="4" r="A67" t="s">
        <v>533</v>
      </c>
      <c s="6" r="B67" t="n">
        <v>299</v>
      </c>
      <c s="6" r="C67" t="n">
        <v>724</v>
      </c>
    </row>
    <row spans="1:3" r="68">
      <c s="4" r="A68" t="s">
        <v>542</v>
      </c>
    </row>
    <row spans="1:3" r="69">
      <c s="3" r="A69" t="s">
        <v>519</v>
      </c>
    </row>
    <row spans="1:3" r="70">
      <c s="4" r="A70" t="s">
        <v>33</v>
      </c>
      <c s="6" r="B70" t="n">
        <v>0</v>
      </c>
      <c s="6" r="C70" t="n">
        <v>0</v>
      </c>
    </row>
    <row spans="1:3" r="71">
      <c s="4" r="A71" t="s">
        <v>532</v>
      </c>
      <c s="6" r="B71" t="n">
        <v>0</v>
      </c>
      <c s="6" r="C71" t="n">
        <v>0</v>
      </c>
    </row>
    <row spans="1:3" r="72">
      <c s="4" r="A72" t="s">
        <v>543</v>
      </c>
    </row>
    <row spans="1:3" r="73">
      <c s="3" r="A73" t="s">
        <v>519</v>
      </c>
    </row>
    <row spans="1:3" r="74">
      <c s="4" r="A74" t="s">
        <v>33</v>
      </c>
      <c s="6" r="B74" t="n">
        <v>0</v>
      </c>
      <c s="6" r="C74" t="n">
        <v>0</v>
      </c>
    </row>
    <row spans="1:3" r="75">
      <c s="4" r="A75" t="s">
        <v>544</v>
      </c>
    </row>
    <row spans="1:3" r="76">
      <c s="3" r="A76" t="s">
        <v>519</v>
      </c>
    </row>
    <row spans="1:3" r="77">
      <c s="4" r="A77" t="s">
        <v>33</v>
      </c>
      <c s="6" r="B77" t="n">
        <v>0</v>
      </c>
      <c s="6" r="C77" t="n">
        <v>0</v>
      </c>
    </row>
    <row spans="1:3" r="78">
      <c s="4" r="A78" t="s">
        <v>545</v>
      </c>
    </row>
    <row spans="1:3" r="79">
      <c s="3" r="A79" t="s">
        <v>519</v>
      </c>
    </row>
    <row spans="1:3" r="80">
      <c s="4" r="A80" t="s">
        <v>33</v>
      </c>
      <c s="6" r="B80" t="n">
        <v>0</v>
      </c>
      <c s="6" r="C80" t="n">
        <v>0</v>
      </c>
    </row>
    <row spans="1:3" r="81">
      <c s="4" r="A81" t="s">
        <v>546</v>
      </c>
    </row>
    <row spans="1:3" r="82">
      <c s="3" r="A82" t="s">
        <v>519</v>
      </c>
    </row>
    <row spans="1:3" r="83">
      <c s="4" r="A83" t="s">
        <v>33</v>
      </c>
      <c s="6" r="B83" t="n">
        <v>0</v>
      </c>
      <c s="6" r="C83" t="n">
        <v>0</v>
      </c>
    </row>
    <row spans="1:3" r="84">
      <c s="4" r="A84" t="s">
        <v>547</v>
      </c>
    </row>
    <row spans="1:3" r="85">
      <c s="3" r="A85" t="s">
        <v>519</v>
      </c>
    </row>
    <row spans="1:3" r="86">
      <c s="4" r="A86" t="s">
        <v>33</v>
      </c>
      <c s="6" r="B86" t="n">
        <v>0</v>
      </c>
      <c s="6" r="C86" t="n">
        <v>0</v>
      </c>
    </row>
    <row spans="1:3" r="87">
      <c s="4" r="A87" t="s">
        <v>548</v>
      </c>
    </row>
    <row spans="1:3" r="88">
      <c s="3" r="A88" t="s">
        <v>519</v>
      </c>
    </row>
    <row spans="1:3" r="89">
      <c s="4" r="A89" t="s">
        <v>33</v>
      </c>
      <c s="6" r="B89" t="n">
        <v>0</v>
      </c>
      <c s="6" r="C89" t="n">
        <v>0</v>
      </c>
    </row>
    <row spans="1:3" r="90">
      <c s="4" r="A90" t="s">
        <v>549</v>
      </c>
    </row>
    <row spans="1:3" r="91">
      <c s="3" r="A91" t="s">
        <v>519</v>
      </c>
    </row>
    <row spans="1:3" r="92">
      <c s="4" r="A92" t="s">
        <v>33</v>
      </c>
      <c s="6" r="B92" t="n">
        <v>0</v>
      </c>
      <c s="6" r="C92" t="n">
        <v>0</v>
      </c>
    </row>
    <row spans="1:3" r="93">
      <c s="4" r="A93" t="s">
        <v>550</v>
      </c>
    </row>
    <row spans="1:3" r="94">
      <c s="3" r="A94" t="s">
        <v>519</v>
      </c>
    </row>
    <row spans="1:3" r="95">
      <c s="4" r="A95" t="s">
        <v>532</v>
      </c>
      <c s="6" r="B95" t="n">
        <v>0</v>
      </c>
      <c s="6" r="C95" t="n">
        <v>0</v>
      </c>
    </row>
    <row spans="1:3" r="96">
      <c s="4" r="A96" t="s">
        <v>533</v>
      </c>
      <c s="6" r="B96" t="n">
        <v>0</v>
      </c>
      <c s="6" r="C96" t="n">
        <v>0</v>
      </c>
    </row>
    <row spans="1:3" r="97">
      <c s="4" r="A97" t="s">
        <v>551</v>
      </c>
    </row>
    <row spans="1:3" r="98">
      <c s="3" r="A98" t="s">
        <v>519</v>
      </c>
    </row>
    <row spans="1:3" r="99">
      <c s="4" r="A99" t="s">
        <v>532</v>
      </c>
      <c s="6" r="B99" t="n">
        <v>0</v>
      </c>
      <c s="6" r="C99" t="n">
        <v>0</v>
      </c>
    </row>
    <row spans="1:3" r="100">
      <c s="4" r="A100" t="s">
        <v>552</v>
      </c>
    </row>
    <row spans="1:3" r="101">
      <c s="3" r="A101" t="s">
        <v>519</v>
      </c>
    </row>
    <row spans="1:3" r="102">
      <c s="4" r="A102" t="s">
        <v>532</v>
      </c>
      <c s="6" r="B102" t="n">
        <v>0</v>
      </c>
      <c s="6" r="C102" t="n">
        <v>0</v>
      </c>
    </row>
    <row spans="1:3" r="103">
      <c s="4" r="A103" t="s">
        <v>553</v>
      </c>
    </row>
    <row spans="1:3" r="104">
      <c s="3" r="A104" t="s">
        <v>519</v>
      </c>
    </row>
    <row spans="1:3" r="105">
      <c s="4" r="A105" t="s">
        <v>532</v>
      </c>
      <c s="6" r="B105" t="n">
        <v>0</v>
      </c>
      <c s="6" r="C105" t="n">
        <v>0</v>
      </c>
    </row>
    <row spans="1:3" r="106">
      <c s="4" r="A106" t="s">
        <v>554</v>
      </c>
    </row>
    <row spans="1:3" r="107">
      <c s="3" r="A107" t="s">
        <v>519</v>
      </c>
    </row>
    <row spans="1:3" r="108">
      <c s="4" r="A108" t="s">
        <v>532</v>
      </c>
      <c s="6" r="B108" t="n">
        <v>0</v>
      </c>
      <c s="6" r="C108" t="n">
        <v>0</v>
      </c>
    </row>
    <row spans="1:3" r="109">
      <c s="4" r="A109" t="s">
        <v>555</v>
      </c>
    </row>
    <row spans="1:3" r="110">
      <c s="3" r="A110" t="s">
        <v>519</v>
      </c>
    </row>
    <row spans="1:3" r="111">
      <c s="4" r="A111" t="s">
        <v>532</v>
      </c>
      <c s="6" r="B111" t="n">
        <v>0</v>
      </c>
    </row>
    <row spans="1:3" r="112">
      <c s="4" r="A112" t="s">
        <v>556</v>
      </c>
    </row>
    <row spans="1:3" r="113">
      <c s="3" r="A113" t="s">
        <v>519</v>
      </c>
    </row>
    <row spans="1:3" r="114">
      <c s="4" r="A114" t="s">
        <v>533</v>
      </c>
      <c s="6" r="B114" t="n">
        <v>0</v>
      </c>
      <c s="6" r="C114" t="n">
        <v>0</v>
      </c>
    </row>
    <row spans="1:3" r="115">
      <c s="4" r="A115" t="s">
        <v>557</v>
      </c>
    </row>
    <row spans="1:3" r="116">
      <c s="3" r="A116" t="s">
        <v>519</v>
      </c>
    </row>
    <row spans="1:3" r="117">
      <c s="4" r="A117" t="s">
        <v>533</v>
      </c>
      <c s="6" r="B117" t="n">
        <v>0</v>
      </c>
      <c s="6" r="C117" t="n">
        <v>0</v>
      </c>
    </row>
    <row spans="1:3" r="118">
      <c s="4" r="A118" t="s">
        <v>558</v>
      </c>
    </row>
    <row spans="1:3" r="119">
      <c s="3" r="A119" t="s">
        <v>519</v>
      </c>
    </row>
    <row spans="1:3" r="120">
      <c s="4" r="A120" t="s">
        <v>533</v>
      </c>
      <c s="6" r="B120" t="n">
        <v>0</v>
      </c>
      <c s="6" r="C120" t="n">
        <v>0</v>
      </c>
    </row>
    <row spans="1:3" r="121">
      <c s="4" r="A121" t="s">
        <v>559</v>
      </c>
    </row>
    <row spans="1:3" r="122">
      <c s="3" r="A122" t="s">
        <v>519</v>
      </c>
    </row>
    <row spans="1:3" r="123">
      <c s="4" r="A123" t="s">
        <v>33</v>
      </c>
      <c s="6" r="B123" t="n">
        <v>166216</v>
      </c>
      <c s="6" r="C123" t="n">
        <v>214192</v>
      </c>
    </row>
    <row spans="1:3" r="124">
      <c s="4" r="A124" t="s">
        <v>532</v>
      </c>
      <c s="6" r="B124" t="n">
        <v>0</v>
      </c>
      <c s="6" r="C124" t="n">
        <v>0</v>
      </c>
    </row>
    <row spans="1:3" r="125">
      <c s="4" r="A125" t="s">
        <v>560</v>
      </c>
    </row>
    <row spans="1:3" r="126">
      <c s="3" r="A126" t="s">
        <v>519</v>
      </c>
    </row>
    <row spans="1:3" r="127">
      <c s="4" r="A127" t="s">
        <v>33</v>
      </c>
      <c s="6" r="B127" t="n">
        <v>166216</v>
      </c>
      <c s="6" r="C127" t="n">
        <v>214192</v>
      </c>
    </row>
    <row spans="1:3" r="128">
      <c s="4" r="A128" t="s">
        <v>561</v>
      </c>
    </row>
    <row spans="1:3" r="129">
      <c s="3" r="A129" t="s">
        <v>519</v>
      </c>
    </row>
    <row spans="1:3" r="130">
      <c s="4" r="A130" t="s">
        <v>33</v>
      </c>
      <c s="6" r="B130" t="n">
        <v>24275</v>
      </c>
      <c s="6" r="C130" t="n">
        <v>24240</v>
      </c>
    </row>
    <row spans="1:3" r="131">
      <c s="4" r="A131" t="s">
        <v>562</v>
      </c>
    </row>
    <row spans="1:3" r="132">
      <c s="3" r="A132" t="s">
        <v>519</v>
      </c>
    </row>
    <row spans="1:3" r="133">
      <c s="4" r="A133" t="s">
        <v>33</v>
      </c>
      <c s="6" r="B133" t="n">
        <v>72734</v>
      </c>
      <c s="6" r="C133" t="n">
        <v>78433</v>
      </c>
    </row>
    <row spans="1:3" r="134">
      <c s="4" r="A134" t="s">
        <v>563</v>
      </c>
    </row>
    <row spans="1:3" r="135">
      <c s="3" r="A135" t="s">
        <v>519</v>
      </c>
    </row>
    <row spans="1:3" r="136">
      <c s="4" r="A136" t="s">
        <v>33</v>
      </c>
      <c s="6" r="B136" t="n">
        <v>64857</v>
      </c>
      <c s="6" r="C136" t="n">
        <v>107396</v>
      </c>
    </row>
    <row spans="1:3" r="137">
      <c s="4" r="A137" t="s">
        <v>564</v>
      </c>
    </row>
    <row spans="1:3" r="138">
      <c s="3" r="A138" t="s">
        <v>519</v>
      </c>
    </row>
    <row spans="1:3" r="139">
      <c s="4" r="A139" t="s">
        <v>33</v>
      </c>
      <c s="6" r="B139" t="n">
        <v>621</v>
      </c>
      <c s="6" r="C139" t="n">
        <v>631</v>
      </c>
    </row>
    <row spans="1:3" r="140">
      <c s="4" r="A140" t="s">
        <v>565</v>
      </c>
    </row>
    <row spans="1:3" r="141">
      <c s="3" r="A141" t="s">
        <v>519</v>
      </c>
    </row>
    <row spans="1:3" r="142">
      <c s="4" r="A142" t="s">
        <v>33</v>
      </c>
      <c s="6" r="B142" t="n">
        <v>3624</v>
      </c>
      <c s="6" r="C142" t="n">
        <v>3393</v>
      </c>
    </row>
    <row spans="1:3" r="143">
      <c s="4" r="A143" t="s">
        <v>566</v>
      </c>
    </row>
    <row spans="1:3" r="144">
      <c s="3" r="A144" t="s">
        <v>519</v>
      </c>
    </row>
    <row spans="1:3" r="145">
      <c s="4" r="A145" t="s">
        <v>33</v>
      </c>
      <c s="6" r="B145" t="n">
        <v>105</v>
      </c>
      <c s="6" r="C145" t="n">
        <v>99</v>
      </c>
    </row>
    <row spans="1:3" r="146">
      <c s="4" r="A146" t="s">
        <v>567</v>
      </c>
    </row>
    <row spans="1:3" r="147">
      <c s="3" r="A147" t="s">
        <v>519</v>
      </c>
    </row>
    <row spans="1:3" r="148">
      <c s="4" r="A148" t="s">
        <v>532</v>
      </c>
      <c s="6" r="B148" t="n">
        <v>0</v>
      </c>
      <c s="6" r="C148" t="n">
        <v>0</v>
      </c>
    </row>
    <row spans="1:3" r="149">
      <c s="4" r="A149" t="s">
        <v>533</v>
      </c>
      <c s="6" r="B149" t="n">
        <v>0</v>
      </c>
      <c s="6" r="C149" t="n">
        <v>0</v>
      </c>
    </row>
    <row spans="1:3" r="150">
      <c s="4" r="A150" t="s">
        <v>568</v>
      </c>
    </row>
    <row spans="1:3" r="151">
      <c s="3" r="A151" t="s">
        <v>519</v>
      </c>
    </row>
    <row spans="1:3" r="152">
      <c s="4" r="A152" t="s">
        <v>532</v>
      </c>
      <c s="6" r="B152" t="n">
        <v>0</v>
      </c>
      <c s="6" r="C152" t="n">
        <v>0</v>
      </c>
    </row>
    <row spans="1:3" r="153">
      <c s="4" r="A153" t="s">
        <v>569</v>
      </c>
    </row>
    <row spans="1:3" r="154">
      <c s="3" r="A154" t="s">
        <v>519</v>
      </c>
    </row>
    <row spans="1:3" r="155">
      <c s="4" r="A155" t="s">
        <v>532</v>
      </c>
      <c s="6" r="B155" t="n">
        <v>0</v>
      </c>
      <c s="6" r="C155" t="n">
        <v>0</v>
      </c>
    </row>
    <row spans="1:3" r="156">
      <c s="4" r="A156" t="s">
        <v>570</v>
      </c>
    </row>
    <row spans="1:3" r="157">
      <c s="3" r="A157" t="s">
        <v>519</v>
      </c>
    </row>
    <row spans="1:3" r="158">
      <c s="4" r="A158" t="s">
        <v>532</v>
      </c>
      <c s="6" r="B158" t="n">
        <v>0</v>
      </c>
      <c s="6" r="C158" t="n">
        <v>0</v>
      </c>
    </row>
    <row spans="1:3" r="159">
      <c s="4" r="A159" t="s">
        <v>571</v>
      </c>
    </row>
    <row spans="1:3" r="160">
      <c s="3" r="A160" t="s">
        <v>519</v>
      </c>
    </row>
    <row spans="1:3" r="161">
      <c s="4" r="A161" t="s">
        <v>532</v>
      </c>
      <c s="6" r="B161" t="n">
        <v>0</v>
      </c>
      <c s="6" r="C161" t="n">
        <v>0</v>
      </c>
    </row>
    <row spans="1:3" r="162">
      <c s="4" r="A162" t="s">
        <v>572</v>
      </c>
    </row>
    <row spans="1:3" r="163">
      <c s="3" r="A163" t="s">
        <v>519</v>
      </c>
    </row>
    <row spans="1:3" r="164">
      <c s="4" r="A164" t="s">
        <v>532</v>
      </c>
      <c s="6" r="B164" t="n">
        <v>0</v>
      </c>
    </row>
    <row spans="1:3" r="165">
      <c s="4" r="A165" t="s">
        <v>573</v>
      </c>
    </row>
    <row spans="1:3" r="166">
      <c s="3" r="A166" t="s">
        <v>519</v>
      </c>
    </row>
    <row spans="1:3" r="167">
      <c s="4" r="A167" t="s">
        <v>533</v>
      </c>
      <c s="6" r="B167" t="n">
        <v>0</v>
      </c>
      <c s="6" r="C167" t="n">
        <v>0</v>
      </c>
    </row>
    <row spans="1:3" r="168">
      <c s="4" r="A168" t="s">
        <v>574</v>
      </c>
    </row>
    <row spans="1:3" r="169">
      <c s="3" r="A169" t="s">
        <v>519</v>
      </c>
    </row>
    <row spans="1:3" r="170">
      <c s="4" r="A170" t="s">
        <v>533</v>
      </c>
      <c s="6" r="B170" t="n">
        <v>0</v>
      </c>
      <c s="6" r="C170" t="n">
        <v>0</v>
      </c>
    </row>
    <row spans="1:3" r="171">
      <c s="4" r="A171" t="s">
        <v>575</v>
      </c>
    </row>
    <row spans="1:3" r="172">
      <c s="3" r="A172" t="s">
        <v>519</v>
      </c>
    </row>
    <row spans="1:3" r="173">
      <c s="4" r="A173" t="s">
        <v>533</v>
      </c>
      <c s="6" r="B173" t="n">
        <v>0</v>
      </c>
      <c s="6" r="C173" t="n">
        <v>0</v>
      </c>
    </row>
    <row spans="1:3" r="174">
      <c s="4" r="A174" t="s">
        <v>576</v>
      </c>
    </row>
    <row spans="1:3" r="175">
      <c s="3" r="A175" t="s">
        <v>519</v>
      </c>
    </row>
    <row spans="1:3" r="176">
      <c s="4" r="A176" t="s">
        <v>33</v>
      </c>
      <c s="6" r="B176" t="n">
        <v>0</v>
      </c>
      <c s="6" r="C176" t="n">
        <v>0</v>
      </c>
    </row>
    <row spans="1:3" r="177">
      <c s="4" r="A177" t="s">
        <v>532</v>
      </c>
      <c s="6" r="B177" t="n">
        <v>594046</v>
      </c>
      <c s="6" r="C177" t="n">
        <v>559488</v>
      </c>
    </row>
    <row spans="1:3" r="178">
      <c s="4" r="A178" t="s">
        <v>577</v>
      </c>
    </row>
    <row spans="1:3" r="179">
      <c s="3" r="A179" t="s">
        <v>519</v>
      </c>
    </row>
    <row spans="1:3" r="180">
      <c s="4" r="A180" t="s">
        <v>33</v>
      </c>
      <c s="6" r="B180" t="n">
        <v>0</v>
      </c>
      <c s="6" r="C180" t="n">
        <v>0</v>
      </c>
    </row>
    <row spans="1:3" r="181">
      <c s="4" r="A181" t="s">
        <v>578</v>
      </c>
    </row>
    <row spans="1:3" r="182">
      <c s="3" r="A182" t="s">
        <v>519</v>
      </c>
    </row>
    <row spans="1:3" r="183">
      <c s="4" r="A183" t="s">
        <v>33</v>
      </c>
      <c s="6" r="B183" t="n">
        <v>0</v>
      </c>
      <c s="6" r="C183" t="n">
        <v>0</v>
      </c>
    </row>
    <row spans="1:3" r="184">
      <c s="4" r="A184" t="s">
        <v>579</v>
      </c>
    </row>
    <row spans="1:3" r="185">
      <c s="3" r="A185" t="s">
        <v>519</v>
      </c>
    </row>
    <row spans="1:3" r="186">
      <c s="4" r="A186" t="s">
        <v>33</v>
      </c>
      <c s="6" r="B186" t="n">
        <v>0</v>
      </c>
      <c s="6" r="C186" t="n">
        <v>0</v>
      </c>
    </row>
    <row spans="1:3" r="187">
      <c s="4" r="A187" t="s">
        <v>580</v>
      </c>
    </row>
    <row spans="1:3" r="188">
      <c s="3" r="A188" t="s">
        <v>519</v>
      </c>
    </row>
    <row spans="1:3" r="189">
      <c s="4" r="A189" t="s">
        <v>33</v>
      </c>
      <c s="6" r="B189" t="n">
        <v>0</v>
      </c>
      <c s="6" r="C189" t="n">
        <v>0</v>
      </c>
    </row>
    <row spans="1:3" r="190">
      <c s="4" r="A190" t="s">
        <v>581</v>
      </c>
    </row>
    <row spans="1:3" r="191">
      <c s="3" r="A191" t="s">
        <v>519</v>
      </c>
    </row>
    <row spans="1:3" r="192">
      <c s="4" r="A192" t="s">
        <v>33</v>
      </c>
      <c s="6" r="B192" t="n">
        <v>0</v>
      </c>
      <c s="6" r="C192" t="n">
        <v>0</v>
      </c>
    </row>
    <row spans="1:3" r="193">
      <c s="4" r="A193" t="s">
        <v>582</v>
      </c>
    </row>
    <row spans="1:3" r="194">
      <c s="3" r="A194" t="s">
        <v>519</v>
      </c>
    </row>
    <row spans="1:3" r="195">
      <c s="4" r="A195" t="s">
        <v>33</v>
      </c>
      <c s="6" r="B195" t="n">
        <v>0</v>
      </c>
      <c s="6" r="C195" t="n">
        <v>0</v>
      </c>
    </row>
    <row spans="1:3" r="196">
      <c s="4" r="A196" t="s">
        <v>583</v>
      </c>
    </row>
    <row spans="1:3" r="197">
      <c s="3" r="A197" t="s">
        <v>519</v>
      </c>
    </row>
    <row spans="1:3" r="198">
      <c s="4" r="A198" t="s">
        <v>33</v>
      </c>
      <c s="6" r="B198" t="n">
        <v>0</v>
      </c>
      <c s="6" r="C198" t="n">
        <v>0</v>
      </c>
    </row>
    <row spans="1:3" r="199">
      <c s="4" r="A199" t="s">
        <v>584</v>
      </c>
    </row>
    <row spans="1:3" r="200">
      <c s="3" r="A200" t="s">
        <v>519</v>
      </c>
    </row>
    <row spans="1:3" r="201">
      <c s="4" r="A201" t="s">
        <v>532</v>
      </c>
      <c s="6" r="B201" t="n">
        <v>1381</v>
      </c>
      <c s="6" r="C201" t="n">
        <v>1281</v>
      </c>
    </row>
    <row spans="1:3" r="202">
      <c s="4" r="A202" t="s">
        <v>533</v>
      </c>
      <c s="6" r="B202" t="n">
        <v>1760</v>
      </c>
      <c s="6" r="C202" t="n">
        <v>2741</v>
      </c>
    </row>
    <row spans="1:3" r="203">
      <c s="4" r="A203" t="s">
        <v>585</v>
      </c>
    </row>
    <row spans="1:3" r="204">
      <c s="3" r="A204" t="s">
        <v>519</v>
      </c>
    </row>
    <row spans="1:3" r="205">
      <c s="4" r="A205" t="s">
        <v>532</v>
      </c>
      <c s="6" r="B205" t="n">
        <v>694</v>
      </c>
      <c s="6" r="C205" t="n">
        <v>1281</v>
      </c>
    </row>
    <row spans="1:3" r="206">
      <c s="4" r="A206" t="s">
        <v>586</v>
      </c>
    </row>
    <row spans="1:3" r="207">
      <c s="3" r="A207" t="s">
        <v>519</v>
      </c>
    </row>
    <row spans="1:3" r="208">
      <c s="4" r="A208" t="s">
        <v>532</v>
      </c>
      <c s="6" r="B208" t="n">
        <v>353</v>
      </c>
      <c s="6" r="C208" t="n">
        <v>952</v>
      </c>
    </row>
    <row spans="1:3" r="209">
      <c s="4" r="A209" t="s">
        <v>587</v>
      </c>
    </row>
    <row spans="1:3" r="210">
      <c s="3" r="A210" t="s">
        <v>519</v>
      </c>
    </row>
    <row spans="1:3" r="211">
      <c s="4" r="A211" t="s">
        <v>532</v>
      </c>
      <c s="6" r="B211" t="n">
        <v>278</v>
      </c>
      <c s="6" r="C211" t="n">
        <v>267</v>
      </c>
    </row>
    <row spans="1:3" r="212">
      <c s="4" r="A212" t="s">
        <v>588</v>
      </c>
    </row>
    <row spans="1:3" r="213">
      <c s="3" r="A213" t="s">
        <v>519</v>
      </c>
    </row>
    <row spans="1:3" r="214">
      <c s="4" r="A214" t="s">
        <v>532</v>
      </c>
      <c s="6" r="B214" t="n">
        <v>63</v>
      </c>
      <c s="6" r="C214" t="n">
        <v>62</v>
      </c>
    </row>
    <row spans="1:3" r="215">
      <c s="4" r="A215" t="s">
        <v>589</v>
      </c>
    </row>
    <row spans="1:3" r="216">
      <c s="3" r="A216" t="s">
        <v>519</v>
      </c>
    </row>
    <row spans="1:3" r="217">
      <c s="4" r="A217" t="s">
        <v>532</v>
      </c>
      <c s="6" r="B217" t="n">
        <v>687</v>
      </c>
    </row>
    <row spans="1:3" r="218">
      <c s="4" r="A218" t="s">
        <v>590</v>
      </c>
    </row>
    <row spans="1:3" r="219">
      <c s="3" r="A219" t="s">
        <v>519</v>
      </c>
    </row>
    <row spans="1:3" r="220">
      <c s="4" r="A220" t="s">
        <v>533</v>
      </c>
      <c s="6" r="B220" t="n">
        <v>371</v>
      </c>
      <c s="6" r="C220" t="n">
        <v>927</v>
      </c>
    </row>
    <row spans="1:3" r="221">
      <c s="4" r="A221" t="s">
        <v>591</v>
      </c>
    </row>
    <row spans="1:3" r="222">
      <c s="3" r="A222" t="s">
        <v>519</v>
      </c>
    </row>
    <row spans="1:3" r="223">
      <c s="4" r="A223" t="s">
        <v>533</v>
      </c>
      <c s="6" r="B223" t="n">
        <v>1090</v>
      </c>
      <c s="6" r="C223" t="n">
        <v>1090</v>
      </c>
    </row>
    <row spans="1:3" r="224">
      <c s="4" r="A224" t="s">
        <v>592</v>
      </c>
    </row>
    <row spans="1:3" r="225">
      <c s="3" r="A225" t="s">
        <v>519</v>
      </c>
    </row>
    <row spans="1:3" r="226">
      <c s="4" r="A226" t="s">
        <v>533</v>
      </c>
      <c s="7" r="B226" t="n">
        <v>299</v>
      </c>
      <c s="7" r="C226" t="n">
        <v>7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593</v>
      </c>
      <c s="2" r="B1" t="s">
        <v>65</v>
      </c>
      <c s="2" r="C1" t="s">
        <v>1</v>
      </c>
      <c s="2" r="D1" t="s">
        <v>421</v>
      </c>
    </row>
    <row spans="1:4" r="2">
      <c s="2" r="B2" t="s">
        <v>2</v>
      </c>
      <c s="2" r="C2" t="s">
        <v>2</v>
      </c>
      <c s="2" r="D2" t="s">
        <v>27</v>
      </c>
    </row>
    <row spans="1:4" r="3">
      <c s="4" r="A3" t="s">
        <v>594</v>
      </c>
    </row>
    <row spans="1:4" r="4">
      <c s="3" r="A4" t="s">
        <v>595</v>
      </c>
    </row>
    <row spans="1:4" r="5">
      <c s="4" r="A5" t="s">
        <v>596</v>
      </c>
      <c s="7" r="B5" t="n">
        <v>32216</v>
      </c>
      <c s="7" r="C5" t="n">
        <v>32216</v>
      </c>
      <c s="7" r="D5" t="n">
        <v>36990</v>
      </c>
    </row>
    <row spans="1:4" r="6">
      <c s="4" r="A6" t="s">
        <v>33</v>
      </c>
      <c s="6" r="B6" t="n">
        <v>166216</v>
      </c>
      <c s="6" r="C6" t="n">
        <v>166216</v>
      </c>
      <c s="6" r="D6" t="n">
        <v>214192</v>
      </c>
    </row>
    <row spans="1:4" r="7">
      <c s="4" r="A7" t="s">
        <v>34</v>
      </c>
      <c s="6" r="B7" t="n">
        <v>2882</v>
      </c>
      <c s="6" r="C7" t="n">
        <v>2882</v>
      </c>
      <c s="6" r="D7" t="n">
        <v>2016</v>
      </c>
    </row>
    <row spans="1:4" r="8">
      <c s="4" r="A8" t="s">
        <v>532</v>
      </c>
      <c s="6" r="B8" t="n">
        <v>590227</v>
      </c>
      <c s="6" r="C8" t="n">
        <v>590227</v>
      </c>
      <c s="6" r="D8" t="n">
        <v>560737</v>
      </c>
    </row>
    <row spans="1:4" r="9">
      <c s="4" r="A9" t="s">
        <v>597</v>
      </c>
      <c s="6" r="B9" t="n">
        <v>24843</v>
      </c>
      <c s="6" r="C9" t="n">
        <v>24843</v>
      </c>
      <c s="6" r="D9" t="n">
        <v>24411</v>
      </c>
    </row>
    <row spans="1:4" r="10">
      <c s="4" r="A10" t="s">
        <v>598</v>
      </c>
      <c s="6" r="B10" t="n">
        <v>3090</v>
      </c>
      <c s="6" r="C10" t="n">
        <v>3090</v>
      </c>
      <c s="6" r="D10" t="n">
        <v>3059</v>
      </c>
    </row>
    <row spans="1:4" r="11">
      <c s="3" r="A11" t="s">
        <v>599</v>
      </c>
    </row>
    <row spans="1:4" r="12">
      <c s="4" r="A12" t="s">
        <v>600</v>
      </c>
      <c s="6" r="B12" t="n">
        <v>727001</v>
      </c>
      <c s="6" r="C12" t="n">
        <v>727001</v>
      </c>
      <c s="6" r="D12" t="n">
        <v>746471</v>
      </c>
    </row>
    <row spans="1:4" r="13">
      <c s="4" r="A13" t="s">
        <v>46</v>
      </c>
      <c s="6" r="B13" t="n">
        <v>23865</v>
      </c>
      <c s="6" r="C13" t="n">
        <v>23865</v>
      </c>
      <c s="6" r="D13" t="n">
        <v>25950</v>
      </c>
    </row>
    <row spans="1:4" r="14">
      <c s="4" r="A14" t="s">
        <v>47</v>
      </c>
      <c s="6" r="B14" t="n">
        <v>45000</v>
      </c>
      <c s="6" r="C14" t="n">
        <v>45000</v>
      </c>
      <c s="6" r="D14" t="n">
        <v>25000</v>
      </c>
    </row>
    <row spans="1:4" r="15">
      <c s="4" r="A15" t="s">
        <v>601</v>
      </c>
      <c s="6" r="B15" t="n">
        <v>220</v>
      </c>
      <c s="6" r="C15" t="n">
        <v>220</v>
      </c>
      <c s="6" r="D15" t="n">
        <v>241</v>
      </c>
    </row>
    <row spans="1:4" r="16">
      <c s="4" r="A16" t="s">
        <v>33</v>
      </c>
      <c s="6" r="B16" t="n">
        <v>166216</v>
      </c>
      <c s="6" r="C16" t="n">
        <v>166216</v>
      </c>
      <c s="6" r="D16" t="n">
        <v>214192</v>
      </c>
    </row>
    <row spans="1:4" r="17">
      <c s="4" r="A17" t="s">
        <v>602</v>
      </c>
    </row>
    <row spans="1:4" r="18">
      <c s="3" r="A18" t="s">
        <v>603</v>
      </c>
    </row>
    <row spans="1:4" r="19">
      <c s="4" r="A19" t="s">
        <v>604</v>
      </c>
      <c s="6" r="B19" t="n">
        <v>353</v>
      </c>
      <c s="7" r="C19" t="n">
        <v>353</v>
      </c>
      <c s="7" r="D19" t="n">
        <v>952</v>
      </c>
    </row>
    <row spans="1:4" r="20">
      <c s="4" r="A20" t="s">
        <v>605</v>
      </c>
    </row>
    <row spans="1:4" r="21">
      <c s="3" r="A21" t="s">
        <v>603</v>
      </c>
    </row>
    <row spans="1:4" r="22">
      <c s="4" r="A22" t="s">
        <v>606</v>
      </c>
      <c s="4" r="C22" t="s">
        <v>607</v>
      </c>
      <c s="4" r="D22" t="s">
        <v>608</v>
      </c>
    </row>
    <row spans="1:4" r="23">
      <c s="4" r="A23" t="s">
        <v>609</v>
      </c>
      <c s="4" r="C23" t="s">
        <v>610</v>
      </c>
      <c s="4" r="D23" t="s">
        <v>607</v>
      </c>
    </row>
    <row spans="1:4" r="24">
      <c s="4" r="A24" t="s">
        <v>611</v>
      </c>
    </row>
    <row spans="1:4" r="25">
      <c s="3" r="A25" t="s">
        <v>603</v>
      </c>
    </row>
    <row spans="1:4" r="26">
      <c s="4" r="A26" t="s">
        <v>606</v>
      </c>
      <c s="4" r="C26" t="s">
        <v>608</v>
      </c>
      <c s="4" r="D26" t="s">
        <v>608</v>
      </c>
    </row>
    <row spans="1:4" r="27">
      <c s="4" r="A27" t="s">
        <v>609</v>
      </c>
      <c s="4" r="C27" t="s">
        <v>612</v>
      </c>
      <c s="4" r="D27" t="s">
        <v>610</v>
      </c>
    </row>
    <row spans="1:4" r="28">
      <c s="4" r="A28" t="s">
        <v>613</v>
      </c>
    </row>
    <row spans="1:4" r="29">
      <c s="3" r="A29" t="s">
        <v>603</v>
      </c>
    </row>
    <row spans="1:4" r="30">
      <c s="4" r="A30" t="s">
        <v>606</v>
      </c>
      <c s="4" r="C30" t="s">
        <v>614</v>
      </c>
      <c s="4" r="D30" t="s">
        <v>608</v>
      </c>
    </row>
    <row spans="1:4" r="31">
      <c s="4" r="A31" t="s">
        <v>609</v>
      </c>
      <c s="4" r="C31" t="s">
        <v>615</v>
      </c>
      <c s="4" r="D31" t="s">
        <v>616</v>
      </c>
    </row>
    <row spans="1:4" r="32">
      <c s="4" r="A32" t="s">
        <v>617</v>
      </c>
    </row>
    <row spans="1:4" r="33">
      <c s="3" r="A33" t="s">
        <v>603</v>
      </c>
    </row>
    <row spans="1:4" r="34">
      <c s="4" r="A34" t="s">
        <v>604</v>
      </c>
      <c s="6" r="B34" t="n">
        <v>278</v>
      </c>
      <c s="7" r="C34" t="n">
        <v>278</v>
      </c>
      <c s="7" r="D34" t="n">
        <v>267</v>
      </c>
    </row>
    <row spans="1:4" r="35">
      <c s="4" r="A35" t="s">
        <v>618</v>
      </c>
    </row>
    <row spans="1:4" r="36">
      <c s="3" r="A36" t="s">
        <v>603</v>
      </c>
    </row>
    <row spans="1:4" r="37">
      <c s="4" r="A37" t="s">
        <v>606</v>
      </c>
      <c s="4" r="C37" t="s">
        <v>608</v>
      </c>
      <c s="4" r="D37" t="s">
        <v>608</v>
      </c>
    </row>
    <row spans="1:4" r="38">
      <c s="4" r="A38" t="s">
        <v>609</v>
      </c>
      <c s="4" r="C38" t="s">
        <v>610</v>
      </c>
      <c s="4" r="D38" t="s">
        <v>610</v>
      </c>
    </row>
    <row spans="1:4" r="39">
      <c s="4" r="A39" t="s">
        <v>619</v>
      </c>
    </row>
    <row spans="1:4" r="40">
      <c s="3" r="A40" t="s">
        <v>603</v>
      </c>
    </row>
    <row spans="1:4" r="41">
      <c s="4" r="A41" t="s">
        <v>606</v>
      </c>
      <c s="4" r="C41" t="s">
        <v>608</v>
      </c>
      <c s="4" r="D41" t="s">
        <v>608</v>
      </c>
    </row>
    <row spans="1:4" r="42">
      <c s="4" r="A42" t="s">
        <v>609</v>
      </c>
      <c s="4" r="C42" t="s">
        <v>610</v>
      </c>
      <c s="4" r="D42" t="s">
        <v>610</v>
      </c>
    </row>
    <row spans="1:4" r="43">
      <c s="4" r="A43" t="s">
        <v>620</v>
      </c>
    </row>
    <row spans="1:4" r="44">
      <c s="3" r="A44" t="s">
        <v>603</v>
      </c>
    </row>
    <row spans="1:4" r="45">
      <c s="4" r="A45" t="s">
        <v>606</v>
      </c>
      <c s="4" r="C45" t="s">
        <v>608</v>
      </c>
      <c s="4" r="D45" t="s">
        <v>608</v>
      </c>
    </row>
    <row spans="1:4" r="46">
      <c s="4" r="A46" t="s">
        <v>609</v>
      </c>
      <c s="4" r="C46" t="s">
        <v>610</v>
      </c>
      <c s="4" r="D46" t="s">
        <v>610</v>
      </c>
    </row>
    <row spans="1:4" r="47">
      <c s="4" r="A47" t="s">
        <v>621</v>
      </c>
    </row>
    <row spans="1:4" r="48">
      <c s="3" r="A48" t="s">
        <v>603</v>
      </c>
    </row>
    <row spans="1:4" r="49">
      <c s="4" r="A49" t="s">
        <v>604</v>
      </c>
      <c s="6" r="B49" t="n">
        <v>63</v>
      </c>
      <c s="7" r="C49" t="n">
        <v>63</v>
      </c>
      <c s="7" r="D49" t="n">
        <v>62</v>
      </c>
    </row>
    <row spans="1:4" r="50">
      <c s="4" r="A50" t="s">
        <v>622</v>
      </c>
    </row>
    <row spans="1:4" r="51">
      <c s="3" r="A51" t="s">
        <v>603</v>
      </c>
    </row>
    <row spans="1:4" r="52">
      <c s="4" r="A52" t="s">
        <v>606</v>
      </c>
      <c s="4" r="C52" t="s">
        <v>608</v>
      </c>
      <c s="4" r="D52" t="s">
        <v>608</v>
      </c>
    </row>
    <row spans="1:4" r="53">
      <c s="4" r="A53" t="s">
        <v>609</v>
      </c>
      <c s="4" r="C53" t="s">
        <v>610</v>
      </c>
      <c s="4" r="D53" t="s">
        <v>610</v>
      </c>
    </row>
    <row spans="1:4" r="54">
      <c s="4" r="A54" t="s">
        <v>623</v>
      </c>
    </row>
    <row spans="1:4" r="55">
      <c s="3" r="A55" t="s">
        <v>603</v>
      </c>
    </row>
    <row spans="1:4" r="56">
      <c s="4" r="A56" t="s">
        <v>606</v>
      </c>
      <c s="4" r="C56" t="s">
        <v>608</v>
      </c>
      <c s="4" r="D56" t="s">
        <v>608</v>
      </c>
    </row>
    <row spans="1:4" r="57">
      <c s="4" r="A57" t="s">
        <v>609</v>
      </c>
      <c s="4" r="C57" t="s">
        <v>610</v>
      </c>
      <c s="4" r="D57" t="s">
        <v>610</v>
      </c>
    </row>
    <row spans="1:4" r="58">
      <c s="4" r="A58" t="s">
        <v>624</v>
      </c>
    </row>
    <row spans="1:4" r="59">
      <c s="3" r="A59" t="s">
        <v>603</v>
      </c>
    </row>
    <row spans="1:4" r="60">
      <c s="4" r="A60" t="s">
        <v>606</v>
      </c>
      <c s="4" r="C60" t="s">
        <v>608</v>
      </c>
      <c s="4" r="D60" t="s">
        <v>608</v>
      </c>
    </row>
    <row spans="1:4" r="61">
      <c s="4" r="A61" t="s">
        <v>609</v>
      </c>
      <c s="4" r="C61" t="s">
        <v>610</v>
      </c>
      <c s="4" r="D61" t="s">
        <v>610</v>
      </c>
    </row>
    <row spans="1:4" r="62">
      <c s="4" r="A62" t="s">
        <v>625</v>
      </c>
    </row>
    <row spans="1:4" r="63">
      <c s="3" r="A63" t="s">
        <v>603</v>
      </c>
    </row>
    <row spans="1:4" r="64">
      <c s="4" r="A64" t="s">
        <v>604</v>
      </c>
      <c s="6" r="B64" t="n">
        <v>687</v>
      </c>
      <c s="7" r="C64" t="n">
        <v>687</v>
      </c>
    </row>
    <row spans="1:4" r="65">
      <c s="4" r="A65" t="s">
        <v>626</v>
      </c>
    </row>
    <row spans="1:4" r="66">
      <c s="3" r="A66" t="s">
        <v>603</v>
      </c>
    </row>
    <row spans="1:4" r="67">
      <c s="4" r="A67" t="s">
        <v>606</v>
      </c>
      <c s="4" r="C67" t="s">
        <v>607</v>
      </c>
    </row>
    <row spans="1:4" r="68">
      <c s="4" r="A68" t="s">
        <v>609</v>
      </c>
      <c s="4" r="C68" t="s">
        <v>627</v>
      </c>
    </row>
    <row spans="1:4" r="69">
      <c s="4" r="A69" t="s">
        <v>628</v>
      </c>
    </row>
    <row spans="1:4" r="70">
      <c s="3" r="A70" t="s">
        <v>603</v>
      </c>
    </row>
    <row spans="1:4" r="71">
      <c s="4" r="A71" t="s">
        <v>606</v>
      </c>
      <c s="4" r="C71" t="s">
        <v>607</v>
      </c>
    </row>
    <row spans="1:4" r="72">
      <c s="4" r="A72" t="s">
        <v>609</v>
      </c>
      <c s="4" r="C72" t="s">
        <v>627</v>
      </c>
    </row>
    <row spans="1:4" r="73">
      <c s="4" r="A73" t="s">
        <v>629</v>
      </c>
    </row>
    <row spans="1:4" r="74">
      <c s="3" r="A74" t="s">
        <v>603</v>
      </c>
    </row>
    <row spans="1:4" r="75">
      <c s="4" r="A75" t="s">
        <v>606</v>
      </c>
      <c s="4" r="C75" t="s">
        <v>607</v>
      </c>
    </row>
    <row spans="1:4" r="76">
      <c s="4" r="A76" t="s">
        <v>609</v>
      </c>
      <c s="4" r="C76" t="s">
        <v>627</v>
      </c>
    </row>
    <row spans="1:4" r="77">
      <c s="4" r="A77" t="s">
        <v>542</v>
      </c>
    </row>
    <row spans="1:4" r="78">
      <c s="3" r="A78" t="s">
        <v>595</v>
      </c>
    </row>
    <row spans="1:4" r="79">
      <c s="4" r="A79" t="s">
        <v>596</v>
      </c>
      <c s="6" r="B79" t="n">
        <v>32216</v>
      </c>
      <c s="7" r="C79" t="n">
        <v>32216</v>
      </c>
      <c s="7" r="D79" t="n">
        <v>36990</v>
      </c>
    </row>
    <row spans="1:4" r="80">
      <c s="4" r="A80" t="s">
        <v>33</v>
      </c>
      <c s="6" r="B80" t="n">
        <v>0</v>
      </c>
      <c s="6" r="C80" t="n">
        <v>0</v>
      </c>
      <c s="6" r="D80" t="n">
        <v>0</v>
      </c>
    </row>
    <row spans="1:4" r="81">
      <c s="4" r="A81" t="s">
        <v>34</v>
      </c>
      <c s="6" r="B81" t="n">
        <v>0</v>
      </c>
      <c s="6" r="C81" t="n">
        <v>0</v>
      </c>
      <c s="6" r="D81" t="n">
        <v>0</v>
      </c>
    </row>
    <row spans="1:4" r="82">
      <c s="4" r="A82" t="s">
        <v>532</v>
      </c>
      <c s="6" r="B82" t="n">
        <v>0</v>
      </c>
      <c s="6" r="C82" t="n">
        <v>0</v>
      </c>
      <c s="6" r="D82" t="n">
        <v>0</v>
      </c>
    </row>
    <row spans="1:4" r="83">
      <c s="4" r="A83" t="s">
        <v>597</v>
      </c>
      <c s="6" r="B83" t="n">
        <v>0</v>
      </c>
      <c s="6" r="C83" t="n">
        <v>0</v>
      </c>
      <c s="6" r="D83" t="n">
        <v>0</v>
      </c>
    </row>
    <row spans="1:4" r="84">
      <c s="4" r="A84" t="s">
        <v>598</v>
      </c>
      <c s="6" r="B84" t="n">
        <v>0</v>
      </c>
      <c s="6" r="C84" t="n">
        <v>0</v>
      </c>
      <c s="6" r="D84" t="n">
        <v>0</v>
      </c>
    </row>
    <row spans="1:4" r="85">
      <c s="3" r="A85" t="s">
        <v>599</v>
      </c>
    </row>
    <row spans="1:4" r="86">
      <c s="4" r="A86" t="s">
        <v>600</v>
      </c>
      <c s="6" r="B86" t="n">
        <v>0</v>
      </c>
      <c s="6" r="C86" t="n">
        <v>0</v>
      </c>
      <c s="6" r="D86" t="n">
        <v>0</v>
      </c>
    </row>
    <row spans="1:4" r="87">
      <c s="4" r="A87" t="s">
        <v>46</v>
      </c>
      <c s="6" r="B87" t="n">
        <v>0</v>
      </c>
      <c s="6" r="C87" t="n">
        <v>0</v>
      </c>
      <c s="6" r="D87" t="n">
        <v>0</v>
      </c>
    </row>
    <row spans="1:4" r="88">
      <c s="4" r="A88" t="s">
        <v>47</v>
      </c>
      <c s="6" r="B88" t="n">
        <v>0</v>
      </c>
      <c s="6" r="C88" t="n">
        <v>0</v>
      </c>
      <c s="6" r="D88" t="n">
        <v>0</v>
      </c>
    </row>
    <row spans="1:4" r="89">
      <c s="4" r="A89" t="s">
        <v>601</v>
      </c>
      <c s="6" r="B89" t="n">
        <v>0</v>
      </c>
      <c s="6" r="C89" t="n">
        <v>0</v>
      </c>
      <c s="6" r="D89" t="n">
        <v>0</v>
      </c>
    </row>
    <row spans="1:4" r="90">
      <c s="4" r="A90" t="s">
        <v>559</v>
      </c>
    </row>
    <row spans="1:4" r="91">
      <c s="3" r="A91" t="s">
        <v>595</v>
      </c>
    </row>
    <row spans="1:4" r="92">
      <c s="4" r="A92" t="s">
        <v>596</v>
      </c>
      <c s="6" r="B92" t="n">
        <v>0</v>
      </c>
      <c s="6" r="C92" t="n">
        <v>0</v>
      </c>
      <c s="6" r="D92" t="n">
        <v>0</v>
      </c>
    </row>
    <row spans="1:4" r="93">
      <c s="4" r="A93" t="s">
        <v>33</v>
      </c>
      <c s="6" r="B93" t="n">
        <v>166216</v>
      </c>
      <c s="6" r="C93" t="n">
        <v>166216</v>
      </c>
      <c s="6" r="D93" t="n">
        <v>214192</v>
      </c>
    </row>
    <row spans="1:4" r="94">
      <c s="4" r="A94" t="s">
        <v>34</v>
      </c>
      <c s="6" r="B94" t="n">
        <v>2882</v>
      </c>
      <c s="6" r="C94" t="n">
        <v>2882</v>
      </c>
      <c s="6" r="D94" t="n">
        <v>2016</v>
      </c>
    </row>
    <row spans="1:4" r="95">
      <c s="4" r="A95" t="s">
        <v>532</v>
      </c>
      <c s="6" r="B95" t="n">
        <v>0</v>
      </c>
      <c s="6" r="C95" t="n">
        <v>0</v>
      </c>
      <c s="6" r="D95" t="n">
        <v>0</v>
      </c>
    </row>
    <row spans="1:4" r="96">
      <c s="4" r="A96" t="s">
        <v>597</v>
      </c>
      <c s="6" r="B96" t="n">
        <v>24843</v>
      </c>
      <c s="6" r="C96" t="n">
        <v>24843</v>
      </c>
      <c s="6" r="D96" t="n">
        <v>24411</v>
      </c>
    </row>
    <row spans="1:4" r="97">
      <c s="4" r="A97" t="s">
        <v>598</v>
      </c>
      <c s="6" r="B97" t="n">
        <v>3090</v>
      </c>
      <c s="6" r="C97" t="n">
        <v>3090</v>
      </c>
      <c s="6" r="D97" t="n">
        <v>3059</v>
      </c>
    </row>
    <row spans="1:4" r="98">
      <c s="3" r="A98" t="s">
        <v>599</v>
      </c>
    </row>
    <row spans="1:4" r="99">
      <c s="4" r="A99" t="s">
        <v>600</v>
      </c>
      <c s="6" r="B99" t="n">
        <v>727603</v>
      </c>
      <c s="6" r="C99" t="n">
        <v>727603</v>
      </c>
      <c s="6" r="D99" t="n">
        <v>746740</v>
      </c>
    </row>
    <row spans="1:4" r="100">
      <c s="4" r="A100" t="s">
        <v>46</v>
      </c>
      <c s="6" r="B100" t="n">
        <v>23865</v>
      </c>
      <c s="6" r="C100" t="n">
        <v>23865</v>
      </c>
      <c s="6" r="D100" t="n">
        <v>25950</v>
      </c>
    </row>
    <row spans="1:4" r="101">
      <c s="4" r="A101" t="s">
        <v>47</v>
      </c>
      <c s="6" r="B101" t="n">
        <v>45003</v>
      </c>
      <c s="6" r="C101" t="n">
        <v>45003</v>
      </c>
      <c s="6" r="D101" t="n">
        <v>25501</v>
      </c>
    </row>
    <row spans="1:4" r="102">
      <c s="4" r="A102" t="s">
        <v>601</v>
      </c>
      <c s="6" r="B102" t="n">
        <v>220</v>
      </c>
      <c s="6" r="C102" t="n">
        <v>220</v>
      </c>
      <c s="6" r="D102" t="n">
        <v>241</v>
      </c>
    </row>
    <row spans="1:4" r="103">
      <c s="4" r="A103" t="s">
        <v>576</v>
      </c>
    </row>
    <row spans="1:4" r="104">
      <c s="3" r="A104" t="s">
        <v>595</v>
      </c>
    </row>
    <row spans="1:4" r="105">
      <c s="4" r="A105" t="s">
        <v>596</v>
      </c>
      <c s="6" r="B105" t="n">
        <v>0</v>
      </c>
      <c s="6" r="C105" t="n">
        <v>0</v>
      </c>
      <c s="6" r="D105" t="n">
        <v>0</v>
      </c>
    </row>
    <row spans="1:4" r="106">
      <c s="4" r="A106" t="s">
        <v>33</v>
      </c>
      <c s="6" r="B106" t="n">
        <v>0</v>
      </c>
      <c s="6" r="C106" t="n">
        <v>0</v>
      </c>
      <c s="6" r="D106" t="n">
        <v>0</v>
      </c>
    </row>
    <row spans="1:4" r="107">
      <c s="4" r="A107" t="s">
        <v>34</v>
      </c>
      <c s="6" r="B107" t="n">
        <v>0</v>
      </c>
      <c s="6" r="C107" t="n">
        <v>0</v>
      </c>
      <c s="6" r="D107" t="n">
        <v>0</v>
      </c>
    </row>
    <row spans="1:4" r="108">
      <c s="4" r="A108" t="s">
        <v>532</v>
      </c>
      <c s="6" r="B108" t="n">
        <v>594046</v>
      </c>
      <c s="6" r="C108" t="n">
        <v>594046</v>
      </c>
      <c s="6" r="D108" t="n">
        <v>559488</v>
      </c>
    </row>
    <row spans="1:4" r="109">
      <c s="4" r="A109" t="s">
        <v>597</v>
      </c>
      <c s="6" r="B109" t="n">
        <v>0</v>
      </c>
      <c s="6" r="C109" t="n">
        <v>0</v>
      </c>
      <c s="6" r="D109" t="n">
        <v>0</v>
      </c>
    </row>
    <row spans="1:4" r="110">
      <c s="4" r="A110" t="s">
        <v>598</v>
      </c>
      <c s="6" r="B110" t="n">
        <v>0</v>
      </c>
      <c s="6" r="C110" t="n">
        <v>0</v>
      </c>
      <c s="6" r="D110" t="n">
        <v>0</v>
      </c>
    </row>
    <row spans="1:4" r="111">
      <c s="3" r="A111" t="s">
        <v>599</v>
      </c>
    </row>
    <row spans="1:4" r="112">
      <c s="4" r="A112" t="s">
        <v>600</v>
      </c>
      <c s="6" r="B112" t="n">
        <v>0</v>
      </c>
      <c s="6" r="C112" t="n">
        <v>0</v>
      </c>
      <c s="6" r="D112" t="n">
        <v>0</v>
      </c>
    </row>
    <row spans="1:4" r="113">
      <c s="4" r="A113" t="s">
        <v>46</v>
      </c>
      <c s="6" r="B113" t="n">
        <v>0</v>
      </c>
      <c s="6" r="C113" t="n">
        <v>0</v>
      </c>
      <c s="6" r="D113" t="n">
        <v>0</v>
      </c>
    </row>
    <row spans="1:4" r="114">
      <c s="4" r="A114" t="s">
        <v>47</v>
      </c>
      <c s="6" r="B114" t="n">
        <v>0</v>
      </c>
      <c s="6" r="C114" t="n">
        <v>0</v>
      </c>
      <c s="6" r="D114" t="n">
        <v>0</v>
      </c>
    </row>
    <row spans="1:4" r="115">
      <c s="4" r="A115" t="s">
        <v>601</v>
      </c>
      <c s="6" r="B115" t="n">
        <v>0</v>
      </c>
      <c s="6" r="C115" t="n">
        <v>0</v>
      </c>
      <c s="6" r="D115" t="n">
        <v>0</v>
      </c>
    </row>
    <row spans="1:4" r="116">
      <c s="4" r="A116" t="s">
        <v>630</v>
      </c>
    </row>
    <row spans="1:4" r="117">
      <c s="3" r="A117" t="s">
        <v>603</v>
      </c>
    </row>
    <row spans="1:4" r="118">
      <c s="4" r="A118" t="s">
        <v>604</v>
      </c>
      <c s="7" r="B118" t="n">
        <v>299</v>
      </c>
      <c s="6" r="C118" t="n">
        <v>299</v>
      </c>
      <c s="7" r="D118" t="n">
        <v>724</v>
      </c>
    </row>
    <row spans="1:4" r="119">
      <c s="4" r="A119" t="s">
        <v>631</v>
      </c>
    </row>
    <row spans="1:4" r="120">
      <c s="3" r="A120" t="s">
        <v>603</v>
      </c>
    </row>
    <row spans="1:4" r="121">
      <c s="4" r="A121" t="s">
        <v>606</v>
      </c>
      <c s="4" r="B121" t="s">
        <v>608</v>
      </c>
      <c s="4" r="D121" t="s">
        <v>608</v>
      </c>
    </row>
    <row spans="1:4" r="122">
      <c s="4" r="A122" t="s">
        <v>609</v>
      </c>
      <c s="4" r="B122" t="s">
        <v>610</v>
      </c>
      <c s="4" r="D122" t="s">
        <v>610</v>
      </c>
    </row>
    <row spans="1:4" r="123">
      <c s="4" r="A123" t="s">
        <v>632</v>
      </c>
    </row>
    <row spans="1:4" r="124">
      <c s="3" r="A124" t="s">
        <v>603</v>
      </c>
    </row>
    <row spans="1:4" r="125">
      <c s="4" r="A125" t="s">
        <v>606</v>
      </c>
      <c s="4" r="B125" t="s">
        <v>608</v>
      </c>
      <c s="4" r="D125" t="s">
        <v>608</v>
      </c>
    </row>
    <row spans="1:4" r="126">
      <c s="4" r="A126" t="s">
        <v>609</v>
      </c>
      <c s="4" r="B126" t="s">
        <v>610</v>
      </c>
      <c s="4" r="D126" t="s">
        <v>633</v>
      </c>
    </row>
    <row spans="1:4" r="127">
      <c s="4" r="A127" t="s">
        <v>634</v>
      </c>
    </row>
    <row spans="1:4" r="128">
      <c s="3" r="A128" t="s">
        <v>603</v>
      </c>
    </row>
    <row spans="1:4" r="129">
      <c s="4" r="A129" t="s">
        <v>606</v>
      </c>
      <c s="4" r="B129" t="s">
        <v>608</v>
      </c>
      <c s="4" r="D129" t="s">
        <v>608</v>
      </c>
    </row>
    <row spans="1:4" r="130">
      <c s="4" r="A130" t="s">
        <v>609</v>
      </c>
      <c s="4" r="B130" t="s">
        <v>610</v>
      </c>
      <c s="4" r="D130" t="s">
        <v>635</v>
      </c>
    </row>
    <row spans="1:4" r="131">
      <c s="4" r="A131" t="s">
        <v>636</v>
      </c>
    </row>
    <row spans="1:4" r="132">
      <c s="3" r="A132" t="s">
        <v>603</v>
      </c>
    </row>
    <row spans="1:4" r="133">
      <c s="4" r="A133" t="s">
        <v>604</v>
      </c>
      <c s="7" r="B133" t="n">
        <v>371</v>
      </c>
      <c s="6" r="C133" t="n">
        <v>371</v>
      </c>
      <c s="7" r="D133" t="n">
        <v>927</v>
      </c>
    </row>
    <row spans="1:4" r="134">
      <c s="4" r="A134" t="s">
        <v>637</v>
      </c>
    </row>
    <row spans="1:4" r="135">
      <c s="3" r="A135" t="s">
        <v>603</v>
      </c>
    </row>
    <row spans="1:4" r="136">
      <c s="4" r="A136" t="s">
        <v>606</v>
      </c>
      <c s="4" r="B136" t="s">
        <v>608</v>
      </c>
      <c s="4" r="D136" t="s">
        <v>608</v>
      </c>
    </row>
    <row spans="1:4" r="137">
      <c s="4" r="A137" t="s">
        <v>609</v>
      </c>
      <c s="4" r="B137" t="s">
        <v>607</v>
      </c>
      <c s="4" r="D137" t="s">
        <v>610</v>
      </c>
    </row>
    <row spans="1:4" r="138">
      <c s="4" r="A138" t="s">
        <v>638</v>
      </c>
    </row>
    <row spans="1:4" r="139">
      <c s="3" r="A139" t="s">
        <v>603</v>
      </c>
    </row>
    <row spans="1:4" r="140">
      <c s="4" r="A140" t="s">
        <v>606</v>
      </c>
      <c s="4" r="B140" t="s">
        <v>608</v>
      </c>
      <c s="4" r="D140" t="s">
        <v>608</v>
      </c>
    </row>
    <row spans="1:4" r="141">
      <c s="4" r="A141" t="s">
        <v>609</v>
      </c>
      <c s="4" r="B141" t="s">
        <v>607</v>
      </c>
      <c s="4" r="D141" t="s">
        <v>639</v>
      </c>
    </row>
    <row spans="1:4" r="142">
      <c s="4" r="A142" t="s">
        <v>640</v>
      </c>
    </row>
    <row spans="1:4" r="143">
      <c s="3" r="A143" t="s">
        <v>603</v>
      </c>
    </row>
    <row spans="1:4" r="144">
      <c s="4" r="A144" t="s">
        <v>606</v>
      </c>
      <c s="4" r="B144" t="s">
        <v>608</v>
      </c>
      <c s="4" r="D144" t="s">
        <v>608</v>
      </c>
    </row>
    <row spans="1:4" r="145">
      <c s="4" r="A145" t="s">
        <v>609</v>
      </c>
      <c s="4" r="B145" t="s">
        <v>607</v>
      </c>
      <c s="4" r="D145" t="s">
        <v>641</v>
      </c>
    </row>
    <row spans="1:4" r="146">
      <c s="4" r="A146" t="s">
        <v>642</v>
      </c>
    </row>
    <row spans="1:4" r="147">
      <c s="3" r="A147" t="s">
        <v>603</v>
      </c>
    </row>
    <row spans="1:4" r="148">
      <c s="4" r="A148" t="s">
        <v>604</v>
      </c>
      <c s="7" r="B148" t="n">
        <v>1090</v>
      </c>
      <c s="7" r="C148" t="n">
        <v>1090</v>
      </c>
      <c s="7" r="D148" t="n">
        <v>1090</v>
      </c>
    </row>
    <row spans="1:4" r="149">
      <c s="4" r="A149" t="s">
        <v>643</v>
      </c>
    </row>
    <row spans="1:4" r="150">
      <c s="3" r="A150" t="s">
        <v>603</v>
      </c>
    </row>
    <row spans="1:4" r="151">
      <c s="4" r="A151" t="s">
        <v>606</v>
      </c>
      <c s="4" r="B151" t="s">
        <v>644</v>
      </c>
      <c s="4" r="D151" t="s">
        <v>644</v>
      </c>
    </row>
    <row spans="1:4" r="152">
      <c s="4" r="A152" t="s">
        <v>609</v>
      </c>
      <c s="4" r="B152" t="s">
        <v>645</v>
      </c>
      <c s="4" r="D152" t="s">
        <v>645</v>
      </c>
    </row>
    <row spans="1:4" r="153">
      <c s="4" r="A153" t="s">
        <v>646</v>
      </c>
    </row>
    <row spans="1:4" r="154">
      <c s="3" r="A154" t="s">
        <v>603</v>
      </c>
    </row>
    <row spans="1:4" r="155">
      <c s="4" r="A155" t="s">
        <v>606</v>
      </c>
      <c s="4" r="B155" t="s">
        <v>644</v>
      </c>
      <c s="4" r="D155" t="s">
        <v>644</v>
      </c>
    </row>
    <row spans="1:4" r="156">
      <c s="4" r="A156" t="s">
        <v>609</v>
      </c>
      <c s="4" r="B156" t="s">
        <v>645</v>
      </c>
      <c s="4" r="D156" t="s">
        <v>645</v>
      </c>
    </row>
    <row spans="1:4" r="157">
      <c s="4" r="A157" t="s">
        <v>647</v>
      </c>
    </row>
    <row spans="1:4" r="158">
      <c s="3" r="A158" t="s">
        <v>603</v>
      </c>
    </row>
    <row spans="1:4" r="159">
      <c s="4" r="A159" t="s">
        <v>606</v>
      </c>
      <c s="4" r="B159" t="s">
        <v>644</v>
      </c>
      <c s="4" r="D159" t="s">
        <v>644</v>
      </c>
    </row>
    <row spans="1:4" r="160">
      <c s="4" r="A160" t="s">
        <v>609</v>
      </c>
      <c s="4" r="B160" t="s">
        <v>645</v>
      </c>
      <c s="4" r="D160" t="s">
        <v>6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80"/>
    <col customWidth="1" max="5" min="5" width="21"/>
    <col customWidth="1" max="6" min="6" width="21"/>
  </cols>
  <sheetData>
    <row spans="1:6" r="1">
      <c s="1" r="A1" t="s">
        <v>648</v>
      </c>
      <c s="2" r="B1" t="s">
        <v>65</v>
      </c>
      <c s="2" r="D1" t="s">
        <v>1</v>
      </c>
      <c s="2" r="F1" t="s">
        <v>421</v>
      </c>
    </row>
    <row spans="1:6" r="2">
      <c s="2" r="B2" t="s">
        <v>649</v>
      </c>
      <c s="2" r="C2" t="s">
        <v>288</v>
      </c>
      <c s="2" r="D2" t="s">
        <v>650</v>
      </c>
      <c s="2" r="E2" t="s">
        <v>288</v>
      </c>
      <c s="2" r="F2" t="s">
        <v>409</v>
      </c>
    </row>
    <row spans="1:6" r="3">
      <c s="3" r="A3" t="s">
        <v>219</v>
      </c>
    </row>
    <row spans="1:6" r="4">
      <c s="4" r="A4" t="s">
        <v>651</v>
      </c>
      <c s="6" r="D4" t="n">
        <v>3</v>
      </c>
    </row>
    <row spans="1:6" r="5">
      <c s="4" r="A5" t="s">
        <v>652</v>
      </c>
      <c s="4" r="D5" t="s">
        <v>653</v>
      </c>
    </row>
    <row spans="1:6" r="6">
      <c s="3" r="A6" t="s">
        <v>654</v>
      </c>
    </row>
    <row spans="1:6" r="7">
      <c s="4" r="A7" t="s">
        <v>655</v>
      </c>
      <c s="7" r="B7" t="n">
        <v>7435</v>
      </c>
      <c s="7" r="C7" t="n">
        <v>7550</v>
      </c>
      <c s="7" r="D7" t="n">
        <v>14800</v>
      </c>
      <c s="7" r="E7" t="n">
        <v>15054</v>
      </c>
    </row>
    <row spans="1:6" r="8">
      <c s="4" r="A8" t="s">
        <v>86</v>
      </c>
      <c s="6" r="B8" t="n">
        <v>877</v>
      </c>
      <c s="6" r="C8" t="n">
        <v>914</v>
      </c>
      <c s="6" r="D8" t="n">
        <v>1778</v>
      </c>
      <c s="6" r="E8" t="n">
        <v>1894</v>
      </c>
    </row>
    <row spans="1:6" r="9">
      <c s="4" r="A9" t="s">
        <v>656</v>
      </c>
      <c s="6" r="B9" t="n">
        <v>2409</v>
      </c>
      <c s="6" r="C9" t="n">
        <v>2445</v>
      </c>
      <c s="6" r="D9" t="n">
        <v>5173</v>
      </c>
      <c s="6" r="E9" t="n">
        <v>4742</v>
      </c>
    </row>
    <row spans="1:6" r="10">
      <c s="4" r="A10" t="s">
        <v>657</v>
      </c>
      <c s="6" r="B10" t="n">
        <v>10721</v>
      </c>
      <c s="6" r="C10" t="n">
        <v>10909</v>
      </c>
      <c s="6" r="D10" t="n">
        <v>21751</v>
      </c>
      <c s="6" r="E10" t="n">
        <v>21690</v>
      </c>
    </row>
    <row spans="1:6" r="11">
      <c s="3" r="A11" t="s">
        <v>658</v>
      </c>
    </row>
    <row spans="1:6" r="12">
      <c s="4" r="A12" t="s">
        <v>659</v>
      </c>
      <c s="6" r="B12" t="n">
        <v>582</v>
      </c>
      <c s="6" r="C12" t="n">
        <v>918</v>
      </c>
      <c s="6" r="D12" t="n">
        <v>1301</v>
      </c>
      <c s="6" r="E12" t="n">
        <v>1811</v>
      </c>
    </row>
    <row spans="1:6" r="13">
      <c s="4" r="A13" t="s">
        <v>83</v>
      </c>
      <c s="6" r="B13" t="n">
        <v>1250</v>
      </c>
      <c s="6" r="C13" t="n">
        <v>25</v>
      </c>
      <c s="6" r="D13" t="n">
        <v>1400</v>
      </c>
      <c s="6" r="E13" t="n">
        <v>300</v>
      </c>
      <c s="7" r="F13" t="n">
        <v>1025</v>
      </c>
    </row>
    <row spans="1:6" r="14">
      <c s="4" r="A14" t="s">
        <v>95</v>
      </c>
      <c s="6" r="B14" t="n">
        <v>4890</v>
      </c>
      <c s="6" r="C14" t="n">
        <v>5057</v>
      </c>
      <c s="6" r="D14" t="n">
        <v>10044</v>
      </c>
      <c s="6" r="E14" t="n">
        <v>10106</v>
      </c>
    </row>
    <row spans="1:6" r="15">
      <c s="4" r="A15" t="s">
        <v>660</v>
      </c>
      <c s="6" r="B15" t="n">
        <v>3595</v>
      </c>
      <c s="6" r="C15" t="n">
        <v>3437</v>
      </c>
      <c s="6" r="D15" t="n">
        <v>7532</v>
      </c>
      <c s="6" r="E15" t="n">
        <v>6675</v>
      </c>
    </row>
    <row spans="1:6" r="16">
      <c s="4" r="A16" t="s">
        <v>661</v>
      </c>
      <c s="6" r="B16" t="n">
        <v>10317</v>
      </c>
      <c s="6" r="C16" t="n">
        <v>9437</v>
      </c>
      <c s="6" r="D16" t="n">
        <v>20277</v>
      </c>
      <c s="6" r="E16" t="n">
        <v>18892</v>
      </c>
    </row>
    <row spans="1:6" r="17">
      <c s="4" r="A17" t="s">
        <v>109</v>
      </c>
      <c s="6" r="B17" t="n">
        <v>404</v>
      </c>
      <c s="6" r="C17" t="n">
        <v>1472</v>
      </c>
      <c s="6" r="D17" t="n">
        <v>1474</v>
      </c>
      <c s="6" r="E17" t="n">
        <v>2798</v>
      </c>
    </row>
    <row spans="1:6" r="18">
      <c s="4" r="A18" t="s">
        <v>662</v>
      </c>
      <c s="6" r="B18" t="n">
        <v>-148</v>
      </c>
      <c s="6" r="C18" t="n">
        <v>193</v>
      </c>
      <c s="6" r="D18" t="n">
        <v>-99</v>
      </c>
      <c s="6" r="E18" t="n">
        <v>314</v>
      </c>
    </row>
    <row spans="1:6" r="19">
      <c s="4" r="A19" t="s">
        <v>111</v>
      </c>
      <c s="6" r="B19" t="n">
        <v>552</v>
      </c>
      <c s="6" r="C19" t="n">
        <v>1279</v>
      </c>
      <c s="6" r="D19" t="n">
        <v>1573</v>
      </c>
      <c s="6" r="E19" t="n">
        <v>2484</v>
      </c>
    </row>
    <row spans="1:6" r="20">
      <c s="4" r="A20" t="s">
        <v>663</v>
      </c>
      <c s="6" r="B20" t="n">
        <v>105</v>
      </c>
      <c s="6" r="C20" t="n">
        <v>75</v>
      </c>
      <c s="6" r="D20" t="n">
        <v>476</v>
      </c>
      <c s="6" r="E20" t="n">
        <v>1048</v>
      </c>
    </row>
    <row spans="1:6" r="21">
      <c s="4" r="A21" t="s">
        <v>40</v>
      </c>
      <c s="6" r="B21" t="n">
        <v>897673</v>
      </c>
      <c s="6" r="C21" t="n">
        <v>893502</v>
      </c>
      <c s="6" r="D21" t="n">
        <v>897673</v>
      </c>
      <c s="6" r="E21" t="n">
        <v>893502</v>
      </c>
      <c s="7" r="F21" t="n">
        <v>896787</v>
      </c>
    </row>
    <row spans="1:6" r="22">
      <c s="4" r="A22" t="s">
        <v>664</v>
      </c>
    </row>
    <row spans="1:6" r="23">
      <c s="3" r="A23" t="s">
        <v>654</v>
      </c>
    </row>
    <row spans="1:6" r="24">
      <c s="4" r="A24" t="s">
        <v>655</v>
      </c>
      <c s="6" r="B24" t="n">
        <v>7420</v>
      </c>
      <c s="6" r="C24" t="n">
        <v>7537</v>
      </c>
      <c s="6" r="D24" t="n">
        <v>14771</v>
      </c>
      <c s="6" r="E24" t="n">
        <v>15028</v>
      </c>
    </row>
    <row spans="1:6" r="25">
      <c s="4" r="A25" t="s">
        <v>86</v>
      </c>
      <c s="6" r="B25" t="n">
        <v>0</v>
      </c>
      <c s="6" r="C25" t="n">
        <v>0</v>
      </c>
      <c s="6" r="D25" t="n">
        <v>0</v>
      </c>
      <c s="6" r="E25" t="n">
        <v>0</v>
      </c>
    </row>
    <row spans="1:6" r="26">
      <c s="4" r="A26" t="s">
        <v>656</v>
      </c>
      <c s="6" r="B26" t="n">
        <v>2174</v>
      </c>
      <c s="6" r="C26" t="n">
        <v>2211</v>
      </c>
      <c s="6" r="D26" t="n">
        <v>4677</v>
      </c>
      <c s="6" r="E26" t="n">
        <v>4262</v>
      </c>
    </row>
    <row spans="1:6" r="27">
      <c s="4" r="A27" t="s">
        <v>657</v>
      </c>
      <c s="6" r="B27" t="n">
        <v>9594</v>
      </c>
      <c s="6" r="C27" t="n">
        <v>9748</v>
      </c>
      <c s="6" r="D27" t="n">
        <v>19448</v>
      </c>
      <c s="6" r="E27" t="n">
        <v>19290</v>
      </c>
    </row>
    <row spans="1:6" r="28">
      <c s="3" r="A28" t="s">
        <v>658</v>
      </c>
    </row>
    <row spans="1:6" r="29">
      <c s="4" r="A29" t="s">
        <v>659</v>
      </c>
      <c s="6" r="B29" t="n">
        <v>582</v>
      </c>
      <c s="6" r="C29" t="n">
        <v>918</v>
      </c>
      <c s="6" r="D29" t="n">
        <v>1301</v>
      </c>
      <c s="6" r="E29" t="n">
        <v>1811</v>
      </c>
    </row>
    <row spans="1:6" r="30">
      <c s="4" r="A30" t="s">
        <v>83</v>
      </c>
      <c s="6" r="B30" t="n">
        <v>1250</v>
      </c>
      <c s="6" r="C30" t="n">
        <v>25</v>
      </c>
      <c s="6" r="D30" t="n">
        <v>1400</v>
      </c>
      <c s="6" r="E30" t="n">
        <v>300</v>
      </c>
    </row>
    <row spans="1:6" r="31">
      <c s="4" r="A31" t="s">
        <v>95</v>
      </c>
      <c s="6" r="B31" t="n">
        <v>4124</v>
      </c>
      <c s="6" r="C31" t="n">
        <v>4275</v>
      </c>
      <c s="6" r="D31" t="n">
        <v>8486</v>
      </c>
      <c s="6" r="E31" t="n">
        <v>8583</v>
      </c>
    </row>
    <row spans="1:6" r="32">
      <c s="4" r="A32" t="s">
        <v>660</v>
      </c>
      <c s="6" r="B32" t="n">
        <v>3183</v>
      </c>
      <c s="6" r="C32" t="n">
        <v>3163</v>
      </c>
      <c s="6" r="D32" t="n">
        <v>6798</v>
      </c>
      <c s="6" r="E32" t="n">
        <v>6198</v>
      </c>
    </row>
    <row spans="1:6" r="33">
      <c s="4" r="A33" t="s">
        <v>661</v>
      </c>
      <c s="6" r="B33" t="n">
        <v>9139</v>
      </c>
      <c s="6" r="C33" t="n">
        <v>8381</v>
      </c>
      <c s="6" r="D33" t="n">
        <v>17985</v>
      </c>
      <c s="6" r="E33" t="n">
        <v>16892</v>
      </c>
    </row>
    <row spans="1:6" r="34">
      <c s="4" r="A34" t="s">
        <v>109</v>
      </c>
      <c s="6" r="B34" t="n">
        <v>455</v>
      </c>
      <c s="6" r="C34" t="n">
        <v>1367</v>
      </c>
      <c s="6" r="D34" t="n">
        <v>1463</v>
      </c>
      <c s="6" r="E34" t="n">
        <v>2398</v>
      </c>
    </row>
    <row spans="1:6" r="35">
      <c s="4" r="A35" t="s">
        <v>662</v>
      </c>
      <c s="6" r="B35" t="n">
        <v>-131</v>
      </c>
      <c s="6" r="C35" t="n">
        <v>157</v>
      </c>
      <c s="6" r="D35" t="n">
        <v>-103</v>
      </c>
      <c s="6" r="E35" t="n">
        <v>178</v>
      </c>
    </row>
    <row spans="1:6" r="36">
      <c s="4" r="A36" t="s">
        <v>111</v>
      </c>
      <c s="6" r="B36" t="n">
        <v>586</v>
      </c>
      <c s="6" r="C36" t="n">
        <v>1210</v>
      </c>
      <c s="6" r="D36" t="n">
        <v>1566</v>
      </c>
      <c s="6" r="E36" t="n">
        <v>2220</v>
      </c>
    </row>
    <row spans="1:6" r="37">
      <c s="4" r="A37" t="s">
        <v>663</v>
      </c>
      <c s="6" r="B37" t="n">
        <v>105</v>
      </c>
      <c s="6" r="C37" t="n">
        <v>73</v>
      </c>
      <c s="6" r="D37" t="n">
        <v>472</v>
      </c>
      <c s="6" r="E37" t="n">
        <v>1028</v>
      </c>
    </row>
    <row spans="1:6" r="38">
      <c s="4" r="A38" t="s">
        <v>40</v>
      </c>
      <c s="6" r="B38" t="n">
        <v>891786</v>
      </c>
      <c s="6" r="C38" t="n">
        <v>888344</v>
      </c>
      <c s="6" r="D38" t="n">
        <v>891786</v>
      </c>
      <c s="6" r="E38" t="n">
        <v>888344</v>
      </c>
    </row>
    <row spans="1:6" r="39">
      <c s="4" r="A39" t="s">
        <v>665</v>
      </c>
    </row>
    <row spans="1:6" r="40">
      <c s="3" r="A40" t="s">
        <v>654</v>
      </c>
    </row>
    <row spans="1:6" r="41">
      <c s="4" r="A41" t="s">
        <v>655</v>
      </c>
      <c s="6" r="B41" t="n">
        <v>15</v>
      </c>
      <c s="6" r="C41" t="n">
        <v>13</v>
      </c>
      <c s="6" r="D41" t="n">
        <v>29</v>
      </c>
      <c s="6" r="E41" t="n">
        <v>26</v>
      </c>
    </row>
    <row spans="1:6" r="42">
      <c s="4" r="A42" t="s">
        <v>86</v>
      </c>
      <c s="6" r="B42" t="n">
        <v>877</v>
      </c>
      <c s="6" r="C42" t="n">
        <v>914</v>
      </c>
      <c s="6" r="D42" t="n">
        <v>1778</v>
      </c>
      <c s="6" r="E42" t="n">
        <v>1894</v>
      </c>
    </row>
    <row spans="1:6" r="43">
      <c s="4" r="A43" t="s">
        <v>656</v>
      </c>
      <c s="6" r="B43" t="n">
        <v>250</v>
      </c>
      <c s="6" r="C43" t="n">
        <v>250</v>
      </c>
      <c s="6" r="D43" t="n">
        <v>526</v>
      </c>
      <c s="6" r="E43" t="n">
        <v>511</v>
      </c>
    </row>
    <row spans="1:6" r="44">
      <c s="4" r="A44" t="s">
        <v>657</v>
      </c>
      <c s="6" r="B44" t="n">
        <v>1142</v>
      </c>
      <c s="6" r="C44" t="n">
        <v>1177</v>
      </c>
      <c s="6" r="D44" t="n">
        <v>2333</v>
      </c>
      <c s="6" r="E44" t="n">
        <v>2431</v>
      </c>
    </row>
    <row spans="1:6" r="45">
      <c s="3" r="A45" t="s">
        <v>658</v>
      </c>
    </row>
    <row spans="1:6" r="46">
      <c s="4" r="A46" t="s">
        <v>659</v>
      </c>
      <c s="6" r="B46" t="n">
        <v>0</v>
      </c>
      <c s="6" r="C46" t="n">
        <v>0</v>
      </c>
      <c s="6" r="D46" t="n">
        <v>0</v>
      </c>
      <c s="6" r="E46" t="n">
        <v>0</v>
      </c>
    </row>
    <row spans="1:6" r="47">
      <c s="4" r="A47" t="s">
        <v>83</v>
      </c>
      <c s="6" r="B47" t="n">
        <v>0</v>
      </c>
      <c s="6" r="C47" t="n">
        <v>0</v>
      </c>
      <c s="6" r="D47" t="n">
        <v>0</v>
      </c>
      <c s="6" r="E47" t="n">
        <v>0</v>
      </c>
    </row>
    <row spans="1:6" r="48">
      <c s="4" r="A48" t="s">
        <v>95</v>
      </c>
      <c s="6" r="B48" t="n">
        <v>679</v>
      </c>
      <c s="6" r="C48" t="n">
        <v>671</v>
      </c>
      <c s="6" r="D48" t="n">
        <v>1357</v>
      </c>
      <c s="6" r="E48" t="n">
        <v>1298</v>
      </c>
    </row>
    <row spans="1:6" r="49">
      <c s="4" r="A49" t="s">
        <v>660</v>
      </c>
      <c s="6" r="B49" t="n">
        <v>251</v>
      </c>
      <c s="6" r="C49" t="n">
        <v>256</v>
      </c>
      <c s="6" r="D49" t="n">
        <v>512</v>
      </c>
      <c s="6" r="E49" t="n">
        <v>492</v>
      </c>
    </row>
    <row spans="1:6" r="50">
      <c s="4" r="A50" t="s">
        <v>661</v>
      </c>
      <c s="6" r="B50" t="n">
        <v>930</v>
      </c>
      <c s="6" r="C50" t="n">
        <v>927</v>
      </c>
      <c s="6" r="D50" t="n">
        <v>1869</v>
      </c>
      <c s="6" r="E50" t="n">
        <v>1790</v>
      </c>
    </row>
    <row spans="1:6" r="51">
      <c s="4" r="A51" t="s">
        <v>109</v>
      </c>
      <c s="6" r="B51" t="n">
        <v>212</v>
      </c>
      <c s="6" r="C51" t="n">
        <v>250</v>
      </c>
      <c s="6" r="D51" t="n">
        <v>464</v>
      </c>
      <c s="6" r="E51" t="n">
        <v>641</v>
      </c>
    </row>
    <row spans="1:6" r="52">
      <c s="4" r="A52" t="s">
        <v>662</v>
      </c>
      <c s="6" r="B52" t="n">
        <v>72</v>
      </c>
      <c s="6" r="C52" t="n">
        <v>85</v>
      </c>
      <c s="6" r="D52" t="n">
        <v>158</v>
      </c>
      <c s="6" r="E52" t="n">
        <v>218</v>
      </c>
    </row>
    <row spans="1:6" r="53">
      <c s="4" r="A53" t="s">
        <v>111</v>
      </c>
      <c s="6" r="B53" t="n">
        <v>140</v>
      </c>
      <c s="6" r="C53" t="n">
        <v>165</v>
      </c>
      <c s="6" r="D53" t="n">
        <v>306</v>
      </c>
      <c s="6" r="E53" t="n">
        <v>423</v>
      </c>
    </row>
    <row spans="1:6" r="54">
      <c s="4" r="A54" t="s">
        <v>663</v>
      </c>
      <c s="6" r="B54" t="n">
        <v>0</v>
      </c>
      <c s="6" r="C54" t="n">
        <v>2</v>
      </c>
      <c s="6" r="D54" t="n">
        <v>4</v>
      </c>
      <c s="6" r="E54" t="n">
        <v>20</v>
      </c>
    </row>
    <row spans="1:6" r="55">
      <c s="4" r="A55" t="s">
        <v>40</v>
      </c>
      <c s="6" r="B55" t="n">
        <v>5814</v>
      </c>
      <c s="6" r="C55" t="n">
        <v>5815</v>
      </c>
      <c s="6" r="D55" t="n">
        <v>5814</v>
      </c>
      <c s="6" r="E55" t="n">
        <v>5815</v>
      </c>
    </row>
    <row spans="1:6" r="56">
      <c s="4" r="A56" t="s">
        <v>666</v>
      </c>
    </row>
    <row spans="1:6" r="57">
      <c s="3" r="A57" t="s">
        <v>654</v>
      </c>
    </row>
    <row spans="1:6" r="58">
      <c s="4" r="A58" t="s">
        <v>655</v>
      </c>
      <c s="6" r="B58" t="n">
        <v>725</v>
      </c>
      <c s="6" r="C58" t="n">
        <v>1375</v>
      </c>
      <c s="6" r="D58" t="n">
        <v>1871</v>
      </c>
      <c s="6" r="E58" t="n">
        <v>2643</v>
      </c>
    </row>
    <row spans="1:6" r="59">
      <c s="4" r="A59" t="s">
        <v>86</v>
      </c>
      <c s="6" r="B59" t="n">
        <v>0</v>
      </c>
      <c s="6" r="C59" t="n">
        <v>0</v>
      </c>
      <c s="6" r="D59" t="n">
        <v>0</v>
      </c>
      <c s="6" r="E59" t="n">
        <v>0</v>
      </c>
    </row>
    <row spans="1:6" r="60">
      <c s="4" r="A60" t="s">
        <v>656</v>
      </c>
      <c s="6" r="B60" t="n">
        <v>50</v>
      </c>
      <c s="6" r="C60" t="n">
        <v>50</v>
      </c>
      <c s="6" r="D60" t="n">
        <v>100</v>
      </c>
      <c s="6" r="E60" t="n">
        <v>100</v>
      </c>
    </row>
    <row spans="1:6" r="61">
      <c s="4" r="A61" t="s">
        <v>657</v>
      </c>
      <c s="6" r="B61" t="n">
        <v>775</v>
      </c>
      <c s="6" r="C61" t="n">
        <v>1425</v>
      </c>
      <c s="6" r="D61" t="n">
        <v>1971</v>
      </c>
      <c s="6" r="E61" t="n">
        <v>2743</v>
      </c>
    </row>
    <row spans="1:6" r="62">
      <c s="3" r="A62" t="s">
        <v>658</v>
      </c>
    </row>
    <row spans="1:6" r="63">
      <c s="4" r="A63" t="s">
        <v>659</v>
      </c>
      <c s="6" r="B63" t="n">
        <v>0</v>
      </c>
      <c s="6" r="C63" t="n">
        <v>0</v>
      </c>
      <c s="6" r="D63" t="n">
        <v>0</v>
      </c>
      <c s="6" r="E63" t="n">
        <v>0</v>
      </c>
    </row>
    <row spans="1:6" r="64">
      <c s="4" r="A64" t="s">
        <v>83</v>
      </c>
      <c s="6" r="B64" t="n">
        <v>0</v>
      </c>
      <c s="6" r="C64" t="n">
        <v>0</v>
      </c>
      <c s="6" r="D64" t="n">
        <v>0</v>
      </c>
      <c s="6" r="E64" t="n">
        <v>0</v>
      </c>
    </row>
    <row spans="1:6" r="65">
      <c s="4" r="A65" t="s">
        <v>95</v>
      </c>
      <c s="6" r="B65" t="n">
        <v>87</v>
      </c>
      <c s="6" r="C65" t="n">
        <v>111</v>
      </c>
      <c s="6" r="D65" t="n">
        <v>201</v>
      </c>
      <c s="6" r="E65" t="n">
        <v>225</v>
      </c>
    </row>
    <row spans="1:6" r="66">
      <c s="4" r="A66" t="s">
        <v>660</v>
      </c>
      <c s="6" r="B66" t="n">
        <v>226</v>
      </c>
      <c s="6" r="C66" t="n">
        <v>84</v>
      </c>
      <c s="6" r="D66" t="n">
        <v>352</v>
      </c>
      <c s="6" r="E66" t="n">
        <v>116</v>
      </c>
    </row>
    <row spans="1:6" r="67">
      <c s="4" r="A67" t="s">
        <v>661</v>
      </c>
      <c s="6" r="B67" t="n">
        <v>313</v>
      </c>
      <c s="6" r="C67" t="n">
        <v>195</v>
      </c>
      <c s="6" r="D67" t="n">
        <v>553</v>
      </c>
      <c s="6" r="E67" t="n">
        <v>341</v>
      </c>
    </row>
    <row spans="1:6" r="68">
      <c s="4" r="A68" t="s">
        <v>109</v>
      </c>
      <c s="6" r="B68" t="n">
        <v>462</v>
      </c>
      <c s="6" r="C68" t="n">
        <v>1230</v>
      </c>
      <c s="6" r="D68" t="n">
        <v>1418</v>
      </c>
      <c s="6" r="E68" t="n">
        <v>2402</v>
      </c>
    </row>
    <row spans="1:6" r="69">
      <c s="4" r="A69" t="s">
        <v>662</v>
      </c>
      <c s="6" r="B69" t="n">
        <v>-89</v>
      </c>
      <c s="6" r="C69" t="n">
        <v>-49</v>
      </c>
      <c s="6" r="D69" t="n">
        <v>-154</v>
      </c>
      <c s="6" r="E69" t="n">
        <v>-82</v>
      </c>
    </row>
    <row spans="1:6" r="70">
      <c s="4" r="A70" t="s">
        <v>111</v>
      </c>
      <c s="6" r="B70" t="n">
        <v>551</v>
      </c>
      <c s="6" r="C70" t="n">
        <v>1279</v>
      </c>
      <c s="6" r="D70" t="n">
        <v>1572</v>
      </c>
      <c s="6" r="E70" t="n">
        <v>2484</v>
      </c>
    </row>
    <row spans="1:6" r="71">
      <c s="4" r="A71" t="s">
        <v>663</v>
      </c>
      <c s="6" r="B71" t="n">
        <v>0</v>
      </c>
      <c s="6" r="C71" t="n">
        <v>0</v>
      </c>
      <c s="6" r="D71" t="n">
        <v>0</v>
      </c>
      <c s="6" r="E71" t="n">
        <v>0</v>
      </c>
    </row>
    <row spans="1:6" r="72">
      <c s="4" r="A72" t="s">
        <v>40</v>
      </c>
      <c s="6" r="B72" t="n">
        <v>95933</v>
      </c>
      <c s="6" r="C72" t="n">
        <v>89599</v>
      </c>
      <c s="6" r="D72" t="n">
        <v>95933</v>
      </c>
      <c s="6" r="E72" t="n">
        <v>89599</v>
      </c>
    </row>
    <row spans="1:6" r="73">
      <c s="4" r="A73" t="s">
        <v>667</v>
      </c>
    </row>
    <row spans="1:6" r="74">
      <c s="3" r="A74" t="s">
        <v>654</v>
      </c>
    </row>
    <row spans="1:6" r="75">
      <c s="4" r="A75" t="s">
        <v>655</v>
      </c>
      <c s="6" r="B75" t="n">
        <v>-725</v>
      </c>
      <c s="6" r="C75" t="n">
        <v>-1375</v>
      </c>
      <c s="6" r="D75" t="n">
        <v>-1871</v>
      </c>
      <c s="6" r="E75" t="n">
        <v>-2643</v>
      </c>
    </row>
    <row spans="1:6" r="76">
      <c s="4" r="A76" t="s">
        <v>86</v>
      </c>
      <c s="6" r="B76" t="n">
        <v>0</v>
      </c>
      <c s="6" r="C76" t="n">
        <v>0</v>
      </c>
      <c s="6" r="D76" t="n">
        <v>0</v>
      </c>
      <c s="6" r="E76" t="n">
        <v>0</v>
      </c>
    </row>
    <row spans="1:6" r="77">
      <c s="4" r="A77" t="s">
        <v>656</v>
      </c>
      <c s="6" r="B77" t="n">
        <v>-65</v>
      </c>
      <c s="6" r="C77" t="n">
        <v>-66</v>
      </c>
      <c s="6" r="D77" t="n">
        <v>-130</v>
      </c>
      <c s="6" r="E77" t="n">
        <v>-131</v>
      </c>
    </row>
    <row spans="1:6" r="78">
      <c s="4" r="A78" t="s">
        <v>657</v>
      </c>
      <c s="6" r="B78" t="n">
        <v>-790</v>
      </c>
      <c s="6" r="C78" t="n">
        <v>-1441</v>
      </c>
      <c s="6" r="D78" t="n">
        <v>-2001</v>
      </c>
      <c s="6" r="E78" t="n">
        <v>-2774</v>
      </c>
    </row>
    <row spans="1:6" r="79">
      <c s="3" r="A79" t="s">
        <v>658</v>
      </c>
    </row>
    <row spans="1:6" r="80">
      <c s="4" r="A80" t="s">
        <v>659</v>
      </c>
      <c s="6" r="B80" t="n">
        <v>0</v>
      </c>
      <c s="6" r="C80" t="n">
        <v>0</v>
      </c>
      <c s="6" r="D80" t="n">
        <v>0</v>
      </c>
      <c s="6" r="E80" t="n">
        <v>0</v>
      </c>
    </row>
    <row spans="1:6" r="81">
      <c s="4" r="A81" t="s">
        <v>83</v>
      </c>
      <c s="6" r="B81" t="n">
        <v>0</v>
      </c>
      <c s="6" r="C81" t="n">
        <v>0</v>
      </c>
      <c s="6" r="D81" t="n">
        <v>0</v>
      </c>
      <c s="6" r="E81" t="n">
        <v>0</v>
      </c>
    </row>
    <row spans="1:6" r="82">
      <c s="4" r="A82" t="s">
        <v>95</v>
      </c>
      <c s="6" r="B82" t="n">
        <v>0</v>
      </c>
      <c s="6" r="C82" t="n">
        <v>0</v>
      </c>
      <c s="6" r="D82" t="n">
        <v>0</v>
      </c>
      <c s="6" r="E82" t="n">
        <v>0</v>
      </c>
    </row>
    <row spans="1:6" r="83">
      <c s="4" r="A83" t="s">
        <v>660</v>
      </c>
      <c s="6" r="B83" t="n">
        <v>-65</v>
      </c>
      <c s="6" r="C83" t="n">
        <v>-66</v>
      </c>
      <c s="6" r="D83" t="n">
        <v>-130</v>
      </c>
      <c s="6" r="E83" t="n">
        <v>-131</v>
      </c>
    </row>
    <row spans="1:6" r="84">
      <c s="4" r="A84" t="s">
        <v>661</v>
      </c>
      <c s="6" r="B84" t="n">
        <v>-65</v>
      </c>
      <c s="6" r="C84" t="n">
        <v>-66</v>
      </c>
      <c s="6" r="D84" t="n">
        <v>-130</v>
      </c>
      <c s="6" r="E84" t="n">
        <v>-131</v>
      </c>
    </row>
    <row spans="1:6" r="85">
      <c s="4" r="A85" t="s">
        <v>109</v>
      </c>
      <c s="6" r="B85" t="n">
        <v>-725</v>
      </c>
      <c s="6" r="C85" t="n">
        <v>-1375</v>
      </c>
      <c s="6" r="D85" t="n">
        <v>-1871</v>
      </c>
      <c s="6" r="E85" t="n">
        <v>-2643</v>
      </c>
    </row>
    <row spans="1:6" r="86">
      <c s="4" r="A86" t="s">
        <v>662</v>
      </c>
      <c s="6" r="B86" t="n">
        <v>0</v>
      </c>
      <c s="6" r="C86" t="n">
        <v>0</v>
      </c>
      <c s="6" r="D86" t="n">
        <v>0</v>
      </c>
      <c s="6" r="E86" t="n">
        <v>0</v>
      </c>
    </row>
    <row spans="1:6" r="87">
      <c s="4" r="A87" t="s">
        <v>111</v>
      </c>
      <c s="6" r="B87" t="n">
        <v>-725</v>
      </c>
      <c s="6" r="C87" t="n">
        <v>-1375</v>
      </c>
      <c s="6" r="D87" t="n">
        <v>-1871</v>
      </c>
      <c s="6" r="E87" t="n">
        <v>-2643</v>
      </c>
    </row>
    <row spans="1:6" r="88">
      <c s="4" r="A88" t="s">
        <v>663</v>
      </c>
      <c s="6" r="B88" t="n">
        <v>0</v>
      </c>
      <c s="6" r="C88" t="n">
        <v>0</v>
      </c>
      <c s="6" r="D88" t="n">
        <v>0</v>
      </c>
      <c s="6" r="E88" t="n">
        <v>0</v>
      </c>
    </row>
    <row spans="1:6" r="89">
      <c s="4" r="A89" t="s">
        <v>40</v>
      </c>
      <c s="7" r="B89" t="n">
        <v>-95860</v>
      </c>
      <c s="7" r="C89" t="n">
        <v>-90256</v>
      </c>
      <c s="7" r="D89" t="n">
        <v>-95860</v>
      </c>
      <c s="7" r="E89" t="n">
        <v>-902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6</v>
      </c>
      <c s="2" r="B1" t="s">
        <v>65</v>
      </c>
      <c s="2" r="D1" t="s">
        <v>1</v>
      </c>
    </row>
    <row spans="1:5" r="2">
      <c s="2" r="B2" t="s">
        <v>2</v>
      </c>
      <c s="2" r="C2" t="s">
        <v>66</v>
      </c>
      <c s="2" r="D2" t="s">
        <v>2</v>
      </c>
      <c s="2" r="E2" t="s">
        <v>66</v>
      </c>
    </row>
    <row spans="1:5" r="3">
      <c s="3" r="A3" t="s">
        <v>117</v>
      </c>
    </row>
    <row spans="1:5" r="4">
      <c s="4" r="A4" t="s">
        <v>111</v>
      </c>
      <c s="7" r="B4" t="n">
        <v>552</v>
      </c>
      <c s="7" r="C4" t="n">
        <v>1279</v>
      </c>
      <c s="7" r="D4" t="n">
        <v>1573</v>
      </c>
      <c s="7" r="E4" t="n">
        <v>2484</v>
      </c>
    </row>
    <row spans="1:5" r="5">
      <c s="3" r="A5" t="s">
        <v>118</v>
      </c>
    </row>
    <row spans="1:5" r="6">
      <c s="4" r="A6" t="s">
        <v>119</v>
      </c>
      <c s="6" r="B6" t="n">
        <v>1661</v>
      </c>
      <c s="6" r="C6" t="n">
        <v>-1002</v>
      </c>
      <c s="6" r="D6" t="n">
        <v>2176</v>
      </c>
      <c s="6" r="E6" t="n">
        <v>-911</v>
      </c>
    </row>
    <row spans="1:5" r="7">
      <c s="4" r="A7" t="s">
        <v>120</v>
      </c>
      <c s="6" r="B7" t="n">
        <v>0</v>
      </c>
      <c s="6" r="C7" t="n">
        <v>170</v>
      </c>
      <c s="6" r="D7" t="n">
        <v>0</v>
      </c>
      <c s="6" r="E7" t="n">
        <v>311</v>
      </c>
    </row>
    <row spans="1:5" r="8">
      <c s="4" r="A8" t="s">
        <v>121</v>
      </c>
      <c s="6" r="B8" t="n">
        <v>1661</v>
      </c>
      <c s="6" r="C8" t="n">
        <v>-832</v>
      </c>
      <c s="6" r="D8" t="n">
        <v>2176</v>
      </c>
      <c s="6" r="E8" t="n">
        <v>-600</v>
      </c>
    </row>
    <row spans="1:5" r="9">
      <c s="4" r="A9" t="s">
        <v>122</v>
      </c>
      <c s="7" r="B9" t="n">
        <v>2213</v>
      </c>
      <c s="7" r="C9" t="n">
        <v>447</v>
      </c>
      <c s="7" r="D9" t="n">
        <v>3749</v>
      </c>
      <c s="7" r="E9" t="n">
        <v>18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10"/>
  </cols>
  <sheetData>
    <row spans="1:6" r="1">
      <c s="1" r="A1" t="s">
        <v>123</v>
      </c>
      <c s="2" r="B1" t="s">
        <v>124</v>
      </c>
      <c s="2" r="C1" t="s">
        <v>125</v>
      </c>
      <c s="2" r="D1" t="s">
        <v>126</v>
      </c>
      <c s="2" r="E1" t="s">
        <v>127</v>
      </c>
      <c s="2" r="F1" t="s">
        <v>128</v>
      </c>
    </row>
    <row spans="1:6" r="2">
      <c s="4" r="A2" t="s">
        <v>129</v>
      </c>
      <c s="7" r="B2" t="n">
        <v>24795</v>
      </c>
      <c s="7" r="C2" t="n">
        <v>16392</v>
      </c>
      <c s="7" r="D2" t="n">
        <v>53203</v>
      </c>
      <c s="7" r="E2" t="n">
        <v>-5893</v>
      </c>
      <c s="7" r="F2" t="n">
        <v>88497</v>
      </c>
    </row>
    <row spans="1:6" r="3">
      <c s="4" r="A3" t="s">
        <v>130</v>
      </c>
      <c s="6" r="B3" t="n">
        <v>4959009</v>
      </c>
    </row>
    <row spans="1:6" r="4">
      <c s="3" r="A4" t="s">
        <v>131</v>
      </c>
    </row>
    <row spans="1:6" r="5">
      <c s="4" r="A5" t="s">
        <v>111</v>
      </c>
      <c s="7" r="B5" t="n">
        <v>0</v>
      </c>
      <c s="6" r="C5" t="n">
        <v>0</v>
      </c>
      <c s="6" r="D5" t="n">
        <v>2484</v>
      </c>
      <c s="6" r="E5" t="n">
        <v>0</v>
      </c>
      <c s="6" r="F5" t="n">
        <v>2484</v>
      </c>
    </row>
    <row spans="1:6" r="6">
      <c s="4" r="A6" t="s">
        <v>132</v>
      </c>
      <c s="6" r="B6" t="n">
        <v>0</v>
      </c>
      <c s="6" r="C6" t="n">
        <v>0</v>
      </c>
      <c s="6" r="D6" t="n">
        <v>0</v>
      </c>
      <c s="6" r="E6" t="n">
        <v>-600</v>
      </c>
      <c s="6" r="F6" t="n">
        <v>-600</v>
      </c>
    </row>
    <row spans="1:6" r="7">
      <c s="4" r="A7" t="s">
        <v>133</v>
      </c>
      <c s="6" r="B7" t="n">
        <v>0</v>
      </c>
      <c s="6" r="C7" t="n">
        <v>0</v>
      </c>
      <c s="6" r="D7" t="n">
        <v>-793</v>
      </c>
      <c s="6" r="E7" t="n">
        <v>0</v>
      </c>
      <c s="6" r="F7" t="n">
        <v>-793</v>
      </c>
    </row>
    <row spans="1:6" r="8">
      <c s="4" r="A8" t="s">
        <v>134</v>
      </c>
      <c s="7" r="B8" t="n">
        <v>24795</v>
      </c>
      <c s="6" r="C8" t="n">
        <v>16392</v>
      </c>
      <c s="6" r="D8" t="n">
        <v>54894</v>
      </c>
      <c s="6" r="E8" t="n">
        <v>-6493</v>
      </c>
      <c s="6" r="F8" t="n">
        <v>89588</v>
      </c>
    </row>
    <row spans="1:6" r="9">
      <c s="4" r="A9" t="s">
        <v>135</v>
      </c>
      <c s="6" r="B9" t="n">
        <v>4959009</v>
      </c>
    </row>
    <row spans="1:6" r="10">
      <c s="4" r="A10" t="s">
        <v>136</v>
      </c>
      <c s="7" r="B10" t="n">
        <v>24795</v>
      </c>
      <c s="6" r="C10" t="n">
        <v>16392</v>
      </c>
      <c s="6" r="D10" t="n">
        <v>55151</v>
      </c>
      <c s="6" r="E10" t="n">
        <v>-3162</v>
      </c>
      <c s="7" r="F10" t="n">
        <v>93176</v>
      </c>
    </row>
    <row spans="1:6" r="11">
      <c s="4" r="A11" t="s">
        <v>137</v>
      </c>
      <c s="6" r="B11" t="n">
        <v>4959009</v>
      </c>
      <c s="6" r="F11" t="n">
        <v>4959009</v>
      </c>
    </row>
    <row spans="1:6" r="12">
      <c s="3" r="A12" t="s">
        <v>131</v>
      </c>
    </row>
    <row spans="1:6" r="13">
      <c s="4" r="A13" t="s">
        <v>111</v>
      </c>
      <c s="7" r="B13" t="n">
        <v>0</v>
      </c>
      <c s="6" r="C13" t="n">
        <v>0</v>
      </c>
      <c s="6" r="D13" t="n">
        <v>1573</v>
      </c>
      <c s="6" r="E13" t="n">
        <v>0</v>
      </c>
      <c s="7" r="F13" t="n">
        <v>1573</v>
      </c>
    </row>
    <row spans="1:6" r="14">
      <c s="4" r="A14" t="s">
        <v>132</v>
      </c>
      <c s="6" r="B14" t="n">
        <v>0</v>
      </c>
      <c s="6" r="C14" t="n">
        <v>0</v>
      </c>
      <c s="6" r="D14" t="n">
        <v>0</v>
      </c>
      <c s="6" r="E14" t="n">
        <v>2176</v>
      </c>
      <c s="6" r="F14" t="n">
        <v>2176</v>
      </c>
    </row>
    <row spans="1:6" r="15">
      <c s="4" r="A15" t="s">
        <v>133</v>
      </c>
      <c s="6" r="B15" t="n">
        <v>0</v>
      </c>
      <c s="6" r="C15" t="n">
        <v>0</v>
      </c>
      <c s="6" r="D15" t="n">
        <v>-992</v>
      </c>
      <c s="6" r="E15" t="n">
        <v>0</v>
      </c>
      <c s="6" r="F15" t="n">
        <v>-992</v>
      </c>
    </row>
    <row spans="1:6" r="16">
      <c s="4" r="A16" t="s">
        <v>138</v>
      </c>
      <c s="7" r="B16" t="n">
        <v>24795</v>
      </c>
      <c s="7" r="C16" t="n">
        <v>16392</v>
      </c>
      <c s="7" r="D16" t="n">
        <v>55732</v>
      </c>
      <c s="7" r="E16" t="n">
        <v>-986</v>
      </c>
      <c s="7" r="F16" t="n">
        <v>95933</v>
      </c>
    </row>
    <row spans="1:6" r="17">
      <c s="4" r="A17" t="s">
        <v>139</v>
      </c>
      <c s="6" r="B17" t="n">
        <v>4959009</v>
      </c>
      <c s="6" r="F17" t="n">
        <v>49590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0</v>
      </c>
      <c s="2" r="B1" t="s">
        <v>1</v>
      </c>
    </row>
    <row spans="1:3" r="2">
      <c s="2" r="B2" t="s">
        <v>2</v>
      </c>
      <c s="2" r="C2" t="s">
        <v>66</v>
      </c>
    </row>
    <row spans="1:3" r="3">
      <c s="3" r="A3" t="s">
        <v>141</v>
      </c>
    </row>
    <row spans="1:3" r="4">
      <c s="4" r="A4" t="s">
        <v>142</v>
      </c>
      <c s="8" r="B4" t="n">
        <v>0.2</v>
      </c>
      <c s="8" r="C4" t="n">
        <v>0.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3</v>
      </c>
      <c s="2" r="B1" t="s">
        <v>1</v>
      </c>
    </row>
    <row spans="1:3" r="2">
      <c s="2" r="B2" t="s">
        <v>2</v>
      </c>
      <c s="2" r="C2" t="s">
        <v>66</v>
      </c>
    </row>
    <row spans="1:3" r="3">
      <c s="3" r="A3" t="s">
        <v>144</v>
      </c>
    </row>
    <row spans="1:3" r="4">
      <c s="4" r="A4" t="s">
        <v>111</v>
      </c>
      <c s="7" r="B4" t="n">
        <v>1573</v>
      </c>
      <c s="7" r="C4" t="n">
        <v>2484</v>
      </c>
    </row>
    <row spans="1:3" r="5">
      <c s="3" r="A5" t="s">
        <v>145</v>
      </c>
    </row>
    <row spans="1:3" r="6">
      <c s="4" r="A6" t="s">
        <v>146</v>
      </c>
      <c s="6" r="B6" t="n">
        <v>1349</v>
      </c>
      <c s="6" r="C6" t="n">
        <v>1257</v>
      </c>
    </row>
    <row spans="1:3" r="7">
      <c s="4" r="A7" t="s">
        <v>83</v>
      </c>
      <c s="6" r="B7" t="n">
        <v>1400</v>
      </c>
      <c s="6" r="C7" t="n">
        <v>300</v>
      </c>
    </row>
    <row spans="1:3" r="8">
      <c s="4" r="A8" t="s">
        <v>147</v>
      </c>
      <c s="6" r="B8" t="n">
        <v>-515</v>
      </c>
      <c s="6" r="C8" t="n">
        <v>0</v>
      </c>
    </row>
    <row spans="1:3" r="9">
      <c s="4" r="A9" t="s">
        <v>148</v>
      </c>
      <c s="6" r="B9" t="n">
        <v>1060</v>
      </c>
      <c s="6" r="C9" t="n">
        <v>1111</v>
      </c>
    </row>
    <row spans="1:3" r="10">
      <c s="4" r="A10" t="s">
        <v>149</v>
      </c>
      <c s="6" r="B10" t="n">
        <v>-3</v>
      </c>
      <c s="6" r="C10" t="n">
        <v>1</v>
      </c>
    </row>
    <row spans="1:3" r="11">
      <c s="4" r="A11" t="s">
        <v>106</v>
      </c>
      <c s="6" r="B11" t="n">
        <v>108</v>
      </c>
      <c s="6" r="C11" t="n">
        <v>72</v>
      </c>
    </row>
    <row spans="1:3" r="12">
      <c s="4" r="A12" t="s">
        <v>150</v>
      </c>
      <c s="6" r="B12" t="n">
        <v>-432</v>
      </c>
      <c s="6" r="C12" t="n">
        <v>-443</v>
      </c>
    </row>
    <row spans="1:3" r="13">
      <c s="4" r="A13" t="s">
        <v>151</v>
      </c>
      <c s="6" r="B13" t="n">
        <v>122</v>
      </c>
      <c s="6" r="C13" t="n">
        <v>138</v>
      </c>
    </row>
    <row spans="1:3" r="14">
      <c s="4" r="A14" t="s">
        <v>152</v>
      </c>
      <c s="6" r="B14" t="n">
        <v>-1459</v>
      </c>
      <c s="6" r="C14" t="n">
        <v>-5034</v>
      </c>
    </row>
    <row spans="1:3" r="15">
      <c s="4" r="A15" t="s">
        <v>153</v>
      </c>
      <c s="6" r="B15" t="n">
        <v>-316</v>
      </c>
      <c s="6" r="C15" t="n">
        <v>4061</v>
      </c>
    </row>
    <row spans="1:3" r="16">
      <c s="4" r="A16" t="s">
        <v>154</v>
      </c>
      <c s="6" r="B16" t="n">
        <v>2887</v>
      </c>
      <c s="6" r="C16" t="n">
        <v>3947</v>
      </c>
    </row>
    <row spans="1:3" r="17">
      <c s="3" r="A17" t="s">
        <v>155</v>
      </c>
    </row>
    <row spans="1:3" r="18">
      <c s="4" r="A18" t="s">
        <v>156</v>
      </c>
      <c s="6" r="B18" t="n">
        <v>-83098</v>
      </c>
      <c s="6" r="C18" t="n">
        <v>-42381</v>
      </c>
    </row>
    <row spans="1:3" r="19">
      <c s="4" r="A19" t="s">
        <v>157</v>
      </c>
      <c s="6" r="B19" t="n">
        <v>-866</v>
      </c>
      <c s="6" r="C19" t="n">
        <v>-573</v>
      </c>
    </row>
    <row spans="1:3" r="20">
      <c s="4" r="A20" t="s">
        <v>158</v>
      </c>
      <c s="6" r="B20" t="n">
        <v>41765</v>
      </c>
      <c s="6" r="C20" t="n">
        <v>40690</v>
      </c>
    </row>
    <row spans="1:3" r="21">
      <c s="4" r="A21" t="s">
        <v>159</v>
      </c>
      <c s="6" r="B21" t="n">
        <v>0</v>
      </c>
      <c s="6" r="C21" t="n">
        <v>300</v>
      </c>
    </row>
    <row spans="1:3" r="22">
      <c s="4" r="A22" t="s">
        <v>160</v>
      </c>
      <c s="6" r="B22" t="n">
        <v>61680</v>
      </c>
      <c s="6" r="C22" t="n">
        <v>2055</v>
      </c>
    </row>
    <row spans="1:3" r="23">
      <c s="4" r="A23" t="s">
        <v>161</v>
      </c>
      <c s="6" r="B23" t="n">
        <v>5899</v>
      </c>
      <c s="6" r="C23" t="n">
        <v>4918</v>
      </c>
    </row>
    <row spans="1:3" r="24">
      <c s="4" r="A24" t="s">
        <v>162</v>
      </c>
      <c s="6" r="B24" t="n">
        <v>0</v>
      </c>
      <c s="6" r="C24" t="n">
        <v>4021</v>
      </c>
    </row>
    <row spans="1:3" r="25">
      <c s="4" r="A25" t="s">
        <v>163</v>
      </c>
      <c s="6" r="B25" t="n">
        <v>0</v>
      </c>
      <c s="6" r="C25" t="n">
        <v>-14315</v>
      </c>
    </row>
    <row spans="1:3" r="26">
      <c s="4" r="A26" t="s">
        <v>164</v>
      </c>
      <c s="6" r="B26" t="n">
        <v>-30890</v>
      </c>
      <c s="6" r="C26" t="n">
        <v>-21662</v>
      </c>
    </row>
    <row spans="1:3" r="27">
      <c s="4" r="A27" t="s">
        <v>165</v>
      </c>
      <c s="6" r="B27" t="n">
        <v>924</v>
      </c>
      <c s="6" r="C27" t="n">
        <v>522</v>
      </c>
    </row>
    <row spans="1:3" r="28">
      <c s="4" r="A28" t="s">
        <v>166</v>
      </c>
      <c s="6" r="B28" t="n">
        <v>-52</v>
      </c>
      <c s="6" r="C28" t="n">
        <v>0</v>
      </c>
    </row>
    <row spans="1:3" r="29">
      <c s="4" r="A29" t="s">
        <v>167</v>
      </c>
      <c s="6" r="B29" t="n">
        <v>-476</v>
      </c>
      <c s="6" r="C29" t="n">
        <v>-1048</v>
      </c>
    </row>
    <row spans="1:3" r="30">
      <c s="4" r="A30" t="s">
        <v>168</v>
      </c>
      <c s="6" r="B30" t="n">
        <v>-5114</v>
      </c>
      <c s="6" r="C30" t="n">
        <v>-27473</v>
      </c>
    </row>
    <row spans="1:3" r="31">
      <c s="3" r="A31" t="s">
        <v>169</v>
      </c>
    </row>
    <row spans="1:3" r="32">
      <c s="4" r="A32" t="s">
        <v>170</v>
      </c>
      <c s="6" r="B32" t="n">
        <v>-8275</v>
      </c>
      <c s="6" r="C32" t="n">
        <v>-1315</v>
      </c>
    </row>
    <row spans="1:3" r="33">
      <c s="4" r="A33" t="s">
        <v>171</v>
      </c>
      <c s="6" r="B33" t="n">
        <v>-9438</v>
      </c>
      <c s="6" r="C33" t="n">
        <v>9975</v>
      </c>
    </row>
    <row spans="1:3" r="34">
      <c s="4" r="A34" t="s">
        <v>172</v>
      </c>
      <c s="6" r="B34" t="n">
        <v>-1757</v>
      </c>
      <c s="6" r="C34" t="n">
        <v>-1654</v>
      </c>
    </row>
    <row spans="1:3" r="35">
      <c s="4" r="A35" t="s">
        <v>173</v>
      </c>
      <c s="6" r="B35" t="n">
        <v>-2085</v>
      </c>
      <c s="6" r="C35" t="n">
        <v>-9936</v>
      </c>
    </row>
    <row spans="1:3" r="36">
      <c s="4" r="A36" t="s">
        <v>174</v>
      </c>
      <c s="6" r="B36" t="n">
        <v>55000</v>
      </c>
      <c s="6" r="C36" t="n">
        <v>20000</v>
      </c>
    </row>
    <row spans="1:3" r="37">
      <c s="4" r="A37" t="s">
        <v>175</v>
      </c>
      <c s="6" r="B37" t="n">
        <v>-35000</v>
      </c>
      <c s="6" r="C37" t="n">
        <v>-5000</v>
      </c>
    </row>
    <row spans="1:3" r="38">
      <c s="4" r="A38" t="s">
        <v>176</v>
      </c>
      <c s="6" r="B38" t="n">
        <v>-992</v>
      </c>
      <c s="6" r="C38" t="n">
        <v>-793</v>
      </c>
    </row>
    <row spans="1:3" r="39">
      <c s="4" r="A39" t="s">
        <v>177</v>
      </c>
      <c s="6" r="B39" t="n">
        <v>-2547</v>
      </c>
      <c s="6" r="C39" t="n">
        <v>11277</v>
      </c>
    </row>
    <row spans="1:3" r="40">
      <c s="4" r="A40" t="s">
        <v>178</v>
      </c>
      <c s="6" r="B40" t="n">
        <v>-4774</v>
      </c>
      <c s="6" r="C40" t="n">
        <v>-12249</v>
      </c>
    </row>
    <row spans="1:3" r="41">
      <c s="4" r="A41" t="s">
        <v>179</v>
      </c>
      <c s="6" r="B41" t="n">
        <v>36990</v>
      </c>
      <c s="6" r="C41" t="n">
        <v>33305</v>
      </c>
    </row>
    <row spans="1:3" r="42">
      <c s="4" r="A42" t="s">
        <v>180</v>
      </c>
      <c s="6" r="B42" t="n">
        <v>32216</v>
      </c>
      <c s="6" r="C42" t="n">
        <v>21056</v>
      </c>
    </row>
    <row spans="1:3" r="43">
      <c s="3" r="A43" t="s">
        <v>181</v>
      </c>
    </row>
    <row spans="1:3" r="44">
      <c s="4" r="A44" t="s">
        <v>182</v>
      </c>
      <c s="6" r="B44" t="n">
        <v>1322</v>
      </c>
      <c s="6" r="C44" t="n">
        <v>1815</v>
      </c>
    </row>
    <row spans="1:3" r="45">
      <c s="4" r="A45" t="s">
        <v>183</v>
      </c>
      <c s="6" r="B45" t="n">
        <v>0</v>
      </c>
      <c s="6" r="C45" t="n">
        <v>200</v>
      </c>
    </row>
    <row spans="1:3" r="46">
      <c s="3" r="A46" t="s">
        <v>184</v>
      </c>
    </row>
    <row spans="1:3" r="47">
      <c s="4" r="A47" t="s">
        <v>185</v>
      </c>
      <c s="6" r="B47" t="n">
        <v>3297</v>
      </c>
      <c s="6" r="C47" t="n">
        <v>-1381</v>
      </c>
    </row>
    <row spans="1:3" r="48">
      <c s="4" r="A48" t="s">
        <v>186</v>
      </c>
      <c s="6" r="B48" t="n">
        <v>0</v>
      </c>
      <c s="6" r="C48" t="n">
        <v>454</v>
      </c>
    </row>
    <row spans="1:3" r="49">
      <c s="4" r="A49" t="s">
        <v>187</v>
      </c>
      <c s="6" r="B49" t="n">
        <v>127</v>
      </c>
      <c s="6" r="C49" t="n">
        <v>0</v>
      </c>
    </row>
    <row spans="1:3" r="50">
      <c s="4" r="A50" t="s">
        <v>188</v>
      </c>
      <c s="6" r="B50" t="n">
        <v>0</v>
      </c>
      <c s="6" r="C50" t="n">
        <v>471</v>
      </c>
    </row>
    <row spans="1:3" r="51">
      <c s="4" r="A51" t="s">
        <v>189</v>
      </c>
      <c s="7" r="B51" t="n">
        <v>24483</v>
      </c>
      <c s="7" r="C51"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General</vt:lpstr>
      <vt:lpstr>Securities</vt:lpstr>
      <vt:lpstr>Loans and the Allowance for Loa</vt:lpstr>
      <vt:lpstr>Low-Income Housing Tax Credits</vt:lpstr>
      <vt:lpstr>Share-Based Compensation</vt:lpstr>
      <vt:lpstr>Pension Plan</vt:lpstr>
      <vt:lpstr>Stockholders' Equity and Earnin</vt:lpstr>
      <vt:lpstr>Recent Accounting Pronouncement</vt:lpstr>
      <vt:lpstr>Fair Value Measurements</vt:lpstr>
      <vt:lpstr>Segment Reporting</vt:lpstr>
      <vt:lpstr>Commitments and Contingencies</vt:lpstr>
      <vt:lpstr>General (Policies)</vt:lpstr>
      <vt:lpstr>Recent Accounting Pronounceme21</vt:lpstr>
      <vt:lpstr>Securities (Tables)</vt:lpstr>
      <vt:lpstr>Loans and the Allowance for L23</vt:lpstr>
      <vt:lpstr>Share-Based Compensation (Table</vt:lpstr>
      <vt:lpstr>Pension Plan (Tables)</vt:lpstr>
      <vt:lpstr>Stockholders' Equity and Earn26</vt:lpstr>
      <vt:lpstr>Fair Value Measurements (Tables</vt:lpstr>
      <vt:lpstr>Segment Reporting (Tables)</vt:lpstr>
      <vt:lpstr>General (Details)</vt:lpstr>
      <vt:lpstr>Securities (Details)</vt:lpstr>
      <vt:lpstr>Loans and the Allowance for L31</vt:lpstr>
      <vt:lpstr>Loans and the Allowance for L32</vt:lpstr>
      <vt:lpstr>Loans and the Allowance for L33</vt:lpstr>
      <vt:lpstr>Loans and the Allowance for L34</vt:lpstr>
      <vt:lpstr>Loans and the Allowance for L35</vt:lpstr>
      <vt:lpstr>Loans and the Allowance for L36</vt:lpstr>
      <vt:lpstr>Low-Income Housing Tax Credits </vt:lpstr>
      <vt:lpstr>Share-Based Compensation (Detai</vt:lpstr>
      <vt:lpstr>Pension Plan (Details)</vt:lpstr>
      <vt:lpstr>Stockholders' Equity and Earn40</vt:lpstr>
      <vt:lpstr>Stockholders' Equity and Earn41</vt:lpstr>
      <vt:lpstr>Fair Value Measurements, Recurr</vt:lpstr>
      <vt:lpstr>Fair Value Measurements (Detail</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22:00Z</dcterms:created>
  <dcterms:modified xmlns:dcterms="http://purl.org/dc/terms/" xmlns:xsi="http://www.w3.org/2001/XMLSchema-instance" xsi:type="dcterms:W3CDTF">2016-08-10T16:22:00Z</dcterms:modified>
  <dc:title xmlns:dc="http://purl.org/dc/elements/1.1/">Untitled</dc:title>
  <dc:description xmlns:dc="http://purl.org/dc/elements/1.1/"/>
  <dc:subject xmlns:dc="http://purl.org/dc/elements/1.1/"/>
  <cp:keywords/>
  <cp:category/>
</cp:coreProperties>
</file>